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EAR_2"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FIN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IGNIFICANT ACCOUNTING POLICIES" sheetId="10" state="visible" r:id="rId10"/>
    <sheet xmlns:r="http://schemas.openxmlformats.org/officeDocument/2006/relationships" name="ACCOUNTING CHANGES" sheetId="11" state="visible" r:id="rId11"/>
    <sheet xmlns:r="http://schemas.openxmlformats.org/officeDocument/2006/relationships" name="RELATIONSHIP WITH IBM AND RELAT" sheetId="12" state="visible" r:id="rId12"/>
    <sheet xmlns:r="http://schemas.openxmlformats.org/officeDocument/2006/relationships" name="FINANCIAL INSTRUMENTS" sheetId="13" state="visible" r:id="rId13"/>
    <sheet xmlns:r="http://schemas.openxmlformats.org/officeDocument/2006/relationships" name="LEASES" sheetId="14" state="visible" r:id="rId14"/>
    <sheet xmlns:r="http://schemas.openxmlformats.org/officeDocument/2006/relationships" name="FINANCING RECEIVABLES, RECEIVAB"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OTHER LIABILITIES" sheetId="18" state="visible" r:id="rId18"/>
    <sheet xmlns:r="http://schemas.openxmlformats.org/officeDocument/2006/relationships" name="EQUITY ACTIVITY" sheetId="19" state="visible" r:id="rId19"/>
    <sheet xmlns:r="http://schemas.openxmlformats.org/officeDocument/2006/relationships" name="CONTINGENCIES AND COMMITMENTS" sheetId="20" state="visible" r:id="rId20"/>
    <sheet xmlns:r="http://schemas.openxmlformats.org/officeDocument/2006/relationships" name="TAXES" sheetId="21" state="visible" r:id="rId21"/>
    <sheet xmlns:r="http://schemas.openxmlformats.org/officeDocument/2006/relationships" name="RETIREMENT-RELATED BENEFITS" sheetId="22" state="visible" r:id="rId22"/>
    <sheet xmlns:r="http://schemas.openxmlformats.org/officeDocument/2006/relationships" name="SEGMENT INFORMATION" sheetId="23" state="visible" r:id="rId23"/>
    <sheet xmlns:r="http://schemas.openxmlformats.org/officeDocument/2006/relationships" name="DIVESTITURE" sheetId="24" state="visible" r:id="rId24"/>
    <sheet xmlns:r="http://schemas.openxmlformats.org/officeDocument/2006/relationships" name="SCHEDULE II VALUATION AND QUALI" sheetId="25" state="visible" r:id="rId25"/>
    <sheet xmlns:r="http://schemas.openxmlformats.org/officeDocument/2006/relationships" name="SIGNIFICANT ACCOUNTING POLICI_2" sheetId="26" state="visible" r:id="rId26"/>
    <sheet xmlns:r="http://schemas.openxmlformats.org/officeDocument/2006/relationships" name="FINANCIAL INSTRUMENTS (Tables)" sheetId="27" state="visible" r:id="rId27"/>
    <sheet xmlns:r="http://schemas.openxmlformats.org/officeDocument/2006/relationships" name="LEASES (Tables)" sheetId="28" state="visible" r:id="rId28"/>
    <sheet xmlns:r="http://schemas.openxmlformats.org/officeDocument/2006/relationships" name="FINANCING RECEIVABLES, RECEIV_2"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OTHER LIABILITIES (Tables)" sheetId="32" state="visible" r:id="rId32"/>
    <sheet xmlns:r="http://schemas.openxmlformats.org/officeDocument/2006/relationships" name="EQUITY ACTIVITY (Tables)" sheetId="33" state="visible" r:id="rId33"/>
    <sheet xmlns:r="http://schemas.openxmlformats.org/officeDocument/2006/relationships" name="TAXES (Tables)" sheetId="34" state="visible" r:id="rId34"/>
    <sheet xmlns:r="http://schemas.openxmlformats.org/officeDocument/2006/relationships" name="SEGMENT INFORMATION (Table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ACCOUNTING CHANGES (Details)" sheetId="39" state="visible" r:id="rId39"/>
    <sheet xmlns:r="http://schemas.openxmlformats.org/officeDocument/2006/relationships" name="RELATIONSHIP WITH IBM AND REL_2" sheetId="40" state="visible" r:id="rId40"/>
    <sheet xmlns:r="http://schemas.openxmlformats.org/officeDocument/2006/relationships" name="RELATIONSHIP WITH IBM AND REL_3" sheetId="41" state="visible" r:id="rId41"/>
    <sheet xmlns:r="http://schemas.openxmlformats.org/officeDocument/2006/relationships" name="RELATIONSHIP WITH IBM AND REL_4" sheetId="42" state="visible" r:id="rId42"/>
    <sheet xmlns:r="http://schemas.openxmlformats.org/officeDocument/2006/relationships" name="RELATIONSHIP WITH IBM AND REL_5" sheetId="43" state="visible" r:id="rId43"/>
    <sheet xmlns:r="http://schemas.openxmlformats.org/officeDocument/2006/relationships" name="FINANCIAL INSTRUMENTS - Fair Va" sheetId="44" state="visible" r:id="rId44"/>
    <sheet xmlns:r="http://schemas.openxmlformats.org/officeDocument/2006/relationships" name="FINANCIAL INSTRUMENTS - Not Mea" sheetId="45" state="visible" r:id="rId45"/>
    <sheet xmlns:r="http://schemas.openxmlformats.org/officeDocument/2006/relationships" name="FINANCIAL INSTRUMENTS - Derivat" sheetId="46" state="visible" r:id="rId46"/>
    <sheet xmlns:r="http://schemas.openxmlformats.org/officeDocument/2006/relationships" name="FINANCIAL INSTRUMENTS - Deriv_2" sheetId="47" state="visible" r:id="rId47"/>
    <sheet xmlns:r="http://schemas.openxmlformats.org/officeDocument/2006/relationships" name="FINANCIAL INSTRUMENTS- Derivati" sheetId="48" state="visible" r:id="rId48"/>
    <sheet xmlns:r="http://schemas.openxmlformats.org/officeDocument/2006/relationships" name="FINANCIAL INSTRUMENTS - Cumulat" sheetId="49" state="visible" r:id="rId49"/>
    <sheet xmlns:r="http://schemas.openxmlformats.org/officeDocument/2006/relationships" name="FINANCIAL INSTRUMENTS - Effect " sheetId="50" state="visible" r:id="rId50"/>
    <sheet xmlns:r="http://schemas.openxmlformats.org/officeDocument/2006/relationships" name="FINANCIAL INSTRUMENTS - Deriv_3" sheetId="51" state="visible" r:id="rId51"/>
    <sheet xmlns:r="http://schemas.openxmlformats.org/officeDocument/2006/relationships" name="LEASES - Lease income (Details)" sheetId="52" state="visible" r:id="rId52"/>
    <sheet xmlns:r="http://schemas.openxmlformats.org/officeDocument/2006/relationships" name="LEASES - Sales and Direct Finan" sheetId="53" state="visible" r:id="rId53"/>
    <sheet xmlns:r="http://schemas.openxmlformats.org/officeDocument/2006/relationships" name="LEASES - Operating Leases (Deta" sheetId="54" state="visible" r:id="rId54"/>
    <sheet xmlns:r="http://schemas.openxmlformats.org/officeDocument/2006/relationships" name="FINANCING RECEIVABLES, RECEIV_3" sheetId="55" state="visible" r:id="rId55"/>
    <sheet xmlns:r="http://schemas.openxmlformats.org/officeDocument/2006/relationships" name="FINANCING RECEIVABLES, RECEIV_4" sheetId="56" state="visible" r:id="rId56"/>
    <sheet xmlns:r="http://schemas.openxmlformats.org/officeDocument/2006/relationships" name="FINANCING RECEIVABLES, RECEIV_5" sheetId="57" state="visible" r:id="rId57"/>
    <sheet xmlns:r="http://schemas.openxmlformats.org/officeDocument/2006/relationships" name="FINANCING RECEIVABLES, RECEIV_6" sheetId="58" state="visible" r:id="rId58"/>
    <sheet xmlns:r="http://schemas.openxmlformats.org/officeDocument/2006/relationships" name="OTHER ASSETS (Details)" sheetId="59" state="visible" r:id="rId59"/>
    <sheet xmlns:r="http://schemas.openxmlformats.org/officeDocument/2006/relationships" name="BORROWINGS - Short-Term Debt (D" sheetId="60" state="visible" r:id="rId60"/>
    <sheet xmlns:r="http://schemas.openxmlformats.org/officeDocument/2006/relationships" name="BORROWINGS - Long-Term Debt, Co" sheetId="61" state="visible" r:id="rId61"/>
    <sheet xmlns:r="http://schemas.openxmlformats.org/officeDocument/2006/relationships" name="BORROWINGS - Post Swap Borrowin" sheetId="62" state="visible" r:id="rId62"/>
    <sheet xmlns:r="http://schemas.openxmlformats.org/officeDocument/2006/relationships" name="BORROWINGS - Contractual Maturi" sheetId="63" state="visible" r:id="rId63"/>
    <sheet xmlns:r="http://schemas.openxmlformats.org/officeDocument/2006/relationships" name="BORROWINGS - Interest on Debt (" sheetId="64" state="visible" r:id="rId64"/>
    <sheet xmlns:r="http://schemas.openxmlformats.org/officeDocument/2006/relationships" name="BORROWINGS - Lines of Credit (D" sheetId="65" state="visible" r:id="rId65"/>
    <sheet xmlns:r="http://schemas.openxmlformats.org/officeDocument/2006/relationships" name="OTHER LIABILITIES (Details)" sheetId="66" state="visible" r:id="rId66"/>
    <sheet xmlns:r="http://schemas.openxmlformats.org/officeDocument/2006/relationships" name="EQUITY ACTIVITY - Reclassificat" sheetId="67" state="visible" r:id="rId67"/>
    <sheet xmlns:r="http://schemas.openxmlformats.org/officeDocument/2006/relationships" name="EQUITY ACTIVITY - AOCI Rollforw" sheetId="68" state="visible" r:id="rId68"/>
    <sheet xmlns:r="http://schemas.openxmlformats.org/officeDocument/2006/relationships" name="CONTINGENCIES AND COMMITMENTS -" sheetId="69" state="visible" r:id="rId69"/>
    <sheet xmlns:r="http://schemas.openxmlformats.org/officeDocument/2006/relationships" name="CONTINGENCIES AND COMMITMENTS_2" sheetId="70" state="visible" r:id="rId70"/>
    <sheet xmlns:r="http://schemas.openxmlformats.org/officeDocument/2006/relationships" name="TAXES - Income before Income Ta" sheetId="71" state="visible" r:id="rId71"/>
    <sheet xmlns:r="http://schemas.openxmlformats.org/officeDocument/2006/relationships" name="TAXES - Provision by Geographic" sheetId="72" state="visible" r:id="rId72"/>
    <sheet xmlns:r="http://schemas.openxmlformats.org/officeDocument/2006/relationships" name="TAXES - Provision by Taxing Jur" sheetId="73" state="visible" r:id="rId73"/>
    <sheet xmlns:r="http://schemas.openxmlformats.org/officeDocument/2006/relationships" name="TAXES - Tax Rate Reconciliation" sheetId="74" state="visible" r:id="rId74"/>
    <sheet xmlns:r="http://schemas.openxmlformats.org/officeDocument/2006/relationships" name="TAXES - Tax Rate Reconciliati_2" sheetId="75" state="visible" r:id="rId75"/>
    <sheet xmlns:r="http://schemas.openxmlformats.org/officeDocument/2006/relationships" name="TAXES - Deferred Taxes (Details" sheetId="76" state="visible" r:id="rId76"/>
    <sheet xmlns:r="http://schemas.openxmlformats.org/officeDocument/2006/relationships" name="TAXES - Carryforwards (Details)" sheetId="77" state="visible" r:id="rId77"/>
    <sheet xmlns:r="http://schemas.openxmlformats.org/officeDocument/2006/relationships" name="TAXES - Uncertain Tax Liabiliti" sheetId="78" state="visible" r:id="rId78"/>
    <sheet xmlns:r="http://schemas.openxmlformats.org/officeDocument/2006/relationships" name="RETIREMENT-RELATED BENEFITS (De" sheetId="79" state="visible" r:id="rId79"/>
    <sheet xmlns:r="http://schemas.openxmlformats.org/officeDocument/2006/relationships" name="SEGMENT INFORMATION - Business " sheetId="80" state="visible" r:id="rId80"/>
    <sheet xmlns:r="http://schemas.openxmlformats.org/officeDocument/2006/relationships" name="SEGMENT INFORMATION - Assets Re" sheetId="81" state="visible" r:id="rId81"/>
    <sheet xmlns:r="http://schemas.openxmlformats.org/officeDocument/2006/relationships" name="SEGMENT INFORMATION - Geographi" sheetId="82" state="visible" r:id="rId82"/>
    <sheet xmlns:r="http://schemas.openxmlformats.org/officeDocument/2006/relationships" name="DIVESTITURE (Details)" sheetId="83" state="visible" r:id="rId83"/>
    <sheet xmlns:r="http://schemas.openxmlformats.org/officeDocument/2006/relationships" name="SCHEDULE II VALUATION AND QUA_2" sheetId="84" state="visible" r:id="rId84"/>
  </sheets>
  <definedNames/>
  <calcPr calcId="124519" fullCalcOnLoad="1"/>
</workbook>
</file>

<file path=xl/sharedStrings.xml><?xml version="1.0" encoding="utf-8"?>
<sst xmlns="http://schemas.openxmlformats.org/spreadsheetml/2006/main" uniqueCount="816">
  <si>
    <t>Document and Entity Information - USD ($) $ in Millions</t>
  </si>
  <si>
    <t>12 Months Ended</t>
  </si>
  <si>
    <t>Dec. 31, 2019</t>
  </si>
  <si>
    <t>Jun. 30, 2019</t>
  </si>
  <si>
    <t>Document and Entity Information</t>
  </si>
  <si>
    <t>Document Type</t>
  </si>
  <si>
    <t>10-K</t>
  </si>
  <si>
    <t>Document Annual Report</t>
  </si>
  <si>
    <t>true</t>
  </si>
  <si>
    <t>Document Transition Report</t>
  </si>
  <si>
    <t>false</t>
  </si>
  <si>
    <t>Document Period End Date</t>
  </si>
  <si>
    <t>Dec. 31,
		2019</t>
  </si>
  <si>
    <t>Entity File Number</t>
  </si>
  <si>
    <t>000-55786</t>
  </si>
  <si>
    <t>Entity Registrant Name</t>
  </si>
  <si>
    <t>IBM CREDIT LLC</t>
  </si>
  <si>
    <t>Entity Incorporation, State or Country Code</t>
  </si>
  <si>
    <t>DE</t>
  </si>
  <si>
    <t>Entity Tax Identification Number</t>
  </si>
  <si>
    <t>22-2351962</t>
  </si>
  <si>
    <t>Entity Address, Address Line One</t>
  </si>
  <si>
    <t>One North Castle Drive</t>
  </si>
  <si>
    <t>Entity Address, City or Town</t>
  </si>
  <si>
    <t>Armonk</t>
  </si>
  <si>
    <t>Entity Address, State or Province</t>
  </si>
  <si>
    <t>NY</t>
  </si>
  <si>
    <t>Entity Address, Postal Zip Code</t>
  </si>
  <si>
    <t>10504</t>
  </si>
  <si>
    <t>City Area Code</t>
  </si>
  <si>
    <t>914</t>
  </si>
  <si>
    <t>Local Phone Number</t>
  </si>
  <si>
    <t>765-1900</t>
  </si>
  <si>
    <t>Title of 12(g) Security</t>
  </si>
  <si>
    <t>Limited Liability Company Interests</t>
  </si>
  <si>
    <t>Entity Well-known Seasoned Issuer</t>
  </si>
  <si>
    <t>No</t>
  </si>
  <si>
    <t>Entity Voluntary Filers</t>
  </si>
  <si>
    <t>Entity Central Index Key</t>
  </si>
  <si>
    <t>0001225307</t>
  </si>
  <si>
    <t>No Trading Symbol Flag</t>
  </si>
  <si>
    <t>Security Exchange Name</t>
  </si>
  <si>
    <t>NONE</t>
  </si>
  <si>
    <t>Amendment Flag</t>
  </si>
  <si>
    <t>Entity Filer Category</t>
  </si>
  <si>
    <t>Non-accelerated Filer</t>
  </si>
  <si>
    <t>Entity Current Reporting Status</t>
  </si>
  <si>
    <t>Yes</t>
  </si>
  <si>
    <t>Entity Interactive Data Current</t>
  </si>
  <si>
    <t>Entity Public Float</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CONSOLIDATED STATEMENT OF EARNINGS - USD ($) $ in Millions</t>
  </si>
  <si>
    <t>Dec. 31, 2018</t>
  </si>
  <si>
    <t>Dec. 31, 2017</t>
  </si>
  <si>
    <t>Revenue</t>
  </si>
  <si>
    <t>Financing revenue (Note C)</t>
  </si>
  <si>
    <t>Operating lease revenue</t>
  </si>
  <si>
    <t>Total revenue (Note N)</t>
  </si>
  <si>
    <t>Financing cost (related party cost of $242 in 2019, $298 in 2018 and $265 in 2017) (Notes C,H)</t>
  </si>
  <si>
    <t>Depreciation of equipment under operating lease</t>
  </si>
  <si>
    <t>Net margin</t>
  </si>
  <si>
    <t>Expense and other (income)</t>
  </si>
  <si>
    <t>Selling, general and administrative</t>
  </si>
  <si>
    <t>Provision for/(benefit from) credit losses</t>
  </si>
  <si>
    <t>Other (income) and expense</t>
  </si>
  <si>
    <t>Total expense and other (income) (Note C)</t>
  </si>
  <si>
    <t>Income before income taxes</t>
  </si>
  <si>
    <t>Provision for income taxes (Notes C,L)</t>
  </si>
  <si>
    <t>Net income</t>
  </si>
  <si>
    <t>CONSOLIDATED STATEMENT OF EARNINGS (Parenthetical) - USD ($) $ in Millions</t>
  </si>
  <si>
    <t>CONSOLIDATED STATEMENT OF EARNINGS</t>
  </si>
  <si>
    <t>Financing cost - related party</t>
  </si>
  <si>
    <t>CONSOLIDATED STATEMENT OF COMPREHENSIVE INCOME - USD ($) $ in Millions</t>
  </si>
  <si>
    <t>CONSOLIDATED STATEMENT OF COMPREHENSIVE INCOME</t>
  </si>
  <si>
    <t>Other comprehensive income/(loss), before tax:</t>
  </si>
  <si>
    <t>Foreign currency translation (Note J)</t>
  </si>
  <si>
    <t>Retirement-related benefit plans (1) (Note J, M)</t>
  </si>
  <si>
    <t>Other comprehensive income/(loss), before tax (Note J)</t>
  </si>
  <si>
    <t>Income tax (expense)/benefit related to items of other comprehensive income (Note J)</t>
  </si>
  <si>
    <t>Other comprehensive income/(loss), net of tax (Note J)</t>
  </si>
  <si>
    <t>Total comprehensive income/(loss)</t>
  </si>
  <si>
    <t>CONSOLIDATED STATEMENT OF FINANCIAL POSITION - USD ($) $ in Millions</t>
  </si>
  <si>
    <t>Assets:</t>
  </si>
  <si>
    <t>Cash and cash equivalents (Note D)</t>
  </si>
  <si>
    <t>Equipment under operating leases (net of accumulated depreciation of $238 in 2019 and $283 in 2018)</t>
  </si>
  <si>
    <t>Other receivables from IBM (Note C)</t>
  </si>
  <si>
    <t>Other assets (Note G)</t>
  </si>
  <si>
    <t>Total assets</t>
  </si>
  <si>
    <t>Liabilities:</t>
  </si>
  <si>
    <t>Accounts payable</t>
  </si>
  <si>
    <t>Accounts payable to IBM (Note C)</t>
  </si>
  <si>
    <t>Debt (Note H)</t>
  </si>
  <si>
    <t>Debt payable to IBM (Note C,H)</t>
  </si>
  <si>
    <t>Taxes (Note L)</t>
  </si>
  <si>
    <t>Other liabilities (Note I)</t>
  </si>
  <si>
    <t>Total liabilities</t>
  </si>
  <si>
    <t>Contingencies and commitments (Note K)</t>
  </si>
  <si>
    <t xml:space="preserve"> </t>
  </si>
  <si>
    <t>Member's interest:</t>
  </si>
  <si>
    <t>Member's interest</t>
  </si>
  <si>
    <t>Retained earnings</t>
  </si>
  <si>
    <t>Accumulated other comprehensive income/(loss)</t>
  </si>
  <si>
    <t>Total member's interest</t>
  </si>
  <si>
    <t>Total liabilities and member's interest</t>
  </si>
  <si>
    <t>Financing Receivable Portfolio</t>
  </si>
  <si>
    <t>Financing receivables</t>
  </si>
  <si>
    <t>Financing receivables from IBM</t>
  </si>
  <si>
    <t>Purchased and participated receivables from IBM</t>
  </si>
  <si>
    <t>CONSOLIDATED STATEMENT OF FINANCIAL POSITION (Parenthetical) - USD ($) $ in Millions</t>
  </si>
  <si>
    <t>Equipment under operating leases - accumulated depreciation</t>
  </si>
  <si>
    <t>Receivables - allowances</t>
  </si>
  <si>
    <t>CONSOLIDATED STATEMENT OF CASH FLOWS - USD ($) $ in Millions</t>
  </si>
  <si>
    <t>Cash flows from operating activities:</t>
  </si>
  <si>
    <t>Adjustments to reconcile net income to cash provided by operating activities:</t>
  </si>
  <si>
    <t>Depreciation</t>
  </si>
  <si>
    <t>Deferred taxes</t>
  </si>
  <si>
    <t>Net (gain)/loss on asset sales and other</t>
  </si>
  <si>
    <t>Change in operating assets and liabilities:</t>
  </si>
  <si>
    <t>Other assets/other liabilities</t>
  </si>
  <si>
    <t>Net cash provided by operating activities</t>
  </si>
  <si>
    <t>Cash flows from investing activities:</t>
  </si>
  <si>
    <t>Originations of financing receivables</t>
  </si>
  <si>
    <t>Collection of financing receivables</t>
  </si>
  <si>
    <t>Short-term financing receivables - net (1)</t>
  </si>
  <si>
    <t>Purchase of equipment under operating leases</t>
  </si>
  <si>
    <t>Proceeds from disposition of equipment under operating lease</t>
  </si>
  <si>
    <t>Other receivables from IBM - net</t>
  </si>
  <si>
    <t>Other investing activities - net</t>
  </si>
  <si>
    <t>Net cash provided by/(used in) investing activities</t>
  </si>
  <si>
    <t>Cash flows from financing activities:</t>
  </si>
  <si>
    <t>Net transfers (to)/from IBM</t>
  </si>
  <si>
    <t>Contributions from IBM</t>
  </si>
  <si>
    <t>Distributions to IBM</t>
  </si>
  <si>
    <t>Net cash (used in)/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ata</t>
  </si>
  <si>
    <t>Income taxes paid - net of refunds received</t>
  </si>
  <si>
    <t>Interest paid on debt</t>
  </si>
  <si>
    <t>Debt</t>
  </si>
  <si>
    <t>Proceeds from issuance of debt</t>
  </si>
  <si>
    <t>Principal payments on debt</t>
  </si>
  <si>
    <t>Short-term borrowings/(repayments) - net</t>
  </si>
  <si>
    <t>Debt payable to IBM</t>
  </si>
  <si>
    <t>CONSOLIDATED STATEMENT OF CHANGES IN MEMBER'S INTEREST - USD ($) $ in Millions</t>
  </si>
  <si>
    <t>3 Months Ended</t>
  </si>
  <si>
    <t>9 Months Ended</t>
  </si>
  <si>
    <t>Mar. 31, 2017</t>
  </si>
  <si>
    <t>Member's Interest</t>
  </si>
  <si>
    <t>Balance at the beginning of the period</t>
  </si>
  <si>
    <t>Other comprehensive income/(loss), net of tax</t>
  </si>
  <si>
    <t>Balance at the end of the period</t>
  </si>
  <si>
    <t>Prior Investment From Member</t>
  </si>
  <si>
    <t>Transfer upon consolidation</t>
  </si>
  <si>
    <t>Retained Earnings</t>
  </si>
  <si>
    <t>Cumulative effect of change in accounting principle</t>
  </si>
  <si>
    <t>Accumulated Other Comprehensive Income/(Loss)</t>
  </si>
  <si>
    <t>CONSOLIDATED STATEMENT OF CHANGES IN MEMBER'S INTEREST (Parenthetical) $ in Millions</t>
  </si>
  <si>
    <t>Dec. 31, 2019USD ($)</t>
  </si>
  <si>
    <t>IBM</t>
  </si>
  <si>
    <t>Non-cash equity contribution received</t>
  </si>
  <si>
    <t>SIGNIFICANT ACCOUNTING POLICIES</t>
  </si>
  <si>
    <t>NOTE A. SIGNIFICANT ACCOUNTING POLICIES In 2017, International Business Machines Corporation (IBM or the parent) reorganized the legal entity structure of its global financing operations that reside within IBM’s Global Financing business segment (IGF) to consolidate Client Financing and Commercial Financing under IBM Credit LLC (IBM Credit or the company), an indirect, wholly owned subsidiary of IBM. This change drives operational benefits by consolidating the financing business under IBM Credit in the majority of countries in which IGF operates. IBM’s IGF segment continues to include IBM Credit, as well as IBM’s remanufacturing and remarketing business. Principles of Consolidation and Basis of Presentation The accompanying Consolidated Financial Statements and footnotes of IBM Credit have been prepared in accordance with accounting principles generally accepted in the United States of America (GAAP). Within the Consolidated Financial Statements and tables presented, certain columns and rows may not add due to the use of rounded numbers for disclosure purposes. Percentages presented are calculated from the underlying whole-dollar amounts. Member’s interest in the Consolidated Statement of Financial Position represents the accumulation of the company's net income over time, contributions from IBM and distributions to IBM. During the second quarter of 2017, certain non-U.S. affiliates of IBM Credit became subsidiaries of the company, which were subsequently reported on a consolidated basis. Prior to the consolidation of the financial statements, net non-trade intercompany transactions between IBM Credit and IBM (for example, contributions from IBM and distributions to IBM), were reflected as net transfers (to)/from IBM in the financing activities section of the Consolidated Statement of Cash Flows. Distributions by the company to IBM are considered first to be a return of profit as reflected in the balance of retained earnings in the Consolidated Statement of Financial Position. Any amount distributed to IBM in excess of the company’s available balance currently in retained earnings is considered a return of a portion of the balance of Member’s interest as reflected in the Consolidated Statement of Financial Position. ​ Cash and cash equivalents primarily represents cash held locally by entities and is included in the Consolidated Financial Statements. The company invests a portion of its excess cash in short-term interest bearing accounts with IBM, which can be withdrawn upon demand. The cash invested with IBM is presented in other receivables from IBM in the Consolidated Statement of Financial Position. For additional information, see note C, “Relationship with IBM and Related Party Transactions.” The amount of restricted cash included in the Consolidated Statement of Financial Position and Consolidated Statement of Cash Flows was immaterial for the periods presented. ​ All significant intracompany transactions between IBM Credit's businesses have been eliminated. All significant intercompany transactions between IBM Credit and IBM have been included in these Consolidated Financial Statements. ​ Beginning in the second quarter of 2019, and continuing throughout the year, the company wound down the OEM IT portion of its Commercial Financing operations. ​ Use of Estimates ​ The preparation of financial statements in conformity with GAAP requires management to make estimates and assumptions that affect amounts that are reported in the Consolidated Financial Statements and accompanying disclosures. Estimates are made for the following, among others: income taxes, loss contingencies, residual values of lease asset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Actual results may be different from these estimates. Revenue Financing revenue includes financing income attributable to sales-type leases, direct financing leases and loans, including installment payment plans and participated receivables, used to finance the purchase of IBM and original equipment manufacturers’ (OEM) information technology (IT) products and services, and is recognized on the accrual basis using the effective interest method over the life of the related financing receivable. Direct costs of originating these leases and loans are deferred and amortized over the term of the related financing receivables using the effective interest method and are included as part of the carrying value of the assets in the Consolidated Statement of Financial Position. Amortization of these direct costs is netted against financing revenue in the Consolidated Statement of Earnings. Financing revenue also includes income earned from working capital financing for suppliers, distributors and resellers. This income is recognized on an accrual basis using the effective interest method. ​ Operating lease revenue is recognized on a straight-line basis over the term of the lease. Direct costs of originating these leases are deferred and amortized on a straight-line basis over the lease term and are included as part of the carrying value of the assets in the Consolidated Statement of Financial Position. Financing Receivables and Allowance for Credit Losses Financing receivables include sales-type leases, direct financing leases, commercial financing receivables and client loans and installment payment receivables (loans). Leases are accounted for in accordance with lease accounting standards. Loan receivables, which are generally unsecured, are primarily for software and services. Loans are financial assets and are recorded at amortized cost, net of allowance for credit losses, which approximate fair value. Commercial Financing receivables are carried at amortized cost, which approximate fair value. These receivables are for working capital financing to suppliers, distributors, and resellers of IBM and OEM IT products and services. The company determines its allowances for credit losses on Client Financing receivables for each of the three portfolios: lease receivables, loan receivables and participated receivables. The company further segments each of the portfolios into three classes: Americas, Europe/Middle East/Africa (EMEA) and Asia Pacific. When calculating the allowances, the company considers its ability to mitigate a potential loss by repossessing leased equipment and by considering the current fair value of any other collateral. The value of the equipment is the net realizable value. The allowance for credit losses for sales-type and direct financing leases, installment payment plan receivables and customer loans includes an assessment of the entire balance of the lease or loan, including amounts not yet due. The methodologies that the company uses to calculate its receivables reserves, which are applied consistently to its different portfolios, are as follows: Individually evaluated—The company reviews all financing receivables considered at risk quarterly and performs an analysis based upon current information available about the client, such as financial statements, news reports, published credit ratings, and current market-implied credit analysis, as well as the current economic environment, collateral net of repossession cost and prior collection history. For loans that are collateralized,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 Collectively evaluated—The company records an unallocated reserve that is calculated by applying a reserve rate to its portfolios, excluding accounts that have been individually evaluated and specifically reserved. This reserve rate is based upon credit rating, probability of default, term, characteristics (lease/loan) and loss history. Factors that could result in actual receivable losses that are materially different from the estimated reserve include sharp changes in the economy, or a significant change in the economic health of a particular client that represents a concentration in the company’s receivables portfolio. Other Credit-Related Policies Past due—The company views receivables as past due when payment has not been received after 90 days, measured from the original billing date. Impaired receivables—The company evaluates financing receivables for impairment on a quarterly basis. The company considers any receivable with an individually evaluated reserve as impaired. These receivables are subjected to credit analysis to evaluate the associated risk and, when appropriate, actions are taken to mitigate risks in these agreements which include covenants to protect against credit deterioration during the life of the obligation. Non-accrual—Non-accrual assets are those receivables (impaired loans or non-performing leases included in the receivables portfolio) with specific reserves and other accounts for which it is likely that the company will be unable to collect all amounts due according to the original terms of the lease or loan agreement. Interest income recognition is discontinued on these receivables. Cash collections are first applied as a reduction to principal outstanding. Any cash received in excess of principal payments outstanding is considered interest income and is recognized as financing revenue. Receivables may be removed from non-accrual status, if appropriate, based upon changes in client circumstances, such as a sustained history of payments. Write-off—Receivable losses are charged against the allowance in the period in which the receivable is deemed uncollectible. Subsequent recoveries, if any, are credited to the allowance. Write-offs of receivables and associated reserves occur to the extent that there is no reasonable expectation of additional collections. The company’s assessments factor in the financial condition of the client, history of collections and write-offs in specific countries and across the portfolio. Estimated Residual Values of Lease Assets The recorded residual values of lease assets are estimated at the inception of the lease to be the expected fair value of the assets at the end of the lease term. The residual values for sales-type leases are included in financing receivables in the Consolidated Statement of Financial Position. For additional information, see note F, “Financing Receivables, Receivables Purchased/Participated from IBM.” Residual values for operating leases are included in equipment under operating lease in the Consolidated Statement of Financial Position.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ing revenue in the period in which the estimate is changed, as well as an adjustment to unearned income to reduce future-period financing income. The company has agreed to sell to IBM all equipment returned at end of lease at cost, which approximates fair value. Cash Equivalents All highly liquid investments with maturities of three months or less at the date of purchase are considered to be cash equivalents. Financial Instruments In determining the fair value of its financial instruments, the company uses a variety of methods and assumptions that are based on market conditions and risks existing at each balance sheet date. For additional information, see note D, “Financial Instruments.” All methods of assessing fair value result in a general approximation of value, and such value may never actually be realized.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Observable market data is used,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includes an assessment of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Income Taxes The company’s provision for income taxes is calculated on reported income before income taxes in the Consolidated Financial Statements using a separate tax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For additional information on the company’s Tax Sharing Agreement with IBM, see note C, “Relationship with IBM and Related Party Transaction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hen applying the separate tax return method modified to apply the benefits-for-loss approach.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additional tax liabilities when the company believes that certain positions may not be fully sustained upon review by tax authorities. Benefits from tax positions are originally measured at the largest amount of benefit that is greater than 50 percent likely of being realized upon settl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Consistent with the Tax Sharing Agreement, where the company is part of IBM’s consolidated tax filings, the company records taxes based on tax returns as expected to be and ultimately as filed. Initial income tax benefits associated with an uncertain tax position are recorded using best estimates at the time the position originates and a final settlement of the position is made with IBM for the recorded amounts. Consequently, any recognition and subsequent changes in assessment about the sustainability of tax positions, including valuation allowances and interest and penalties, are the responsibility of IBM. Because the company bears no risk associated with the sustainability of uncertain tax positions, there are no uncertain tax liabilities recorded in the Consolidated Financial Statements for entities that file as part of IBM’s consolidated tax filings. Where the company is not part of IBM’s consolidated tax filings, to the extent that new information becomes available that causes the company to change its judgment regarding the adequacy of existing tax liabilities, such changes to tax liabilities will impact the company’s provision for income taxes in the period in which such determination is made. Interest and penalties, if any, related to accrued liabilities for potential tax assessments are included in the provision for income taxes in the Consolidated Statement of Earnings. Equipment under Operating Lease Equipment under operating lease is carried at cost and depreciated over the lease term using the straight-line method, generally ranging from one Expense and Other Income Selling, General and Administrative Expense Selling, General and Administrative (SG&amp;A) expense is charged against income as incurred. Expenses of promoting and selling financing solutions are classified as selling expense and include such items as compensation, advertising, sales commissions and travel. General and administrative expense includes such items as compensation, legal costs, office supplies, non-income taxes, insurance and office rental. A portion of SG&amp;A is charged to the company by IBM. For further information, see note C, “Relationship with IBM and Related Party Transactions.” Other Income and Expense Other income and expense includes the net gain or loss from the sale of IBM and OEM IT equipment to clients, as well as the sale of equipment to IBM upon termination of a lease. These transactions are recorded within the Client Financing Segment in other (income) and expense in the Consolidated Statement of Earnings. Also included are foreign currency gains and losses and fees for credit insurance. The company sells to IBM equipment returned from lease at cost, which approximates fair value. In addition, IBM may migrate a client to new technology. In the event this migration results in an early termination of a lease, IBM will purchase the returned equipment from the company at a pre-negotiated price, which is a function of the discounted value of the scheduled future lease payments and the residual value. Translation of Non-U.S. Currency Amounts Assets and liabilities of non-U.S. subsidiaries that have a local functional currency are translated to U.S. dollars at year-end exchange rates. Translation adjustments are recorded in other comprehensive income. Income and expense items are translated at weighted-average rates of exchange prevailing during the yea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net gain or loss recognized in other (income) and expense. Income and expense items are translated at the weighted-average rates of exchange prevailing during the year. These translation gains and losses are included in net income for the period in which exchange rates change. Derivative Financial Instruments The company’s earnings and cash flows are subject to fluctuations due to changes in foreign currency exchange rates and interest rates. The company may use derivative financial instruments to manage foreign currency exchange rate and interest rate exposures. Derivatives that the company uses are primarily foreign exchange forward contracts. All derivatives are recorded at fair value. For additional information, see note D, “Financial Instruments.”</t>
  </si>
  <si>
    <t>ACCOUNTING CHANGES</t>
  </si>
  <si>
    <t>NOTE B. ACCOUNTING CHANGES New Standards to be Implemented In June 2016, with amendments in 2018 and 2019, the Financial Accounting Standards Board (FASB) issued guidance for credit impairment based on an expected loss model rather than an incurred loss model. It requires the consideration of all available relevant information when estimating expected credit losses, including past events, current conditions and forecasts and their implications for expected credit losses. It also expands the scope of financial instruments subject to impairment, including off-balance sheet commitments and residual value. The guidance was effective January 1, 2020, with one-year early adoption permitted. The company adopted the guidance as of the effective date using the transition option whereby prior comparative periods will not be retrospectively presented in the Consolidated Financial Statements, and has completed its changes to policy, processes, systems and controls accordingly. This included the assessment of data availability and presentation necessary to meet the disclosure requirements of the guidance. At January 1, 2020, an increase in the allowance for credit losses of approximately $30 million was recorded for financing receivables. The company also recorded an allowance for credit losses of approximately $25 million in other liabilities for its off-balance sheet commitments. Additionally, net deferred taxes were reduced by approximately $15 million in the Consolidated Statement of Financial Position, resulting in a cumulative-effect net decrease to retained earnings of approximately $40 million. ​ Standards Implemented ​ In August 2018, the FASB issued guidance, which changed the disclosure requirements for fair value measurements. The guidance was effective on January 1, 2020, with early adoption of certain provisions permitted. The company adopted the provision in the fair value guidance that removed the Level 1/ Level 2 transfer disclosures in the third quarter of 2018 and the remaining provisions of the guidance are not applicable. As the guidance is a change to disclosures only, it did not have a material impact in the consolidated financial results. ​ The FASB issued guidance in February 2016, with amendments in 2018 and 2019, which changed the accounting for leases. The guidance requires lessees to recognize right-of-use (ROU) assets and lease liabilities for most leases in the Consolidated Statement of Financial Position. For lessors, it also eliminates the use of third-party residual value guarantee (RVG) insurance in the lease classification test, and overall aligns with the new revenue recognition guidance. Due to changes to lease termination guidance, when equipment is returned to the company prior to the end of the lease term, the carrying amounts of lease receivables will be reclassified to loan receivables. The guidance also requires qualitative and quantitative disclosures to assess the amount, timing and uncertainty of cash flows arising from leases. The company adopted the guidance effective January 1, 2019, using the transition option whereby prior comparative periods were not retrospectively presented in the consolidated financial statements. The company elected the package of practical expedients not to reassess prior conclusions related to contracts containing leases, lease classification and initial direct costs (IDCs). From a lessor perspective, IDCs and removal of third-party RVG insurance in the lease classification test did not have a material impact on the consolidated financial results. At December 31, 2019, lease receivables of $273 million were reclassified to loan receivables. There were no material impacts of adoption from a lessee perspective as there are no material lease arrangements in which the company is a lessee. Refer to note E, “Leases,” for additional information, including further discussion on the impact of adoption. In February 2018, the FASB issued guidance that allows entities to elect an option to reclassify the stranded tax effects related to the application of U.S. tax reform from accumulated other comprehensive income/(loss) (AOCI) to retained earnings. In accordance with its accounting policy, the company releases income tax effects from AOCI once the reason the tax effects were established ceases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the actual cessation date. The guidance was effective January 1, 2019, with early adoption permitted. The company adopted the guidance effective January 1, 2018, and elected not to reclassify prior periods. At adoption on January 1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on January 1, 2018, using the modified-retrospective transition method. The company concluded that substantially all of its financing and operating lease revenue streams are not within the scope of the guidance, as they are governed by other accounting standards. The guidance did not have an impact in the consolidated financial results.</t>
  </si>
  <si>
    <t>RELATIONSHIP WITH IBM AND RELATED PARTY TRANSACTIONS</t>
  </si>
  <si>
    <t>NOTE C. RELATIONSHIP WITH IBM AND RELATED PARTY TRANSACTIONS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The following is a description of certain material relationships between IBM Credit and IBM, regarding support, operating, borrowing, licensing, service and other arrangements.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with leverage ratio for purposes of this discussion of the Support Agreement understood to mean, for any calendar quarter, IBM Credit’s debt-to-equity ratio as reported in, and calculated in the manner set forth in, IBM Credit’s periodic report covering such fiscal quarter).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The company originates financing with end-user clients, which are primarily IBM customers that elect to finance their acquisition of IBM’s hardware, software, and services. Where IBM Credit’s financing contract is bundled with IBM’s product and service contract to create a combined periodic payment schedule for the entire offering, the offering is termed a Total Solution Offering. For IBM Total Solution Offerings in certain countries, as well as for certain government and other contracts, IBM Credit is not a party to IBM’s contract with the end-user client. Instead, IBM directly provides the end-user client with the financing. IBM Credit purchases a participation interest from IBM that represents the financing portion of such transactions and assumes the credit risk of IBM’s end-user client. The outstanding amount of these receivables, net of allowance for credit losses, was $4,303 million and $4,065 million as of December 31, 2019 and 2018, respectively, and is included in the Consolidated Statement of Financial Position as receivables purchased/participated from IBM. These receivables earned $191 million, $188 million and $165 million of interest income in 2019, 2018 and 2017, respectively, which is included in the Consolidated Statement of Earnings as financing revenue. For additional information, see note F, “Financing Receivables, Receivables Purchased/Participated from IBM,” to the Consolidated Financial Statements. Within the Commercial Financing segment, the company purchases interests in certain of IBM’s trade and other accounts receivable at a discount and assumes the associated credit risk of IBM’s client. In the second quarter of 2019, IBM and the company suspended the program under which IBM Credit purchases interests in IBM’s trade accounts receivable. Amounts outstanding, net of allowance for credit losses, at December 31, 2019 and 2018 were $56 million and $1,369 million, respectively, and are included within receivables purchased/participated from IBM in the Consolidated Statement of Financial Position. The finance income earned from these receivables was $25 million, $42 million and $35 million, in 2019, 2018 and 2017, respectively, and is included in financing revenue in the Consolidated Statement of Earnings. For additional information, see note F, “Financing Receivables, Receivables Purchased/Participated from IBM,” to the Consolidated Financial Statements. In certain countries, the company provides loans to IBM, primarily in support of IBM’s Global Technology Services segment’s acquisition of IT assets, which it uses in external, revenue-producing services contracts. This financing is included in the Consolidated Statement of Financial Position as financing receivables from IBM. The interest income earned from these receivables was $167 million, $171 million and $140 million, in 2019, 2018 and 2017, respectively, and is included in financing revenue in the Consolidated Statement of Earnings. The amount of such financings outstanding at December 31, 2019 and 2018 was $3,870 million and $3,609 million, respectively. The outstanding amounts of other receivables from IBM of $513 million and $2,019 million at December 31, 2019 and 2018, respectively, primarily relate to the investment of a portion of the company's excess cash in short-term interest bearing accounts with IBM, which can be withdrawn upon demand. The company's investment of excess cash with IBM was $509 million and $2,014 million at December 31, 2019 and 2018, respectively. The investment of excess cash with IBM is presented as other receivables from IBM in the Consolidated Statement of Financial Position and the investing section of the Consolidated Statement of Cash Flows. The interest income earned from these investments was $24 million in 2019, $59 million in 2018 and $36 million in 2017, and is included in financing revenue in the Consolidated Statement of Earnings. In addition, within the Commercial Financing segment, the company provides financing which includes an interest free period to suppliers, distributors and resellers of IBM products and services, which is funded by IBM. Fee income earned under these arrangements was $150 million, $154 million and $144 million in 2019, 2018 and 2017, respectively. These fees are included as financing revenue in the Consolidated Statement of Earnings and are deferred and recognized over the term of the financing arrangement. Borrowing Relationship The company has credit facilities with IBM that allow the company to obtain short- and long-term funding on an as-needed basis and the company seeks to substantially match-fund the term, currency and interest rate variability of its debt against its underlying financing assets. The general terms of the loans under the credit facilities are set forth in standard intercompany loan agreements, which include standard default clauses (including failure to pay interest or principal when due, bankruptcy and ceasing to be a wholly owned subsidiary). IBM Credit is entitled to prepay loans issued under these credit facilities from time to time, subject to payment of any agreed to penalty or premium. These loans are included in the Consolidated Statement of Financial Position as debt payable to IBM. At December 31, 2019 and 2018, the company had borrowings outstanding under such agreements of $16,945 million and $19,580 million, respectively. Interest expense of $242 million, $298 million and $265 million was incurred on loans from IBM during 2019, 2018 and 2017, respectively, and is included as financing cost in the Consolidated Statement of Earnings. For more information on short- and long-term funding, see note H, “Borrowings,” to the Consolidated Financial Statements. Services and Other Arrangements The company sources a number of services from IBM, including functional support for treasury, accounting, legal, tax, human resources, marketing and IT services. In certain instances, IBM acts as IBM Credit’s billing and collection agent and forwards the financing payments to IBM Credit. The company also has the right to use certain IBM intangibles in its business. Where practical, charges of the expenses incurred by IBM in the provision of these functional support services are based upon direct usage. For the remainder, where possible, expenses are charged on measurable non-financial drivers, such as number of employees. When a clear and measurable non-financial driver cannot be established, these expenses are charged based on a measurable financial driver, such as net margin. Management believes that these charges are reasonable. In addition, the company conducts its global operations primarily from IBM leased or IBM owned facilities for which IBM charges the company for occupancy expenses based on square footage space usage with no fixed term commitment. For the support services and occupancy expenses referred to above, IBM charged the company $195 million, $204 million and $218 million in 2019, 2018 and 2017, respectively. The company participates in various IBM stock-based compensation plans, including awards of Restricted Stock Units and Performance Share Units. Amounts charged by IBM to the company related to stock-based compensation expense during the periods reported were not material. The company participates in certain multiemployer retirement-related plans that are sponsored by IBM. Charges from IBM to the company in relation to these multiemployer plans (including non-pension post-retirement benefits) are limited to service costs. The company is charged by IBM based on the number of employees. Contributions and any other types of costs for these multiemployer plans are the responsibility of IBM. In certain countries, the company participates in plans that are accounted for as multiple-employer plans. For these plans, the retirement-related plan obligation is owned by the company and is generally calculated using actuarial valuations. Under these plans, IBM manages the assets and allocates them to the company based on the company’s obligation. The company also participates in certain defined contribution plans and is charged by IBM based on the number of employees. For additional information, see note M, "Retirement-Related Benefits,” to the Consolidated Financial Statements. Expenses related to the services discussed above are included in SG&amp;A expense in the Consolidated Statement of Earnings. It is not practical to estimate the actual costs that would have been incurred had IBM Credit been a separate company during the periods presented. These costs also may not be indicative of the expenses that IBM Credit will incur in the future or would have incurred if the company had obtained these services from a third party. The outstanding amount of accounts payable to IBM was $336 million and $3,044 million at December 31, 2019 and 2018, respectively. The decline in accounts payable to IBM reflects settlements of purchases of equipment and receivables/loans (for software and services). Beginning in the second half of 2019, the majority of such purchases were settled in the same period. This payable account is non-interest bearing and short term in nature and is expected to be settled in the normal course of business. The company sells to IBM equipment returned at end of lease at cost, which approximates fair value. In addition, IBM may migrate a client to new technology. In the event this migration results in an early termination of a lease, IBM will purchase the returned equipment at a pre-negotiated price, which is a function of the discounted value of the scheduled future lease payments and the residual value. The company's net profit from sales of returned equipment to IBM was $56 million in 2019, $62 million in 2018, and $80 million in 2017. These sales are recorded net in other (income) and expense in the Consolidated Statement of Earnings. Tax Sharing Agre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For additional information, see note L, "Taxes,” to the Consolidated Financial Statements. ​ ​</t>
  </si>
  <si>
    <t>FINANCIAL INSTRUMENTS</t>
  </si>
  <si>
    <t>NOTE D. FINANCIAL INSTRUMENTS Fair Value Measurements Financial Assets and Liabilities Measured at Fair Value on a Recurring Basis The following tables present the company’s financial assets and financial liabilities that are measured at fair value on a recurring basis at December 31, 2019 and 2018. ​ ​ ​ ​ ​ ​ ​ ​ ​ ​ ​ ​ ​ ​ ​ (Dollars in millions) ​ ​ ​ ​ ​ ​ ​ ​ ​ ​ ​ ​ At December 31, 2019 Level 1 Level 2 Level 3 Total ​ Assets: ​ ​ ​ ​ ​ Cash equivalents (1) ​ ​ ​ ​ ​ ​ ​ ​ ​ ​ ​ ​ ​ Time deposits and certificates of deposit $ — ​ $ 788 ​ $ — ​ $ 788 ​ Money market funds ​ ​ 5 ​ ​ — ​ ​ — ​ ​ 5 ​ Total cash equivalents ​ ​ 5 ​ ​ 788 ​ ​ — ​ ​ 793 ​ Derivative assets (2) ​ ​ — ​ ​ 45 ​ ​ — ​ ​ 45 ​ Total assets ​ $ 5 ​ $ 833 ​ $ — ​ $ 838 ​ Liabilities: ​ ​ ​ ​ ​ ​ ​ ​ ​ ​ ​ ​ ​ Derivative liabilities (3) ​ $ — ​ $ 18 ​ $ — ​ $ 18 ​ (1) Included within cash and cash equivalents in the Consolidated Statement of Financial Position. (2) Included within other assets in the Consolidated Statement of Financial Position. (3) Included within other liabilities in the Consolidated Statement of Financial Position. ​ ​ ​ ​ ​ ​ ​ ​ ​ ​ ​ ​ ​ ​ (Dollars in millions) ​ ​ ​ ​ ​ ​ ​ ​ ​ ​ ​ ​ At December 31, 2018 Level 1 Level 2 Level 3 Total ​ Assets: ​ ​ ​ ​ ​ Cash equivalents (1) ​ ​ ​ ​ ​ Time deposits and certificates of deposit ​ $ — ​ $ 792 ​ $ — ​ $ 792 ​ Money market funds ​ 5 ​ — ​ — ​ 5 ​ Total cash equivalents ​ 5 ​ 792 ​ — ​ 797 ​ Derivative assets (2) ​ — ​ 18 ​ — ​ 18 ​ Total assets ​ $ 5 ​ $ 810 ​ $ — ​ $ 815 ​ Liabilities: ​ ​ ​ ​ ​ Derivative liabilities (3) ​ $ — ​ $ 37 ​ $ — ​ $ 37 ​ (1) Included within cash and cash equivalents in the Consolidated Statement of Financial Position. (2) Included within other assets in the Consolidated Statement of Financial Position. (3) Included within other liabilities in the Consolidated Statement of Financial Position. ​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At December 31, 2019 and 2018, the difference between the carrying amount and estimated fair value for long-term receivables was immaterial. If measured at fair value in the financial statements, these financial instruments would be classified as Level 3 in the fair-value hierarchy. Long-Term Debt Fair value of publicly traded long-term debt is based on quoted market prices for the identical liability when traded as an asset in an active market. For other long-term debt, including debt payable to IBM, for which a quoted market price is not available, an expected present value technique that uses rates currently available to the company for debt with similar terms and remaining maturities is used to estimate fair value. The carrying amount of long-term debt (third-party debt as well as debt payable to IBM) was $15,268 million and $17,276 million and the estimated fair value was $15,409 million and $17,199 million at December 31, 2019 and 2018, respectively. If measured at fair value in the financial statements, long-term debt (including the current portion) would be classified as Level 2 in the fair value hierarchy. Derivative Financial Instruments 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funding with IBM and third parties. Although the company seeks to substantially match-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Statement of Financial Position and presented on a gross basis. The notional amounts of the derivative instruments do not necessarily represent amounts exchanged by the company with IBM and third parties, and are not necessarily a direct measure of the financial exposure. The company may also enter into master netting agreements with certain counterparties that allow for netting of exposures in the event of default or breach. However, in the Consolidated Statement of Financial Position, the company does not offset derivative assets against liabilities in master netting arrangements. At December 31, 2019, the aggregate fair value of derivative contracts with IBM that were in an asset position totaled $45 million and the aggregate fair value of derivative contracts with IBM that were in a liability position totaled $18 million. At December 31, 2018, the aggregate fair value of derivative contracts with IBM that were in an asset position totaled $18 million and the aggregate fair value of derivative contracts with IBM that were in a liability position totaled $37 million. If derivatives exposures covered by a qualifying master netting agreement with IBM had been netted in the Consolidated Statement of Financial Position, the total derivative asset and liability positions would each have been reduced by $18 million at December 31, 2019 and the total derivative asset and liability positions would each have been reduced by $11 million at December 31, 2018 . Interest Rate Risk Fixed and Variable Rate Borrowings The company issues debt in the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At December 31, 2019, the total notional amount of the company’s interest rate swap contracts with IBM was $2,550 million. The weighted average remaining maturity of these instruments at December 31, 2019 was approximately 2.0 years. At December 31, 2018, the total notional amount of the company’s interest rate swap contracts with IBM was $3,350 million. The weighted average remaining maturity of these instruments at December 31, 2018 was approximately 2.4 years. These interest rate contracts were accounted for as fair value hedges. The company did not have any cash flow hedges relating to this program outstanding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At December 31, 2019 and 2018, the total notional amount of derivative contracts with IBM designated as net investment hedges was $1,229 million and $1,986 million, respectively. The weighted average remaining maturity of these instruments was 0.2 years at both periods. Foreign Currency Asset/Liability Management The company enters into foreign exchange derivative contracts to manage foreign currency exposures associated with the company’s funding from IBM and third parties. These derivatives were not designated as hedges for accounting purposes. However, these derivatives represent economic hedges that provided an economic offset to the underlying foreign currency exposure. The terms of these derivative contracts are generally less than one year. The gains and losses recognized on economic hedges are recorded in other (income) and expense in the Consolidated Statement of Earnings, and the associated cash flows are included in other investing activities-net, in the Consolidated Statement of Cash Flows. There were no foreign exchange derivative contracts with IBM or with third parties outstanding at December 31, 2019 and 2018. The following tables provide a quantitative summary of the derivative instrument-related risk management activity as of December 31, 2019 and 2018, as well as for the years ended December 31, 2019, 2018 and 2017, respectively. Fair Values of Derivative Instruments in the Consolidated Statement of Financial Position ​ ​ ​ ​ ​ ​ ​ ​ ​ ​ ​ ​ ​ ​ ​ ​ ​ ​ ​ ​ Fair Value of Derivative Assets ​ Fair Value of Derivative Liabilities (Dollars in millions) Balance Sheet ​ ​ ​ ​ Balance Sheet ​ ​ ​ At December 31: Classification 2019 2018 Classification 2019 2018 Designated as hedging instruments: ​ ​ ​ ​ ​ ​ ​ ​ ​ ​ ​ ​ ​ ​ ​ ​ Interest rate contracts with IBM Other assets ​ $ 45 ​ $ 10 Other liabilities ​ $ — ​ $ 27 Foreign exchange contracts with IBM Other assets ​ — ​ 9 Other liabilities ​ 18 ​ 11 ​ Fair value of derivative assets ​ $ 45 ​ $ 18 Fair value of derivative liabilities ​ $ 18 ​ $ 37 ​ ​ ​ ​ ​ ​ ​ ​ ​ ​ ​ ​ ​ ​ ​ ​ ​ Not designated as hedging instruments: ​ ​ ​ ​ ​ ​ ​ ​ ​ ​ ​ ​ ​ ​ ​ ​ Foreign exchange contracts Other assets ​ $ — ​ $ — Other liabilities ​ $ — ​ $ — ​ Fair value of derivative assets ​ $ — ​ $ — Fair value of derivative liabilities ​ $ — ​ $ — ​ ​ ​ ​ ​ ​ ​ ​ ​ ​ ​ ​ ​ ​ ​ ​ ​ Total ​ ​ ​ $ 45 ​ $ 18 ​ ​ ​ $ 18 ​ $ 37 ​ As of December 31, 2019 and 2018, the following amounts were recorded in the Consolidated Statement of Financial Position related to cumulative basis adjustments for fair value hedges: ​ ​ ​ ​ ​ ​ ​ ​ (Dollars in millions) ​ ​ ​ ​ ​ Line Item in the ​ ​ Consolidated Statement of Financial Position ​ At December 31, ​ At December 31, in which the Hedged Item is Included: ​ 2019 ​ 2018 Debt: ​ ​ ​ ​ ​ ​ Carrying amount of the hedged item ​ $ (2,574) ​ $ (3,310) Cumulative hedging adjustments included in the carrying amount - assets/(liabilities) ​ ​ (28) ​ ​ 34 ​ The Effect of Derivative Instruments in the Consolidated Statement of Earnings ​ The total amounts of income and expense line items presented in the Consolidated Statement of Earnings in which the effects of fair value hedges, net investment hedges and derivatives not designated as hedging instruments are recorded and the total effect of hedge activity on these income and expense line items, are as follows: ​ ​ ​ ​ ​ ​ ​ ​ ​ ​ ​ ​ ​ ​ ​ ​ ​ ​ Gains/(Losses) of (Dollars in millions) ​ Total ​ Total Hedge Activity For the year ended December 31: 2019 2018 ​ 2019 2018 Financing cost ​ $ 526 $ 503 ​ $ 23 $ 29 Other (income) and expense ​ (72) ​ (31) ​ — ​ 7 ​ ​ ​ ​ ​ ​ ​ ​ ​ ​ ​ ​ ​ ​ ​ ​ ​ ​ ​ ​ ​ ​ ​ Gain/(Loss) Recognized in Earnings ​ ​ Consolidated ​ Recognized ​ Attributable to Risk (Dollars in millions) ​ Statement of ​ on Derivatives ​ Being Hedged (2) For the year ended December 31: Earnings Line Item 2019 2018 2017 2019 2018 2017 Derivative instruments in fair value hedges (1): ​ ​ ​ ​ ​ ​ ​ ​ ​ ​ ​ ​ ​ ​ ​ ​ ​ ​ ​ Interest rate contracts with IBM Financing cost ​ $ 50 ​ $ (14) ​ $ (25) ​ $ (62) ​ $ 8 $ 26 ​ ​ ​ ​ ​ ​ ​ ​ ​ ​ ​ ​ ​ ​ ​ ​ ​ ​ ​ ​ Derivative instruments not designated as hedging instruments: ​ ​ ​ ​ ​ ​ ​ ​ ​ ​ ​ ​ ​ ​ ​ ​ ​ ​ ​ Foreign exchange contracts with IBM Other (income) and expense ​ — ​ — ​ (222) ​ N/A ​ N/A N/A Foreign exchange contracts Other (income) and expense ​ — ​ 7 ​ (18) ​ N/A ​ N/A N/A Total ​ ​ ​ $ 50 ​ $ (7) ​ $ (266) ​ $ (62) ​ $ 8 $ 26 ​ ​ ​ ​ ​ ​ ​ ​ ​ ​ ​ ​ ​ ​ ​ ​ ​ ​ ​ ​ ​ ​ ​ ​ ​ ​ ​ ​ ​ ​ ​ ​ ​ Gain/(Loss) Recognized in Earnings and Other Comprehensive Income ​ ​ ​ ​ ​ ​ ​ ​ ​ ​ ​ Consolidated ​ ​ ​ ​ ​ ​ ​ ​ ​ ​ ​ ​ ​ ​ ​ ​ ​ ​ ​ ​ ​ ​ Statement of ​ ​ ​ Amounts Excluded from (Dollars in millions) ​ Recognized in OCI ​ Earnings ​ Reclassified from AOCI ​ Effectiveness Testing (3) For the year ended December 31: 2019 2018 2017 Line Item 2019 2018 2017 2019 2018 2017 Derivative instruments in net investment hedges: ​ ​ ​ ​ ​ ​ ​ ​ ​ ​ Foreign exchange contracts with IBM ​ $ 10 ​ $ 125 ​ $ (6) Financing cost ​ $ — ​ $ — ​ $ — ​ $ 35 ​ $ 35 ​ $ 11 ​ ​ ​ ​ ​ ​ ​ ​ ​ ​ ​ ​ ​ ​ ​ ​ ​ ​ ​ ​ ​ ​ ​ ​ ​ ​ ​ ​ ​ ​ Total ​ $ 10 ​ $ 125 ​ $ (6) ​ $ — ​ $ — ​ $ — ​ $ 35 ​ $ 35 ​ $ 11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 ​ For the years ending December 31, 2019, 2018 and 2017, there were no</t>
  </si>
  <si>
    <t>LEASES</t>
  </si>
  <si>
    <t>NOTE E. LEASES Accounting for Leases as a Lessee ​ IBM Credit’s global operations are primarily conducted in IBM leased or owned facilities, for which IBM charges the company for occupancy expenses based on square footage usage, with no fixed term commitment. These arrangements do not represent leases and the company did not record any ROU assets or associated lease liabilities in the Consolidated Statement of Financial Position at January 1, 2019. For additional information, see note C, “Relationship with IBM and Related Party Transactions.” The company has no other material lease arrangements in which it is a lessee. ​ Accounting for Leases as a Lessor ​ The company enters into leases as a means to provide financing to its clients. Assets under lease include new and used IBM equipment and certain OEM IT products. IBM equipment generally consists of IBM Z, Power and Storage Systems products. When entering into a contract with its clients, the company determines whether an arrangement contains a lease at its inception. As part of that evaluation, the company considers whether there is an implicitly or explicitly identified asset in the arrangement and whether the client has the right to control that asset. The company determines whether there is a right to control the use of the asset by assessing the client’s rights to obtain substantially all of the economic benefits from the use of the identified asset and rights to direct the use of the identified asset. The company determines the classification of the lease at the lease commencement date. ​ Lease payments due to IBM Credit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finance incom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 pre-stated purchase price, or renew the lease based on mutually agreed upon terms. ​ The following table presents amounts included in the Consolidated Statement of Earnings related to lessor activity: ​ ​ ​ ​ ​ (Dollars in millions) ​ ​ ​ For the year ended December 31: 2019 Financing lease revenue ​ $ 214 Operating lease revenue ​ ​ 277 Variable lease revenue ​ ​ 27 Total lease revenue ​ $ 517 ​ Sales-Type and Direct Financing Leases ​ If a lease is classified as a sales-type or direct financing lease, a net investment in the lease is recorded. For a sales-type lease, the net investment in the lease is measured at commencement date as the sum of the lease receivable and the estimated residual value of the equipment, less unearned income and allowance for credit losses. At December 31, 2019, the unguaranteed residual value of sales-type and direct financing leases was $531 million. For further information on the company’s investment in leases, including residual values, refer to note F, “Financing Receivables, Receivables Purchased/Participated from IBM.” ​ IBM Credit enters into lease arrangements for the purpose of generating revenue by providing financing. Under a net sales-type lease, eligible IDCs are deferred and recognized over the lease term. Over the term of a sales-type lease, the company recognizes financing revenue on the net investment in the lease and any variable lease payments, which are not included in the net investment in the lease. ​ For a direct financing lease, the investment in the lease is measured similarly to a sales-type lease, however, the net investment in the lease is reduced by any selling profit, which is typically zero. In a direct financing lease, the selling profit and IDCs are deferred at commencement and recognized over the lease term. Prior to the adoption of the new lease guidance, the company’s leases were generally classified as direct financing leases. Due to the changes in the lease classification requirements under the new lease guidance, the company’s leases are generally classified as sales-type leases and presented on a net basis. The company rarely enters into direct financing lease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The company has insight into product plans and cycles for the IBM and OEM IT products under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or selling to IBM all equipment that has been returned at the end of lease. The company has historically managed residual value risk both through insight into IBM’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income. For the years ended December 31, 2019 and 2018, impairment of residual values was immaterial. ​ The following table presents a maturity analysis of the lease payments due to IBM Credit on sales-type and direct financing leases over the next five years and thereafter, at December 31, 2019: ​ ​ ​ ​ ​ ​ (Dollars in millions) ​ Total ​ 2020 ​ $ 2,000 ​ 2021 ​ ​ 1,461 ​ 2022 ​ ​ 817 ​ 2023 ​ ​ 294 ​ 2024 ​ ​ 51 ​ Thereafter ​ ​ 4 ​ Total undiscounted cash flows ​ $ 4,626 (1) Present value of lease payments (recognized as financing receivables) ​ ​ 4,242 (2) Difference between undiscounted cash flows and discounted cash flows ​ $ 384 ​ (1) Undiscounted cash flows include billed and due receivables in the 2020 maturity. (2) The present value of the lease payments will not equal the financing receivables balances in the Consolidated Statement of Financial Position due to certain items, including IDCs, allowance for credit losses and residual values, which are included in the financing receivable balance, but are not included in the future lease payments. For a reconciliation of the undiscounted cash flows to the financing receivables recognized in the Consolidated Statement of Financial Position at December 31, 2019, refer to note F, “Financing Receivables, Receivables Purchased/Participated from IBM.” ​ For further information on sales-type and direct financing leases, including guaranteed and unguaranteed residual values, refer to note F, “Financing Receivables, Receivables Purchased/Participated from IBM.” ​ Operating Leases ​ Equipment provided to clients under an operating lease is carried at cost within equipment under operating leases in the Consolidated Statement of Financial Position and depreciated over the lease term using the straight-line method, generally ranging from one ​ At commencement of an operating lease, IDCs are deferred. As lease payments are made, the company records financing revenue over the lease term. IDCs are amortized over the lease term on the same basis as lease income is recorded. ​ The following table provides a maturity analysis of the undiscounted lease payments due to IBM Credit on operating leases over the next four years and thereafter, at December 31, 2019: ​ ​ ​ ​ ​ (Dollars in millions) ​ Total 2020 ​ $ 128 2021 ​ ​ 33 2022 ​ ​ 4 2023 ​ ​ 0 Thereafter ​ ​ — Total undiscounted cash flows ​ $ 165 ​ Assets under operating lease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There were no material impairment losses incurred for equipment provided to clients under an operating lease for the year ended December 31, 2019. These assets are included in equipment under operating leases in the Consolidated Statement of Financial Position.</t>
  </si>
  <si>
    <t>FINANCING RECEIVABLES, RECEIVABLES PURCHASED/PARTICIPATED FROM IBM</t>
  </si>
  <si>
    <t>NOTE F. FINANCING RECEIVABLES, RECEIVABLES PURCHASED/PARTICIPATED FROM IBM Financing receivables consist of Client Financing leases, loans and installment payment plans to end-user clients. Assets financed are primarily IT products and services where IBM and the company have experience. Client Financing arrangements are priced to achieve a market yield. Financing receivables also include Commercial Financing, which generally consists of working capital financing to suppliers, distributors and resellers of IBM and OEM IT products and services. Payment terms for working capital financing receivables generally range from 30 to 90 days. Beginning in the second quarter of 2019 and continuing throughout the year, the company wound down the portion of its Commercial Financing operations that provides short-term working capital solutions for OEM information technology suppliers, distributors and resellers, which has resulted in a significant reduction of Commercial Financing receivables. The company had receivables of $0.6 billion and $8.5 billion relating to its OEM IT Commercial Financing operations for the periods ended December 31, 2019, and 2018, respectively. IBM Credit will continue to provide differentiated end-to-end financing solutions, including commercial financing in support of IBM partner relationships. ​ The company purchases interests in certain of IBM’s trade and other accounts receivable at a discount. In the second quarter of 2019, IBM and the company suspended the program under which IBM Credit purchases an interest in IBM’s trade account receivables which has resulted in a reduction of short-term purchased receivables from IBM. ​ ​ ​ ​ ​ ​ ​ ​ ​ ​ ​ ​ ​ ​ ​ ​ ​ ​ ​ ​ Client Loans and ​ ​ ​ ​ ​ ​ Commercial ​ Installment ​ ​ (Dollars in millions) ​ Investment in ​ Financing ​ Payments ​ ​ At December 31, 2019: Leases Receivables (Loans) Total Financing receivables, gross ​ $ 4,626 ​ $ 3,400 ​ $ 9,566 ​ $ 17,592 Unearned income ​ ​ (384) ​ ​ (4) ​ ​ (373) ​ ​ (761) Deferred initial direct costs ​ ​ 32 ​ ​ — ​ ​ 71 ​ ​ 103 Recorded investment ​ $ 4,274 ​ $ 3,396 ​ $ 9,264 ​ $ 16,934 Allowance for credit losses ​ ​ (56) ​ ​ (9) ​ ​ (82) ​ ​ (148) Unguaranteed residual value ​ ​ 531 ​ ​ — ​ ​ — ​ ​ 531 Guaranteed residual value ​ ​ 47 ​ ​ — ​ ​ — ​ ​ 47 Total financing receivables, net ​ $ 4,796 ​ $ 3,387 ​ $ 9,181 ​ $ 17,365 ​ ​ ​ ​ ​ ​ ​ ​ ​ ​ ​ ​ ​ ​ ​ ​ ​ ​ ​ ​ Client Loans and ​ ​ ​ ​ ​ ​ Commercial ​ Installment ​ ​ (Dollars in millions) ​ Investment in ​ Financing ​ Payments ​ ​ At December 31, 2018: Leases Receivables (Loans) Total Financing receivables, gross ​ $ 5,120 ​ $ 11,422 ​ $ 9,694 ​ $ 26,236 Unearned income ​ ​ (411) ​ ​ (36) ​ ​ (453) ​ ​ (900) Deferred initial direct costs ​ ​ 46 ​ ​ — ​ ​ 73 ​ ​ 119 Recorded investment ​ $ 4,755 ​ $ 11,386 ​ $ 9,314 ​ $ 25,455 Allowance for credit losses ​ ​ (65) ​ ​ (11) ​ ​ (98) ​ ​ (174) Unguaranteed residual value ​ ​ 491 ​ ​ — ​ ​ — ​ ​ 491 Guaranteed residual value ​ ​ 77 ​ ​ — ​ ​ — ​ ​ 77 Total financing receivables, net ​ $ 5,258 ​ $ 11,374 ​ $ 9,216 ​ $ 25,848 ​ Purchased and participated receivables from IBM ​ ​ ​ ​ ​ ​ ​ ​ (Dollars in millions) ​ ​ ​ ​ ​ At December 31: 2019 2018 Short-term purchased receivables from IBM ​ $ 56 ​ $ 1,373 Allowance for credit losses ​ 0 ​ (4) Total short-term purchased receivables from IBM, net ​ $ 56 ​ $ 1,369 ​ ​ ​ ​ ​ ​ ​ Long-term participated receivables from IBM ​ $ 4,310 ​ $ 4,079 Allowance for credit losses ​ (7) ​ (14) Total long-term participated receivables from IBM, net ​ $ 4,303 ​ $ 4,065 ​ ​ ​ ​ ​ ​ ​ Total purchased and participated receivables from IBM, net ​ $ 4,359 ​ $ 5,433 ​ The company utilizes certain of its financing receivables as collateral for non-recourse borrowings. Financing receivables pledged as collateral for borrowings were $1,062 million and $710 million at December 31, 2019 and 2018, respectively. The company did not Financing Receivables by Portfolio Segment The following tables present the recorded investment in financing receivables and participated receivables from IBM, by portfolio segment and by class, excluding Commercial Financing receivables, purchased receivables from IBM and other miscellaneous financing receivables at December 31, 2019 and 2018. Commercial Financing receivables and purchased receivables from IBM are excluded from the presentation of financing receivables by portfolio segment as they are short term in nature and the current estimated risk of loss and resulting impact to the company’s financing results are not material. ​ ​ ​ ​ ​ ​ ​ ​ ​ ​ ​ ​ ​ ​ (Dollars in millions) ​ ​ ​ ​ ​ ​ ​ ​ At December 31, 2019: ​ Americas ​ EMEA ​ Asia Pacific ​ Total Recorded investment ​ ​ ​ ​ ​ ​ ​ ​ ​ ​ ​ ​ Lease receivables $ 3,160 $ 710 $ 404 $ 4,274 Loan receivables 6,173 2,415 676 9,264 Participated receivables from IBM ​ ​ 717 ​ ​ 1,671 ​ ​ 1,922 ​ ​ 4,310 Ending balance ​ $ 10,049 ​ $ 4,796 ​ $ 3,003 ​ $ 17,848 Recorded investment collectively evaluated for impairment ​ $ 9,957 ​ $ 4,770 ​ $ 2,993 ​ $ 17,720 Recorded investment individually evaluated for impairment ​ $ 92 ​ $ 26 ​ $ 10 ​ $ 128 ​ ​ ​ ​ ​ ​ ​ ​ ​ ​ ​ ​ ​ Allowance for credit losses ​ ​ ​ ​ ​ ​ ​ ​ Beginning balance at January 1, 2019 ​ ​ ​ ​ ​ ​ ​ ​ Lease receivables $ 38 $ 17 $ 10 $ 65 Loan receivables 66 28 5 98 Participated receivables from IBM 3 8 3 14 Total ​ $ 107 ​ $ 53 ​ $ 17 ​ $ 177 Write-offs $ (14) $ (10) $ (4) $ (29) Recoveries 0 0 0 1 Provision/(benefit) 7 (6) (2) (2) Foreign currency translation adjustment (1) 0 0 (1) Other 0 0 0 0 Ending balance at December 31, 2019 ​ $ 98 ​ $ 36 ​ $ 11 ​ $ 146 Lease receivables $ 27 $ 21 $ 8 $ 56 Loan receivables $ 68 $ 12 $ 2 $ 82 Participated receivables from IBM $ 3 $ 3 $ 1 $ 7 ​ ​ ​ ​ ​ ​ ​ ​ ​ ​ ​ ​ ​ Related allowance, collectively evaluated for impairment ​ $ 23 ​ $ 11 ​ $ 3 ​ $ 36 Related allowance, individually evaluated for impairment ​ $ 75 ​ $ 26 ​ $ 9 ​ $ 110 ​ Write-offs of lease and loan receivables were $17 million and $11 million, respectively, in 2019. Provisions for credit losses recorded for lease receivables and participated receivables from IBM were an addition of $5 million and a release of $6 million, respectively, in 2019. The average recorded investment of impaired leases and loans for Americas, EMEA and Asia Pacific was $96 million, $29 million and $12 million, respectively, for the year ended December 31, 2019. Both interest income recognized and interest income recognized on a cash basis on impaired leases and loans were immaterial for the year ended December 31, 2019. ​ ​ ​ ​ ​ ​ ​ ​ ​ ​ ​ ​ ​ ​ (Dollars in millions) ​ ​ ​ ​ ​ ​ ​ ​ At December 31, 2018: ​ Americas ​ EMEA ​ Asia Pacific ​ Total Recorded investment ​ ​ ​ ​ ​ ​ ​ ​ ​ ​ ​ ​ Lease receivables ​ $ 3,433 $ 687 $ 635 $ 4,755 Loan receivables ​ 6,167 2,231 916 9,314 Participated receivables from IBM ​ ​ 735 ​ ​ 1,627 ​ ​ 1,717 ​ ​ 4,079 Ending balance ​ $ 10,335 ​ $ 4,545 ​ $ 3,268 ​ $ 18,147 Recorded investment collectively evaluated for impairment ​ $ 10,239 ​ $ 4,505 ​ $ 3,254 ​ $ 17,998 Recorded investment individually evaluated for impairment ​ $ 96 ​ $ 39 ​ $ 13 ​ $ 149 ​ ​ ​ ​ ​ ​ ​ ​ ​ ​ ​ ​ ​ Allowance for credit losses ​ ​ ​ ​ Beginning balance at January 1, 2018 ​ ​ ​ ​ Lease receivables ​ $ 42 $ 6 $ 15 $ 62 Loan receivables ​ 57 34 4 96 Participated receivables from IBM 9 4 2 14 Total ​ $ 107 ​ $ 43 ​ $ 21 ​ $ 172 Write-offs ​ $ (6) ​ $ (1) $ (8) $ (16) Recoveries ​ — ​ — 2 2 Provision ​ 11 ​ 13 3 27 Foreign currency translation adjustment ​ (6) ​ (3) (1) (10) Other ​ 1 ​ 1 1 2 Ending balance at December 31, 2018 ​ $ 107 ​ $ 53 ​ $ 17 ​ $ 177 Lease receivables ​ $ 38 ​ $ 17 ​ $ 10 ​ $ 65 Loan receivables ​ $ 66 ​ $ 28 ​ $ 5 ​ $ 98 Participated receivables from IBM ​ $ 3 ​ $ 8 ​ $ 3 ​ $ 14 ​ ​ ​ ​ ​ ​ ​ ​ ​ ​ ​ ​ ​ Related allowance, collectively evaluated for impairment ​ $ 38 ​ $ 15 ​ $ 4 ​ $ 56 Related allowance, individually evaluated for impairment ​ $ 69 ​ $ 38 ​ $ 13 ​ $ 120 ​ Write-offs of lease and loan receivables were $13 million and $3 million, respectively, in 2018. Provisions for credit losses recorded for lease receivables, loan receivables and participated receivables from IBM were $9 million, $6 million and $12 million, respectively, in 2018. The average recorded investment of impaired leases and loans for Americas, EMEA and Asia Pacific was $80 million, $39 million and $18 million, respectively, for the year ended December 31, 2018. Both interest income recognized and interest income recognized on a cash basis on impaired leases and loans were immaterial for the year ended December 31, 2018. When determining the allowances, financing receivables are evaluated either on an individual or a collective basis. For the company’s policy on calculating allowance for credit losses, refer to note A, “Significant Accounting Policies.” Past Due Financing Receivables The company considers a clients’ financing receivables past due when an installment is aged over 90 days. The following table summarizes the information about the recorded investment in lease and loan receivables and participated receivables from IBM, including recorded investments aged over 90 days and still accruing, billed invoices aged over 90 days and recorded investment not accruing. ​ ​ ​ ​ ​ ​ ​ ​ ​ ​ ​ ​ ​ ​ ​ ​ ​ ​ ​ ​ ​ ​ ​ ​ ​ Recorded ​ Billed ​ Recorded ​ ​ Total ​ Recorded ​ Investment ​ Invoices ​ Investment (Dollars in millions) ​ Recorded ​ Investment ​ &gt; 90 Days and ​ &gt; 90 Days and ​ Not At December 31, 2019: Investment &gt; 90 Days (1) Accruing (1) Accruing Accruing (2) Americas ​ $ 3,160 ​ $ 179 ​ $ 143 ​ $ 10 ​ $ 37 EMEA ​ 710 ​ ​ 24 ​ ​ 11 ​ ​ 1 ​ ​ 16 Asia Pacific ​ 404 ​ ​ 9 ​ ​ 2 ​ ​ 0 ​ ​ 7 Total lease receivables $ 4,274 $ 213 $ 156 $ 11 $ 59 ​ ​ ​ ​ ​ ​ ​ ​ ​ ​ ​ ​ ​ ​ ​ ​ Americas $ 6,173 ​ $ 107 ​ $ 66 ​ $ 10 ​ $ 56 EMEA ​ 2,415 ​ ​ 51 ​ ​ 3 ​ ​ 1 ​ ​ 51 Asia Pacific ​ 676 ​ ​ 3 ​ ​ 1 ​ ​ 0 ​ ​ 2 Total loan receivables $ 9,264 $ 161 $ 69 $ 11 $ 110 ​ ​ ​ ​ ​ ​ ​ ​ ​ ​ ​ ​ ​ ​ ​ ​ Americas $ 717 ​ $ 8 ​ $ 8 ​ $ 1 ​ $ 0 EMEA ​ 1,671 ​ ​ 7 ​ ​ 7 ​ ​ 1 ​ ​ 1 Asia Pacific ​ 1,922 ​ ​ 6 ​ ​ 5 ​ ​ 1 ​ ​ 1 Total participated receivables from IBM $ 4,310 $ 21 $ 20 $ 3 $ 2 ​ ​ ​ ​ ​ ​ ​ ​ ​ ​ ​ ​ ​ ​ ​ ​ Total $ 17,848 $ 394 $ 245 $ 25 $ 171 (1) At a contract level, which includes total billed and unbilled amounts for financing receivables aged greater than 90 days . (2) Of the recorded investment not accruing, $128 million is individually evaluated for impairment with a related allowance of $110 million. ​ ​ ​ ​ ​ ​ ​ ​ ​ ​ ​ ​ ​ ​ ​ ​ ​ ​ ​ ​ ​ ​ ​ ​ ​ Recorded ​ Billed ​ Recorded ​ ​ Total ​ Recorded ​ Investment ​ Invoices ​ Investment (Dollars in millions) ​ Recorded ​ Investment ​ &gt; 90 Days and ​ &gt; 90 Days and ​ Not At December 31, 2018: Investment &gt; 90 Days (1) Accruing (1) Accruing Accruing (2) Americas ​ $ 3,433 ​ $ 288 ​ $ 247 ​ $ 18 ​ $ 44 EMEA ​ 687 ​ ​ 24 ​ ​ 9 ​ ​ 1 ​ ​ 15 Asia Pacific ​ 635 ​ ​ 29 ​ ​ 19 ​ ​ 2 ​ ​ 11 Total lease receivables $ 4,755 $ 341 $ 275 $ 21 $ 70 ​ ​ ​ ​ ​ ​ ​ ​ ​ ​ ​ ​ ​ ​ ​ ​ Americas $ 6,167 ​ $ 217 ​ $ 161 ​ $ 22 ​ $ 61 EMEA ​ 2,231 ​ ​ 80 ​ ​ 24 ​ ​ 3 ​ ​ 57 Asia Pacific ​ 916 ​ ​ 13 ​ ​ 9 ​ ​ 1 ​ ​ 4 Total loan receivables $ 9,314 $ 310 $ 194 $ 25 $ 122 ​ ​ ​ ​ ​ ​ ​ ​ ​ ​ ​ ​ ​ ​ ​ ​ Americas $ 735 ​ $ 11 ​ $ 11 ​ $ 2 ​ $ — EMEA ​ 1,627 ​ ​ 9 ​ ​ 4 ​ ​ 1 ​ ​ 5 Asia Pacific ​ 1,717 ​ ​ — ​ ​ — ​ ​ — ​ ​ — Total participated receivables from IBM $ 4,079 $ 20 $ 15 $ 3 $ 5 ​ ​ ​ ​ ​ ​ ​ ​ ​ ​ ​ ​ ​ ​ ​ ​ Total $ 18,147 $ 671 $ 484 $ 49 $ 197 (1) At a contract level, which includes total billed and unbilled amounts for financing receivables aged greater than 90 days . (2) Of the recorded investment not accruing, $149 million is individually evaluated for impairment with a related allowance of $120 million. ​ Credit Quality Indicators The company’s credit quality indicators, which are based on rating agency data, publicly available information and information provided by client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lient credit ratings. The following tables present the net recorded investment for each class of receivables, by credit quality indicator, at December 31, 2019 and 2018. Receivables with a credit quality indicator ranging from Aaa to Baa3 are considered investment grade. All others are considered non-investment grade. The credit quality indicators do not reflect mitigation actions that the company takes to transfer risk to third parties. ​ ​ ​ ​ ​ ​ ​ ​ ​ ​ ​ ​ ​ ​ ​ ​ ​ ​ ​ ​ ​ ​ ​ ​ ​ ​ ​ ​ ​ ​ ​ Lease Receivables ​ Loan Receivables ​ Participated Receivables from IBM (Dollars in millions) ​ ​ ​ ​ ​ ​ Asia ​ ​ ​ ​ ​ ​ ​ Asia ​ ​ ​ ​ ​ ​ ​ Asia At December 31, 2019: Americas EMEA Pacific Americas EMEA Pacific Americas EMEA Pacific Credit Ratings: ​ ​ ​ ​ ​ ​ ​ ​ ​ ​ ​ ​ ​ ​ ​ ​ ​ ​ Aaa – Aa3 ​ $ 305 ​ $ 55 ​ $ 31 ​ $ 732 ​ $ 89 ​ $ 89 ​ $ 440 ​ $ 88 ​ $ 89 A1 – A3 ​ 700 ​ 88 ​ 124 ​ 1,166 ​ 178 ​ 237 ​ 71 ​ 271 ​ 934 Baa1 – Baa3 ​ 949 ​ 153 ​ 83 ​ 1,756 ​ 907 ​ 107 ​ 104 ​ 762 ​ 500 Ba1 – Ba2 ​ 733 ​ 206 ​ 61 ​ 1,461 ​ 532 ​ 159 ​ 49 ​ 442 ​ 245 Ba3 – B1 ​ 196 ​ 137 ​ 62 ​ 444 ​ 455 ​ 46 ​ 43 ​ 88 ​ 126 B2 – B3 ​ 236 ​ 45 ​ 32 ​ 513 ​ 228 ​ 33 ​ 4 ​ 18 ​ 26 Caa – D ​ 13 ​ 5 ​ 2 ​ 32 ​ 15 ​ 3 ​ 2 ​ 0 ​ 2 Total ​ $ 3,133 ​ $ 689 ​ $ 396 ​ $ 6,105 ​ $ 2,403 ​ $ 674 ​ $ 714 ​ $ 1,668 ​ $ 1,921 ​ ​ ​ ​ ​ ​ ​ ​ ​ ​ ​ ​ ​ ​ ​ ​ ​ ​ ​ ​ ​ ​ ​ ​ ​ ​ ​ ​ ​ ​ ​ Lease Receivables ​ Loan Receivables ​ Participated Receivables from IBM (Dollars in millions) ​ ​ ​ ​ ​ ​ ​ Asia ​ ​ ​ ​ ​ ​ ​ Asia ​ ​ ​ ​ ​ ​ ​ Asia At December 31, 2018 Americas EMEA Pacific Americas EMEA Pacific Americas EMEA Pacific Credit Ratings: ​ ​ ​ ​ ​ ​ ​ ​ ​ ​ ​ ​ ​ ​ ​ ​ ​ ​ Aaa – Aa3 ​ $ 520 ​ $ 24 ​ $ 49 ​ $ 935 ​ $ 79 ​ $ 71 ​ $ 112 ​ $ 58 ​ $ 134 A1 – A3 ​ 617 ​ 82 ​ 241 ​ 1,108 ​ 269 ​ 351 ​ 133 ​ 198 ​ 659 Baa1 – Baa3 ​ 807 ​ 214 ​ 169 ​ 1,450 ​ 704 ​ 246 ​ 174 ​ 517 ​ 463 Ba1 – Ba2 ​ 772 ​ 207 ​ 102 ​ 1,387 ​ 681 ​ 149 ​ 167 ​ 500 ​ 280 Ba3 – B1 ​ 391 ​ 90 ​ 36 ​ 703 ​ 297 ​ 52 ​ 84 ​ 218 ​ 99 B2 – B3 ​ 264 ​ 47 ​ 26 ​ 475 ​ 156 ​ 37 ​ 57 ​ 114 ​ 70 Caa – D ​ 23 ​ 5 ​ 3 ​ 42 ​ 17 ​ 5 ​ 5 ​ 12 ​ 9 Total ​ $ 3,395 ​ $ 670 ​ $ 625 ​ $ 6,101 ​ $ 2,204 ​ $ 912 ​ $ 733 ​ $ 1,618 ​ $ 1,714 ​ Troubled Debt Restructurings The company did not</t>
  </si>
  <si>
    <t>OTHER ASSETS</t>
  </si>
  <si>
    <t>NOTE G. OTHER ASSETS ​ ​ ​ ​ ​ ​ ​ ​ (Dollars in millions) ​ ​ ​ ​ ​ At December 31: 2019 2018 Deferred taxes ​ $ 142 ​ $ 120 Other receivables ​ ​ 42 ​ ​ 104 Prepaid taxes ​ 94 ​ 95 Derivatives ​ 45 ​ 18 Other ​ 84 ​ 35 Total ​ $ 406 ​ $ 373 ​</t>
  </si>
  <si>
    <t>BORROWINGS</t>
  </si>
  <si>
    <t>NOTE H. BORROWINGS The company may, at times, pledge financing receivables as collateral for non-recourse short- and long-term borrowings. The amount of such non-recourse borrowings are reflected in the short- and long-term debt tables below. Short-Term Debt ​ ​ ​ ​ ​ ​ ​ ​ ​ ​ At December 31, ​ At December 31, (Dollars in millions) 2019 2018 Commercial paper ​ $ 304 ​ $ 2,995 Short-term loans ​ ​ 49 ​ ​ 17 Secured borrowings ​ ​ 280 ​ ​ 23 Debt ​ $ 633 ​ $ 3,035 Debt payable to IBM ​ 8,194 ​ 10,223 Total ​ $ 8,827 ​ $ 13,258 ​ IBM Credit maintains a commercial paper program under which the company is permitted to issue unsecured commercial paper notes from time to time, up to a maximum aggregate amount outstanding at any one time of $5 billion. The proceeds of the commercial paper can be used for general corporate purposes, including, among other items, the repayment of indebtedness and other short-term liquidity needs. The maturity of the commercial paper notes issued can vary but may not exceed 364 days from the date of issuance. The notes are sold under customary terms in the commercial paper marketplace, and can be issued either at a discount from par or at par, and bear interest rates as agreed upon under the terms and conditions of the agreements between the company and each commercial paper dealer. The weighted-average interest rate for commercial paper was 1.6 percent and 2.5 percent at December 31, 2019 and December 31, 2018, respectively. The weighted-average interest rate for short-term loans was 5.2 percent and 4.3 percent at December 31, 2019 and 2018, respectively, and relates primarily to borrowings in North America. The weighted-average interest rate for secured borrowings was 3.6 percent and 6.9 percent at December 31, 2019 and 2018, respectively. Short-term financing receivables pledged as collateral for short-term secured borrowings were $280 million at December 31, 2019 and $23 million at December 31, 2018. The weighted-average interest rate for debt payable to IBM was 1.6 percent in each period of December 31, 2019 and 2018. Long-Term Debt Pre-Swap Borrowing ​ ​ ​ ​ ​ ​ ​ ​ ​ ​ ​ ​ Balance Balance (Dollars in millions) Maturities ​ 12/31/2019 12/31/2018 Long-term notes (weighted-average interest rate at December 31, 2019) ​ ​ ​ ​ ​ ​ ​ ​ 2.2% ​ 2019 ​ $ — ​ $ 1,400 2.9% ​ 2020 ​ ​ 1,500 ​ ​ 1,500 2.5% ​ 2021 ​ ​ 2,850 ​ ​ 2,850 2.2% ​ 2022 ​ ​ 500 ​ ​ 500 3.0% ​ 2023 ​ ​ 750 ​ ​ 750 ​ ​ ​ ​ $ 5,600 ​ $ 7,000 ​ ​ ​ ​ ​ ​ ​ ​ ​ Long-term loans (5.4% weighted-average interest rate at December 31, 2019) ​ 2020-2021 ​ ​ 113 ​ ​ 276 Secured borrowings (5.2% weighted-average interest rate at December 31, 2019) ​ 2020-2025 ​ ​ 781 ​ ​ 687 Long-term debt ​ ​ ​ $ 6,495 ​ $ 7,964 Less: net unamortized discount ​ ​ ​ ​ 1 ​ ​ 2 Less: net unamortized debt issuance costs ​ ​ ​ ​ 5 ​ ​ 9 Add: fair value adjustment* ​ ​ ​ ​ 28 ​ ​ (34) Debt ​ ​ ​ $ 6,517 ​ $ 7,919 Debt payable to IBM (1.5% weighted-average interest rate at December 31, 2019) ​ ​ ​ 8,751 ​ 9,357 Total ​ ​ ​ $ 15,268 ​ $ 17,276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 The company utilizes certain of its financing receivables as collateral. Long-term financing receivables pledged as collateral for long-term secured borrowings were $781 million at December 31, 2019 and $687 million at December 31, 2018, and relate primarily to borrowings in North America and Latin America. The company has a shelf registration statement in place with the SEC allowing it to offer for sale public debt securities. The company issued fixed- and floating-rate debt securities in September 2017 in the aggregate amount of $3,000 million with maturity dates ranging from 2019 to 2022. During 2018, the company issued fixed- and floating-rate debt securities in the aggregate amount of $4,000 million with maturity dates ranging from 2020 to 2023. There were no issuances of debt securities in 2019. The net proceeds from the issuance of debt securities are utilized for general corporate purposes. This debt is included in the long-term debt table above. The company’s indenture governing its debt securities contains significant covenants which obligate the company to promptly pay principal and interest, limit the aggregate amount of liens (other than permitted liens) to 15 percent of the company’s consolidated net tangible assets, and restrict the company’s ability to merge or consolidate unless certain conditions are met. Post Swap Borrowing (Long-Term Debt) ​ ​ ​ ​ ​ ​ ​ ​ ​ ​ ​ ​ ​ ​ ​ ​ 2019 ​ ​ 2018 ​ ​ ​ ​ ​ Weighted-Average ​ ​ ​ ​ ​ Weighted-Average ​ (Dollars in millions) ​ ​ ​ ​ Interest ​ ​ ​ ​ ​ Interest ​ For the year ended December 31: Amount Rate ​ Amount Rate Fixed-rate debt ​ ​ ​ ​ ​ ​ ​ ​ ​ ​ ​ ​ Debt ​ $ 1,846 ​ 3.8 % ​ $ 1,967 3.9 % Debt payable to IBM ​ ​ 8,676 ​ 1.5 % ​ ​ 9,281 ​ 1.3 % Total fixed-rate debt ​ $ 10,521 ​ ​ ​ ​ $ 11,248 ​ ​ ​ Floating-rate debt ​ ​ ​ ​ ​ ​ ​ ​ ​ ​ ​ ​ Debt* ​ $ 4,671 ​ 2.5 % ​ $ 5,952 ​ 3.1 % Debt payable to IBM ​ ​ 75 ​ (0.4) % ​ ​ 77 ​ (0.3) % Total floating-rate debt ​ $ 4,746 ​ ​ ​ ​ $ 6,028 ​ ​ ​ Total debt ​ $ 6,517 ​ ​ ​ ​ $ 7,919 ​ ​ ​ Total debt payable to IBM ​ ​ 8,751 ​ ​ ​ ​ ​ 9,357 ​ ​ ​ Total ​ $ 15,268 ​ ​ ​ ​ $ 17,276 ​ * Includes $2,550 million in 2019 and $3,350 million in 2018 of notional interest rate swaps that effectively convert fixed-rated long-term debt into floating-rate long-term debt. (See note D, "Financial Instruments," for additional information.) Pre-swap annual contractual obligations of long-term debt and long-term debt payable to IBM outstanding at December 31, 2019 are as follows: ​ ​ ​ ​ ​ ​ ​ ​ ​ ​ ​ ​ ​ ​ ​ ​ ​ ​ ​ ​ ​ ​ ​ ​ ​ ​ ​ ​ ​ ​ ​ ​ ​ ​ ​ ​ ​ ​ ​ 2025 and ​ ​ ​ (Dollars in millions) 2020 2021 2022 2023 2024 beyond Total Long-term debt ​ $ 1,986 ​ $ 3,151 ​ $ 591 ​ $ 764 ​ $ 2 ​ $ 0 ​ $ 6,495 Debt payable to IBM ​ 3,961 ​ 2,484 ​ 1,362 ​ 679 ​ 200 ​ 65 ​ 8,751 Total ​ $ 5,947 ​ $ 5,635 ​ $ 1,953 ​ $ 1,443 ​ $ 202 ​ $ 65 ​ $ 15,246 ​ Interest on Debt The company recognized interest expense of $499 million, $503 million and $362 million for the years ended December 31, 2019, 2018 and 2017, respectively, of which $242 million, $298 million and $265 million was interest expense on debt payable to IBM, respectively. Lines of Credit The company has committed lines of credit in some of the geographies which are not significant in the aggregate. Interest rates and other terms of borrowing under these lines of credit vary from country to country, depending on local market conditions. On July 18, 2019, IBM and the company (together, the Borrowers) entered into a new $2.5 billion, 364-Day Credit Agreement to replace the maturing $2.5 billion, 364-Day agreement, and also amended the existing $2.5 billion Three-Year Credit Agreement ( together, the Credit Agreements) and re-borrow amounts under the Credit Agreements at any time during the term of the Credit Agreements. Funds borrowed may be used for the general corporate purposes of the Borrowers. Interest rates on borrowings under the Credit Agreements will be based on prevailing market interest rates, as further described in the Credit Agreements. The Credit Agreements contain customary representations and warranties, covenants, events of default, and indemnification provisions. As of December 31, 2019, the company had no borrowings outstanding against the Credit Agreements. The company incurred charges of $1.6 million in 2019 and $1.4 million in 2018 related to the Credit Agreements. These charges are recorded as financing cost in the Consolidated Statement of Earnings. The company’s Credit Agreements each contain significant debt covenants, which obligate the company to promptly pay principal and interest, limit the aggregate amount of secured indebtedness and sale and leaseback transactions to 10 percent of IBM’s consolidated net tangible assets, and restrict the ability of the company or IBM to merge or consolidate with a third party unless certain conditions are met. The Credit Agreements also include several financial covenants, including that (i) IBM will not permit the consolidated net interest expense ratio, for any period of four consecutive fiscal quarters taken as a single accounting period, to be less than 2.20 to 1.0; (ii) the company will not permit its tangible net worth to be less than $50 million as of the end of the fiscal year and (iii) the company’s leverage ratio cannot be greater than 11 to 1 as of the last day of the fiscal quarter. The Credit Agreements each contain a cross default provision with respect to other defaulted indebtedness of at least $500 million. The company is in compliance with all of its significant debt covenants, and is obligated to provide periodic certifications to its lenders. The failure to comply with its debt covenants could constitute an event of default. If certain events of default were to occur, the principal and interest on the debt to which any event of default applied would become immediately due and payable. The Borrowers are also restricted from amending, modifying or terminating the Support Agreement in any manner materially adverse to the lenders. For additional information regarding the Support Agreement, see note C, “Relationship with IBM and Related Party Transactions.”</t>
  </si>
  <si>
    <t>OTHER LIABILITIES</t>
  </si>
  <si>
    <t>NOTE I. OTHER LIABILITIES ​ ​ ​ ​ ​ ​ ​ ​ (Dollars in millions) ​ ​ ​ At December 31: 2019 2018 Post-retirement Benefits and Accrued Compensation ​ $ 85 ​ $ 67 Deferred Income ​ 36 ​ 26 Derivatives ​ ​ 18 ​ ​ 37 Accrued Interest ​ ​ 54 ​ ​ 68 Other ​ 31 ​ 48 Total ​ $ 224 ​ $ 246 ​</t>
  </si>
  <si>
    <t>EQUITY ACTIVITY</t>
  </si>
  <si>
    <t>NOTE J. EQUITY ACTIVITY IBM Credit had no available-for-sale securities and no unrealized gains or (losses) on cash flow hedges during the periods presented in the following tables: Reclassifications and Taxes Related to Items of Other Comprehensive Income ​ ​ ​ ​ ​ ​ ​ ​ ​ ​ (Dollars in millions) ​ Before Tax ​ Tax (Expense)/ ​ Net of Tax For the year ended December 31, 2019: ​ Amount Benefit Amount Other comprehensive income/(loss): ​ ​ ​ ​ ​ ​ ​ ​ Foreign currency translation adjustments $ 14 ​ $ (3) ​ $ 11 Retirement-related benefit plans (1): ​ ​ ​ ​ ​ ​ ​ ​ Net (losses)/gains arising during the period ​ $ (14) ​ $ 4 ​ $ (10) Curtailments and settlements ​ 0 ​ ​ 0 ​ ​ 0 Amortization of prior service (credits)/costs ​ 0 ​ ​ 0 ​ ​ 0 Amortization of net (gains)/losses ​ 2 ​ ​ (1) ​ ​ 1 Total retirement-related benefit plans $ (12) ​ $ 3 ​ $ (9) Other comprehensive income/(loss) ​ $ 1 ​ $ 1 ​ $ 2 (1) These AOCI components are included in the computation of net periodic pension cost. (See note M, "Retirement-Related Benefits," for additional information.) ​ ​ ​ ​ ​ ​ ​ ​ ​ ​ (Dollars in millions) ​ Before Tax ​ Tax (Expense)/ ​ Net of Tax For the year ended December 31, 2018: Amount Benefit Amount Other comprehensive income/(loss): ​ ​ ​ ​ ​ ​ ​ ​ ​ Foreign currency translation adjustments ​ $ (151) ​ $ (32) ​ $ (184) Retirement-related benefit plans (1): ​ ​ ​ ​ ​ ​ ​ ​ ​ Net (losses)/gains arising during the period ​ $ (4) ​ $ 1 ​ $ (3) Curtailments and settlements ​ 0 ​ ​ 0 ​ ​ 0 Amortization of prior service (credits)/costs ​ ​ (1) ​ ​ 0 ​ ​ (1) Amortization of net (gains)/losses ​ ​ 1 ​ ​ 0 ​ ​ 1 Total retirement-related benefit plans ​ $ (4) ​ $ 1 ​ $ (3) Other comprehensive income/(loss) ​ $ (155) ​ $ (31) ​ $ (186) (1) These AOCI components are included in the computation of net periodic pension cost. (See note M, "Retirement-Related Benefits,” for additional information.) ​ ​ ​ ​ ​ ​ ​ ​ ​ ​ (Dollars in millions) ​ Before Tax ​ Tax (Expense)/ ​ Net of Tax For the year ended December 31, 2017: Amount Benefit Amount Other comprehensive income/(loss): ​ ​ ​ ​ ​ ​ ​ ​ Foreign currency translation adjustments ​ $ 363 $ 2 ​ $ 365 Retirement-related benefit plans (1): ​ ​ ​ ​ ​ ​ ​ ​ ​ Net (losses)/gains arising during the period ​ $ 2 $ (1) ​ $ 2 Curtailments and settlements ​ 0 ​ ​ 0 ​ ​ 0 Amortization of prior service (credits)/costs ​ (1) 0 ​ (1) Amortization of net (gains)/losses ​ 1 0 ​ 1 Total retirement-related benefit plans ​ $ 3 ​ $ (1) ​ $ 2 Other comprehensive income/(loss) ​ $ 366 ​ $ 2 ​ $ 367 (1) These AOCI components are included in the computation of net periodic pension cost. (See note M, “Retirement-Related Benefits,” for additional information.) Accumulated Other Comprehensive Income/(Loss) (net of tax) ​ ​ ​ ​ ​ ​ ​ ​ ​ ​ ​ ​ ​ ​ ​ Net Change ​ ​ ​ ​ Foreign Retirement- Accumulated ​ Currency Related Other ​ Translation Benefit Comprehensive (Dollars in millions) Adjustments* Plans Income/(Loss) December 31, 2016 $ (200) $ (9) $ (209) Other comprehensive income before reclassification ​ ​ 365 ​ ​ 2 ​ ​ 367 Amount reclassified from accumulated other comprehensive income ​ ​ 0 ​ ​ 0 ​ ​ 0 Total change for the period ​ ​ 365 ​ ​ 2 ​ ​ 367 December 31, 2017 ​ ​ 165 ​ ​ (7) ​ ​ 158 Cumulative effect of a change in accounting principle** ​ ​ (5) ​ ​ — ​ ​ (5) Other comprehensive income before reclassification ​ ​ (184) ​ ​ (3) ​ ​ (187) Amount reclassified from accumulated other comprehensive income ​ ​ — ​ ​ 1 ​ ​ 1 Total change for the period ​ ​ (184) ​ ​ (3) ​ ​ (186) December 31, 2018 ​ ​ (23) ​ ​ (10) ​ ​ (33) Other comprehensive income before reclassification ​ ​ 11 ​ ​ (10) ​ ​ 1 Amount reclassified from accumulated other comprehensive income ​ ​ — ​ ​ 1 ​ ​ 1 Total change for the period ​ ​ 11 ​ ​ (9) ​ ​ 2 December 31, 2019 $ (12) $ (19) $ (31) * Foreign currency translation adjustments are presented gross except for any associated hedges which are presented net of tax. ** Reflects the adoption of the FASB guidance on stranded tax effects. Refer to note B, “Accounting Changes.”</t>
  </si>
  <si>
    <t>CONTINGENCIES AND COMMITMENTS</t>
  </si>
  <si>
    <t xml:space="preserve">NOTE K. CONTINGENCIES AND COMMITMENTS Contingencies The company is or may be involved in a variety of ongoing claims, demands, suits, investigations, tax matters and proceedings that arise in the ordinary course of its business. Certain of these actions and proceedings are similar to suits filed against other financial institutions and captive finance companies. These include collection and bankruptcy proceedings related to the company’s leases and loans and proceedings concerning client allegations of wrongful repossession or defamation of credit.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lient and employee relations considerations. The company records a provision with respect to a claim, suit, investigation or proceeding when it is probable that a liability has been incurred and the amount of the loss can be reasonably estimated. The company reviews claims, suits, investigations and proceedings at least quarterly, and decisions are made with respect to recording or adjusting provisions and disclosing reasonably possible losses. As of December 31, 2019, there were no Commitments The company’s extended lines of credit to third-party entities include unused amounts of $1.8 billion and $7.1 billion at December 31, 2019 and 2018, respectively. These amounts were available to the company’s Commercial Financing suppliers, distributors and resellers to support additional loan advances, or purchases of factored receivables, to meet their working capital liquidity needs. The decrease reflects the company’s wind down of its OEM IT Commercial Financing operations. In addition, the company has committed to provide future financing to its clients in connection with client purchase agreements for $5.4 billion and $0.5 billion at December 31, 2019 and 2018, respectively. In the fourth quarter of 2019, the purchase of receivables and participation agreements between IBM and the company were amended to closer align the future funding commitments of the company with those of IBM. </t>
  </si>
  <si>
    <t>TAXES</t>
  </si>
  <si>
    <t>NOTE L. TAXES ​ ​ ​ ​ ​ ​ ​ ​ ​ ​ ​ (Dollars in millions) ​ ​ ​ ​ ​ For the year ended December 31: 2019 2018 2017 Income/(loss) before income taxes: ​ ​ ​ ​ ​ ​ ​ ​ ​ U.S. operations ​ $ (71) ​ $ (156) $ 41 Non-U.S. operations ​ ​ 690 ​ 886 713 Total income before income taxes ​ $ 619 ​ $ 731 $ 755 ​ The provision for income taxes by geographic operations is as follows: ​ ​ ​ ​ ​ ​ ​ ​ ​ ​ ​ (Dollars in millions) ​ ​ ​ ​ ​ For the year ended December 31: ​ 2019 ​ 2018 ​ 2017 Provision for/(benefit from) income taxes: ​ ​ ​ ​ ​ ​ ​ ​ ​ U.S. operations ​ $ 51 ​ $ (50) $ (151) Non-U.S. operations ​ 137 ​ 184 156 Total provision for income taxes ​ $ 188 ​ $ 133 $ 5 ​ The components of the provision for income taxes/(benefits) by taxing jurisdiction are as follows: ​ ​ ​ ​ ​ ​ ​ ​ ​ ​ ​ (Dollars in millions) ​ ​ ​ ​ ​ For the year ended December 31: ​ 2019 ​ 2018 ​ 2017 U.S. federal: ​ ​ ​ ​ ​ ​ ​ ​ ​ Current ​ $ (9) ​ $ (91) $ (110) Deferred ​ 65 ​ 46 (40) Total ​ $ 56 ​ $ (45) $ (150) ​ ​ ​ ​ ​ ​ ​ ​ ​ ​ U.S. state and local: ​ ​ ​ ​ ​ ​ ​ ​ ​ Current ​ $ (28) ​ $ (21) $ (21) Deferred ​ 21 ​ 13 18 Total ​ $ (7) ​ $ (8) $ (3) ​ ​ ​ ​ ​ ​ ​ ​ ​ ​ Non-U.S.: ​ ​ ​ ​ ​ ​ ​ ​ ​ Current ​ $ 158 ​ $ 194 $ 122 Deferred ​ (18) ​ (7) 36 Total ​ $ 139 ​ $ 186 $ 158 ​ ​ ​ ​ ​ ​ ​ ​ ​ ​ Total provision for income taxes ​ $ 188 ​ $ 133 $ 5 ​ If the company’s provision for income taxes had been prepared using the separate tax return method without modification for the benefits-for-loss approach, total taxes included in net income reported for 2019 and 2018 would have been $52 million higher for 2019 and $24 million higher for 2018 as a result of the difference in the calculation of the GILTI provision. There would be no material difference in the total taxes included in net income reported in the year 2017. For additional information, refer to note A, “Significant Accounting Policies,” to the Consolidated Financial Statements. For the year ended December 31, 2019, the U.S. operations generated a taxable loss. As the company’s U.S. federal and certain state operations are included in various IBM consolidated tax returns, under the Tax Sharing Agreement, the benefits-for-loss approach has been applied and the losses were recorded as a current tax receivable due from IBM to be settled during the first quarter of 2020. A reconciliation of the statutory U.S. federal tax rate to the company’s effective tax rate is as follows: ​ ​ ​ ​ ​ ​ ​ ​ ​ For the year ended December 31: 2019 2018 2017 Statutory rate 21 % 21 % 35 % Enactment of U.S. tax reform ​ 19 ​ (2) ​ (21) ​ Tax differential on foreign income (6) ​ 1 ​ (14) ​ State and local (1) ​ (1) ​ 0 ​ Valuation allowance (2) ​ (1) ​ 1 ​ Effective rate 31 % 18 % 1 % ​ Percentages rounded for disclosure purposes. The various components reflected within the tax rate reconciliation table above labeled “Tax differential on foreign income” include the effects of foreign subsidiaries’ earnings taxed at rates other than the U.S. statutory rate and U.S. taxes on foreign income. This line item also reflects the changes in the amount of unrecognized tax benefits associated with each of those components. On December 22, 2017, U.S. tax reform introduced many changes, including lowering the U.S. corporate income tax rate to 21 percent, allowing for full expensing for investments in certain property placed in service after September 27, 2017 and before January 1, 2023, changes in incentives, provisions to prevent U.S. base erosion and significant changes in the taxation of international income, including provisions which allow for the repatriation of foreign earnings without U.S. tax. The enactment of U.S. tax reform resulted in the company recording a charge to tax expense of $116 million and net benefits of $7 million and $162 million for the years ended December 31, 2019, 2018, and 2017, respectively. In 2019, the charge was related to additional tax reform guidance issued by the U.S. Treasury in January 2019 on U.S. tax reform repatriation tax. In 2018, the benefit was attributable to refinements to the one-time U.S. transition tax and foreign tax costs on undistributed foreign earnings. The benefit recorded in 2017 was the result of the re-measurement of deferred tax balances to the new U.S. federal tax rate, as well as the U.S. tax reform repatriation tax and any foreign tax costs on undistributed foreign earnings. U.S. tax reform also introduced GILTI, which subjects a U.S. shareholder to current tax on income earned by certain foreign subsidiaries. The company has elected to treat GILTI as a period cost if and when incurred, which resulted in the company recording a benefit of $49 million and $20 million for the years ended December 31, 2019 and 2018 respectively as a result of foreign tax credits associated with and in excess of GILTI. Under the Tax Sharing Agreement, the benefits-for-loss approach has been applied and the excess credits were recorded as a current tax receivable due from IBM to be settled during the first quarter of 2020. The effective tax rate for 2019 was 30.5 percent, an increase of 12.2 points, as compared to 2018. The year-to-year change in the effective tax rate was primarily attributable to guidance issued by the U.S. Treasury in January 2019 regarding U.S. tax reform repatriation tax (20 points). This was partially offset by a year-to-year benefit due to the GILTI provision (5 points). The effect of tax law changes on deferred tax assets and liabilities did not have a material impact in 2019. The significant components of deferred tax assets and liabilities recorded in other assets and tax liabilities, respectively, in the Consolidated Statement of Financial Position are as follows: Deferred Tax Assets ​ ​ ​ ​ ​ ​ ​ (Dollars in millions) ​ ​ ​ ​ At December 31: ​ 2019 ​ 2018 Bad debt reserves ​ $ 56 ​ $ 48 Leases ​ 81 ​ 59 Depreciation ​ 1 ​ 3 Foreign tax loss/credit carryforwards ​ 71 ​ 90 Other ​ 52 ​ 39 Gross deferred tax assets ​ $ 261 ​ $ 239 Less: valuation allowance ​ (72) ​ (86) Net deferred tax assets ​ $ 189 ​ $ 153 ​ Deferred Tax Liabilities ​ ​ ​ ​ ​ ​ ​ (Dollars in millions) ​ ​ ​ At December 31: ​ 2019 ​ 2018 Leases ​ $ 576 ​ $ 469 Other ​ 16 ​ 17 Gross deferred tax liabilities ​ $ 592 ​ $ 486 ​ The loss carryforwards as of December 31, 2019 and 2018 were $71 million and $90 million (tax effected), respectively, with all of these carryforwards available for at least two The valuation allowances as of December 31, 2019, 2018 and 2017 were $72 million, $86 million and $96 million, respectively. The amounts principally apply to loss carryforwards, credits and timing differences. In the opinion of management, it is more likely than not that these assets will not be realized. However, to the extent that tax benefits related to these carryforwards are realized in the future, the reduction in the valuation allowance will reduce income tax expense. The company is subject to taxation in the U.S. and various state and foreign jurisdictions. With respect to the company’s U.S. federal and certain state and foreign operations that are included in applicable IBM consolidated tax returns, pursuant to the Tax Sharing Agreement, any subsequent changes to the company’s income tax liability as a result of valuation allowances and tax examinations are the responsibility of IBM. Therefore, any recognition and subsequent changes in assessment about the sustainability of related tax positions, including interest and penalties, are the responsibility of IBM. As such, there have been no uncertain tax liabilities recorded in the Consolidated Financial Statements for entities that file as part of IBM’s consolidated tax filings as the company bears no risk associated with any subsequent change in the sustainability of uncertain tax positions. For the company’s separate income tax return filings, the company is generally no longer subject to tax examinations for years prior to 2014. Current year unrecognized tax benefits recorded in the Consolidated Financial Statements related to certain foreign separate income tax return filers were $10 million at December 31, 2019 and $4 million at December 31, 2018. Interest and penalties related to income tax liabilities are included in income tax expense. In 2019, interest accrued relating to income taxes was immaterial. During the year ended December 31, 2018, the company recognized a net benefit of $5 million in interest expense relating to certain foreign separate income tax return filers, whereas for 2017, the company recognized a net charge of $5 million in interest expense. Within consolidated retained earnings at December 31, 2019 are undistributed after-tax earnings from certain non-U.S. subsidiaries that are not indefinitely reinvested. At December 31, 2019, the company has a deferred tax liability of $9 million for the estimated taxes associated with the repatriation of these earnings.</t>
  </si>
  <si>
    <t>RETIREMENT-RELATED BENEFITS</t>
  </si>
  <si>
    <t>NOTE M. RETIREMENT-RELATED BENEFITS IBM Credit employees are eligible to participate in IBM’s retirement plans. Retirement-related plans are accounted for as multiemployer, multiple-employer or defined contribution plans, as required by local regulations. Multiemployer and Defined Contribution Plans: IBM charges the company for multiemployer and defined contribution costs based on number of employees. The charges are recorded in the company’s operating results in the Consolidated Statement of Earnings. The amounts of (income) or expense attributed to the company by IBM for the years ended December 31, 2019, 2018 and 2017 were not Charges from IBM to the company in relation to these plans (including non-pension post-retirement benefits) are limited to service costs and defined contribution cost. Contributions to multiemployer and defined contribution plans and any other types of cost are the responsibility of IBM. Multiple-employer Plans: For multiple-employer plans (mainly in Germany, Spain and Japan), assets and obligations are based on actuarial valuations or allocations and are recorded in the Consolidated Statement of Financial Position. The net liability for multiple-employer plans for the years ended 2019, 2018 and 2017 was $57 million, $44 million and $40 million, respectively. The gross asset balances were $42 million, $36 million and $37 million at December 31, 2019, 2018 and 2017, respectively. The projected benefit obligation balances were $98 million, $80 million and $77 million at December 31, 2019, 2018 and 2017, respectively. Actuarial losses in AOCI at December 31, 2019, 2018 and 2017 were $19 million, $10 million and $7 million, respectively. Remeasurement gains and losses recorded to AOCI at December 31, 2019, 2018 and 2017 were losses of $10 million, $3 million, and a gain of $2 million, respectively. Costs related to multiple-employer plans are recorded in the company’s operating results in the Consolidated Statement of Earnings. The total costs for multiple-employer plans for years ended December 31, 2019, 2018 and 2017 were $4 million, $4 million and $3 million, respectively. ​</t>
  </si>
  <si>
    <t>SEGMENT INFORMATION</t>
  </si>
  <si>
    <t>NOTE N. SEGMENT INFORMATION 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 The company is organized on the basis of its financing offerings. The company’s reportable segments are business units that offer different financing solutions based upon the needs of the company’s clients. The segment’s assets are defined by income generating assets within each operating segment and do not represent total assets of the company. Information about each segment’s business and the financing services that generate each segment’s revenue is located in Item 1, “Business”, and in the “Segment Details” section within Item 7, “Management’s Discussion and Analysis of Financial Condition and Results of Operations.” The company allocates interest expense and SG&amp;A expense to each of its operating segments. Interest expense is allocated based on the average assets of each segment. SG&amp;A expense is allocated based on a measurable financial driver, such as net margin. ​ ​ ​ ​ ​ ​ ​ ​ ​ ​ ​ (Dollars in millions) ​ Client ​ Commercial ​ Total At December 31, 2019 Financing Financing Segments Revenue ​ $ 1,187 ​ $ 413 $ 1,600 Pre-tax income ​ 434 ​ 184 619 Depreciation of equipment under operating lease ​ 160 ​ — 160 Interest expense ​ 376 ​ 124 499 Provision for/(benefit from) credit losses ​ ​ (2) ​ ​ (3) ​ ​ (5) Assets ​ 22,362 ​ 3,443 25,805 ​ ​ ​ ​ ​ ​ ​ ​ ​ ​ ​ (Dollars in millions) Client Commercial Total At December 31, 2018 Financing Financing Segments Revenue ​ $ 1,206 ​ $ 574 ​ $ 1,779 Pre-tax income ​ 490 ​ 240 ​ 731 Depreciation of equipment under operating lease ​ 193 ​ — ​ 193 Interest expense ​ 335 ​ 168 ​ 503 Provision for/(benefit from) credit losses ​ ​ 27 ​ ​ (18) ​ ​ 9 Assets ​ 22,533 ​ 12,743 ​ 35,277 ​ ​ ​ ​ ​ ​ ​ ​ ​ ​ ​ (Dollars in millions) Client Commercial Total At December 31, 2017 ​ Financing ​ Financing ​ Segments Revenue ​ $ 1,248 ​ $ 454 ​ $ 1,702 Pre-tax income ​ 574 ​ 181 ​ 755 Depreciation of equipment under operating lease ​ 231 ​ — ​ 231 Interest expense ​ 246 ​ 116 ​ 362 Provision for credit losses ​ 14 ​ 1 ​ 15 Assets ​ 22,880 ​ 12,568 ​ 35,448 ​ ​ ​ ​ ​ ​ ​ ​ ​ ​ ​ (Dollars in millions) ​ ​ ​ Reconciliation of IBM Credit as reported 2019 2018 2017 Assets ​ ​ ​ Total Reportable Segments $ 25,805 $ 35,277 $ 35,448 Cash and cash equivalents ​ 1,687 ​ 1,828 ​ 2,680 Other receivables from IBM ​ ​ 513 ​ ​ 2,019 ​ ​ 1,024 Deferred taxes ​ 142 ​ 120 ​ 121 Derivatives ​ 45 ​ 18 ​ 3 Other ​ 219 ​ 235 ​ 240 Total consolidated assets $ 28,412 $ 39,497 $ 39,516 ​ Major Clients No single client represented 10 percent or more of the company’s total revenue in 2019 2018 2017 Geographic Information The following provides information for those countries that are 10 percent or more of the specific category. Revenue* ​ ​ ​ ​ ​ ​ ​ ​ ​ ​ ​ (Dollars in millions) ​ ​ ​ ​ ​ ​ ​ ​ For the year ended December 31: 2019 2018 2017 United States ​ $ 690 ​ $ 678 ​ $ 606 Other countries ​ 910 ​ 1,102 ​ 1,096 Total revenue ​ $ 1,600 ​ $ 1,779 ​ $ 1,702 * Revenues are generally attributed to countries based on the location of the client. ​ Financing Receivables, Net of Allowance for Credit Losses ​ ​ ​ ​ ​ ​ ​ ​ ​ ​ ​ (Dollars in millions) ​ ​ ​ ​ ​ ​ ​ ​ For the year ended December 31: 2019 2018 2017 United States ​ $ 9,365 ​ $ 11,821 ​ $ 11,892 Other countries ​ 8,000 ​ 14,027 ​ 14,174 Total net financing receivables ​ $ 17,365 ​ $ 25,848 ​ $ 26,066 ​ Equipment under Operating Lease, Net of Depreciation ​ ​ ​ ​ ​ ​ ​ ​ ​ ​ ​ (Dollars in millions) ​ ​ ​ ​ ​ ​ ​ ​ For the year ended December 31: 2019 2018 2017 United States ​ $ 64 ​ $ 81 ​ $ 76 Other countries ​ 147 ​ 305 ​ 324 Total equipment under operating lease - net ​ $ 212 ​ $ 386 ​ $ 401 ​</t>
  </si>
  <si>
    <t>DIVESTITURE</t>
  </si>
  <si>
    <t xml:space="preserve">NOTE O. DIVESTITURE In the fourth quarter of 2018, IBM entered into a definitive agreement to sell certain commercial financing capabilities and assign a number of its commercial financing contracts, excluding related receivables which were collected as they became due in the normal course of business. The transaction closed in the first quarter of 2019 and resulted in a pre-tax gain of $16 million in 2019. </t>
  </si>
  <si>
    <t>SCHEDULE II VALUATION AND QUALIFYING ACCOUNTS AND RESERVES</t>
  </si>
  <si>
    <t>SCHEDULE II IBM CREDIT LLC AND SUBSIDIARY COMPANIES VALUATION AND QUALIFYING ACCOUNTS AND RESERVES For the Years Ended December 31: (Dollars in millions) ​ ​ ​ ​ ​ ​ ​ ​ ​ ​ ​ ​ ​ ​ ​ ​ ​ ​ Balance at ​ ​ ​ ​ ​ ​ ​ ​ ​ ​ Balance at ​ ​ Beginning ​ Additions / ​ ​ ​ ​ ​ ​ ​ End Description of Period (Releases) 1 Write-offs 2 Other 3 of Period Allowance For Credit Losses: ​ ​ ​ ​ ​ ​ ​ ​ ​ ​ ​ ​ ​ ​ ​ 2019 ​ $ 192 ​ $ (5) ​ $ (32) ​ $ (1) $ 155 ​ ​ ​ ​ ​ ​ ​ ​ ​ ​ ​ ​ ​ ​ ​ ​ 2018 ​ $ 213 ​ $ 9 ​ $ (21) ​ $ (8) $ 192 ​ ​ ​ ​ ​ ​ ​ ​ ​ ​ ​ ​ ​ ​ ​ ​ 2017 ​ $ 277 ​ $ 15 ​ $ (91) ​ $ 11 $ 213 (1) (2) (3)</t>
  </si>
  <si>
    <t>SIGNIFICANT ACCOUNTING POLICIES (Policies)</t>
  </si>
  <si>
    <t>Principles of Consolidation and Basis of Presentation</t>
  </si>
  <si>
    <t xml:space="preserve">Principles of Consolidation and Basis of Presentation The accompanying Consolidated Financial Statements and footnotes of IBM Credit have been prepared in accordance with accounting principles generally accepted in the United States of America (GAAP). Within the Consolidated Financial Statements and tables presented, certain columns and rows may not add due to the use of rounded numbers for disclosure purposes. Percentages presented are calculated from the underlying whole-dollar amounts. Member’s interest in the Consolidated Statement of Financial Position represents the accumulation of the company's net income over time, contributions from IBM and distributions to IBM. During the second quarter of 2017, certain non-U.S. affiliates of IBM Credit became subsidiaries of the company, which were subsequently reported on a consolidated basis. Prior to the consolidation of the financial statements, net non-trade intercompany transactions between IBM Credit and IBM (for example, contributions from IBM and distributions to IBM), were reflected as net transfers (to)/from IBM in the financing activities section of the Consolidated Statement of Cash Flows. Distributions by the company to IBM are considered first to be a return of profit as reflected in the balance of retained earnings in the Consolidated Statement of Financial Position. Any amount distributed to IBM in excess of the company’s available balance currently in retained earnings is considered a return of a portion of the balance of Member’s interest as reflected in the Consolidated Statement of Financial Position. ​ Cash and cash equivalents primarily represents cash held locally by entities and is included in the Consolidated Financial Statements. The company invests a portion of its excess cash in short-term interest bearing accounts with IBM, which can be withdrawn upon demand. The cash invested with IBM is presented in other receivables from IBM in the Consolidated Statement of Financial Position. For additional information, see note C, “Relationship with IBM and Related Party Transactions.” The amount of restricted cash included in the Consolidated Statement of Financial Position and Consolidated Statement of Cash Flows was immaterial for the periods presented. ​ All significant intracompany transactions between IBM Credit's businesses have been eliminated. All significant intercompany transactions between IBM Credit and IBM have been included in these Consolidated Financial Statements. ​ Beginning in the second quarter of 2019, and continuing throughout the year, the company wound down the OEM IT portion of its Commercial Financing operations. </t>
  </si>
  <si>
    <t>Use of Estimates</t>
  </si>
  <si>
    <t xml:space="preserve">Use of Estimates ​ The preparation of financial statements in conformity with GAAP requires management to make estimates and assumptions that affect amounts that are reported in the Consolidated Financial Statements and accompanying disclosures. Estimates are made for the following, among others: income taxes, loss contingencies, residual values of lease asset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Actual results may be different from these estimates. </t>
  </si>
  <si>
    <t>Revenue Financing revenue includes financing income attributable to sales-type leases, direct financing leases and loans, including installment payment plans and participated receivables, used to finance the purchase of IBM and original equipment manufacturers’ (OEM) information technology (IT) products and services, and is recognized on the accrual basis using the effective interest method over the life of the related financing receivable. Direct costs of originating these leases and loans are deferred and amortized over the term of the related financing receivables using the effective interest method and are included as part of the carrying value of the assets in the Consolidated Statement of Financial Position. Amortization of these direct costs is netted against financing revenue in the Consolidated Statement of Earnings. Financing revenue also includes income earned from working capital financing for suppliers, distributors and resellers. This income is recognized on an accrual basis using the effective interest method. ​ Operating lease revenue is recognized on a straight-line basis over the term of the lease. Direct costs of originating these leases are deferred and amortized on a straight-line basis over the lease term and are included as part of the carrying value of the assets in the Consolidated Statement of Financial Position.</t>
  </si>
  <si>
    <t>Financing Receivables, Allowance for Credit Losses and Other Credit-Related Policies</t>
  </si>
  <si>
    <t>Financing Receivables and Allowance for Credit Losses Financing receivables include sales-type leases, direct financing leases, commercial financing receivables and client loans and installment payment receivables (loans). Leases are accounted for in accordance with lease accounting standards. Loan receivables, which are generally unsecured, are primarily for software and services. Loans are financial assets and are recorded at amortized cost, net of allowance for credit losses, which approximate fair value. Commercial Financing receivables are carried at amortized cost, which approximate fair value. These receivables are for working capital financing to suppliers, distributors, and resellers of IBM and OEM IT products and services. The company determines its allowances for credit losses on Client Financing receivables for each of the three portfolios: lease receivables, loan receivables and participated receivables. The company further segments each of the portfolios into three classes: Americas, Europe/Middle East/Africa (EMEA) and Asia Pacific. When calculating the allowances, the company considers its ability to mitigate a potential loss by repossessing leased equipment and by considering the current fair value of any other collateral. The value of the equipment is the net realizable value. The allowance for credit losses for sales-type and direct financing leases, installment payment plan receivables and customer loans includes an assessment of the entire balance of the lease or loan, including amounts not yet due. The methodologies that the company uses to calculate its receivables reserves, which are applied consistently to its different portfolios, are as follows: Individually evaluated—The company reviews all financing receivables considered at risk quarterly and performs an analysis based upon current information available about the client, such as financial statements, news reports, published credit ratings, and current market-implied credit analysis, as well as the current economic environment, collateral net of repossession cost and prior collection history. For loans that are collateralized,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 Collectively evaluated—The company records an unallocated reserve that is calculated by applying a reserve rate to its portfolios, excluding accounts that have been individually evaluated and specifically reserved. This reserve rate is based upon credit rating, probability of default, term, characteristics (lease/loan) and loss history. Factors that could result in actual receivable losses that are materially different from the estimated reserve include sharp changes in the economy, or a significant change in the economic health of a particular client that represents a concentration in the company’s receivables portfolio. Other Credit-Related Policies Past due—The company views receivables as past due when payment has not been received after 90 days, measured from the original billing date. Impaired receivables—The company evaluates financing receivables for impairment on a quarterly basis. The company considers any receivable with an individually evaluated reserve as impaired. These receivables are subjected to credit analysis to evaluate the associated risk and, when appropriate, actions are taken to mitigate risks in these agreements which include covenants to protect against credit deterioration during the life of the obligation. Non-accrual—Non-accrual assets are those receivables (impaired loans or non-performing leases included in the receivables portfolio) with specific reserves and other accounts for which it is likely that the company will be unable to collect all amounts due according to the original terms of the lease or loan agreement. Interest income recognition is discontinued on these receivables. Cash collections are first applied as a reduction to principal outstanding. Any cash received in excess of principal payments outstanding is considered interest income and is recognized as financing revenue. Receivables may be removed from non-accrual status, if appropriate, based upon changes in client circumstances, such as a sustained history of payments. Write-off—Receivable losses are charged against the allowance in the period in which the receivable is deemed uncollectible. Subsequent recoveries, if any, are credited to the allowance. Write-offs of receivables and associated reserves occur to the extent that there is no reasonable expectation of additional collections. The company’s assessments factor in the financial condition of the client, history of collections and write-offs in specific countries and across the portfolio.</t>
  </si>
  <si>
    <t>Estimated Residual Values of Lease Assets</t>
  </si>
  <si>
    <t>Estimated Residual Values of Lease Assets The recorded residual values of lease assets are estimated at the inception of the lease to be the expected fair value of the assets at the end of the lease term. The residual values for sales-type leases are included in financing receivables in the Consolidated Statement of Financial Position. For additional information, see note F, “Financing Receivables, Receivables Purchased/Participated from IBM.” Residual values for operating leases are included in equipment under operating lease in the Consolidated Statement of Financial Position.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ing revenue in the period in which the estimate is changed, as well as an adjustment to unearned income to reduce future-period financing income. The company has agreed to sell to IBM all equipment returned at end of lease at cost, which approximates fair value.</t>
  </si>
  <si>
    <t>Cash Equivalents</t>
  </si>
  <si>
    <t>Cash Equivalents All highly liquid investments with maturities of three months or less at the date of purchase are considered to be cash equivalents.</t>
  </si>
  <si>
    <t>Financial Instruments and Fair Value Measurements</t>
  </si>
  <si>
    <t>Financial Instruments In determining the fair value of its financial instruments, the company uses a variety of methods and assumptions that are based on market conditions and risks existing at each balance sheet date. For additional information, see note D, “Financial Instruments.” All methods of assessing fair value result in a general approximation of value, and such value may never actually be realized.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Observable market data is used,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includes an assessment of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t>
  </si>
  <si>
    <t>Income Taxes</t>
  </si>
  <si>
    <t>Income Taxes The company’s provision for income taxes is calculated on reported income before income taxes in the Consolidated Financial Statements using a separate tax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For additional information on the company’s Tax Sharing Agreement with IBM, see note C, “Relationship with IBM and Related Party Transaction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hen applying the separate tax return method modified to apply the benefits-for-loss approach.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additional tax liabilities when the company believes that certain positions may not be fully sustained upon review by tax authorities. Benefits from tax positions are originally measured at the largest amount of benefit that is greater than 50 percent likely of being realized upon settl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Consistent with the Tax Sharing Agreement, where the company is part of IBM’s consolidated tax filings, the company records taxes based on tax returns as expected to be and ultimately as filed. Initial income tax benefits associated with an uncertain tax position are recorded using best estimates at the time the position originates and a final settlement of the position is made with IBM for the recorded amounts. Consequently, any recognition and subsequent changes in assessment about the sustainability of tax positions, including valuation allowances and interest and penalties, are the responsibility of IBM. Because the company bears no risk associated with the sustainability of uncertain tax positions, there are no uncertain tax liabilities recorded in the Consolidated Financial Statements for entities that file as part of IBM’s consolidated tax filings. Where the company is not part of IBM’s consolidated tax filings, to the extent that new information becomes available that causes the company to change its judgment regarding the adequacy of existing tax liabilities, such changes to tax liabilities will impact the company’s provision for income taxes in the period in which such determination is made. Interest and penalties, if any, related to accrued liabilities for potential tax assessments are included in the provision for income taxes in the Consolidated Statement of Earnings.</t>
  </si>
  <si>
    <t>Equipment under Operating Lease</t>
  </si>
  <si>
    <t>Equipment under Operating Lease Equipment under operating lease is carried at cost and depreciated over the lease term using the straight-line method, generally ranging from one</t>
  </si>
  <si>
    <t>Selling, General and Administrative Expense</t>
  </si>
  <si>
    <t>Selling, General and Administrative Expense Selling, General and Administrative (SG&amp;A) expense is charged against income as incurred. Expenses of promoting and selling financing solutions are classified as selling expense and include such items as compensation, advertising, sales commissions and travel. General and administrative expense includes such items as compensation, legal costs, office supplies, non-income taxes, insurance and office rental. A portion of SG&amp;A is charged to the company by IBM. For further information, see note C, “Relationship with IBM and Related Party Transactions.”</t>
  </si>
  <si>
    <t>Other Income and Expense</t>
  </si>
  <si>
    <t>Other Income and Expense Other income and expense includes the net gain or loss from the sale of IBM and OEM IT equipment to clients, as well as the sale of equipment to IBM upon termination of a lease. These transactions are recorded within the Client Financing Segment in other (income) and expense in the Consolidated Statement of Earnings. Also included are foreign currency gains and losses and fees for credit insurance. The company sells to IBM equipment returned from lease at cost, which approximates fair value. In addition, IBM may migrate a client to new technology. In the event this migration results in an early termination of a lease, IBM will purchase the returned equipment from the company at a pre-negotiated price, which is a function of the discounted value of the scheduled future lease payments and the residual value.</t>
  </si>
  <si>
    <t>Translation of Non-U.S. Currency Amounts</t>
  </si>
  <si>
    <t>Translation of Non-U.S. Currency Amounts Assets and liabilities of non-U.S. subsidiaries that have a local functional currency are translated to U.S. dollars at year-end exchange rates. Translation adjustments are recorded in other comprehensive income. Income and expense items are translated at weighted-average rates of exchange prevailing during the yea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net gain or loss recognized in other (income) and expense. Income and expense items are translated at the weighted-average rates of exchange prevailing during the year. These translation gains and losses are included in net income for the period in which exchange rates change.</t>
  </si>
  <si>
    <t>Derivative Financial Instruments</t>
  </si>
  <si>
    <t>Derivative Financial Instruments The company’s earnings and cash flows are subject to fluctuations due to changes in foreign currency exchange rates and interest rates. The company may use derivative financial instruments to manage foreign currency exchange rate and interest rate exposures. Derivatives that the company uses are primarily foreign exchange forward contracts. All derivatives are recorded at fair value. For additional information, see note D, “Financial Instruments.”</t>
  </si>
  <si>
    <t>Accounting Changes</t>
  </si>
  <si>
    <t>New Standards to be Implemented In June 2016, with amendments in 2018 and 2019, the Financial Accounting Standards Board (FASB) issued guidance for credit impairment based on an expected loss model rather than an incurred loss model. It requires the consideration of all available relevant information when estimating expected credit losses, including past events, current conditions and forecasts and their implications for expected credit losses. It also expands the scope of financial instruments subject to impairment, including off-balance sheet commitments and residual value. The guidance was effective January 1, 2020, with one-year early adoption permitted. The company adopted the guidance as of the effective date using the transition option whereby prior comparative periods will not be retrospectively presented in the Consolidated Financial Statements, and has completed its changes to policy, processes, systems and controls accordingly. This included the assessment of data availability and presentation necessary to meet the disclosure requirements of the guidance. At January 1, 2020, an increase in the allowance for credit losses of approximately $30 million was recorded for financing receivables. The company also recorded an allowance for credit losses of approximately $25 million in other liabilities for its off-balance sheet commitments. Additionally, net deferred taxes were reduced by approximately $15 million in the Consolidated Statement of Financial Position, resulting in a cumulative-effect net decrease to retained earnings of approximately $40 million. ​ Standards Implemented ​ In August 2018, the FASB issued guidance, which changed the disclosure requirements for fair value measurements. The guidance was effective on January 1, 2020, with early adoption of certain provisions permitted. The company adopted the provision in the fair value guidance that removed the Level 1/ Level 2 transfer disclosures in the third quarter of 2018 and the remaining provisions of the guidance are not applicable. As the guidance is a change to disclosures only, it did not have a material impact in the consolidated financial results. ​ The FASB issued guidance in February 2016, with amendments in 2018 and 2019, which changed the accounting for leases. The guidance requires lessees to recognize right-of-use (ROU) assets and lease liabilities for most leases in the Consolidated Statement of Financial Position. For lessors, it also eliminates the use of third-party residual value guarantee (RVG) insurance in the lease classification test, and overall aligns with the new revenue recognition guidance. Due to changes to lease termination guidance, when equipment is returned to the company prior to the end of the lease term, the carrying amounts of lease receivables will be reclassified to loan receivables. The guidance also requires qualitative and quantitative disclosures to assess the amount, timing and uncertainty of cash flows arising from leases. The company adopted the guidance effective January 1, 2019, using the transition option whereby prior comparative periods were not retrospectively presented in the consolidated financial statements. The company elected the package of practical expedients not to reassess prior conclusions related to contracts containing leases, lease classification and initial direct costs (IDCs). From a lessor perspective, IDCs and removal of third-party RVG insurance in the lease classification test did not have a material impact on the consolidated financial results. At December 31, 2019, lease receivables of $273 million were reclassified to loan receivables. There were no material impacts of adoption from a lessee perspective as there are no material lease arrangements in which the company is a lessee. Refer to note E, “Leases,” for additional information, including further discussion on the impact of adoption. In February 2018, the FASB issued guidance that allows entities to elect an option to reclassify the stranded tax effects related to the application of U.S. tax reform from accumulated other comprehensive income/(loss) (AOCI) to retained earnings. In accordance with its accounting policy, the company releases income tax effects from AOCI once the reason the tax effects were established ceases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the actual cessation date. The guidance was effective January 1, 2019, with early adoption permitted. The company adopted the guidance effective January 1, 2018, and elected not to reclassify prior periods. At adoption on January 1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on January 1, 2018, using the modified-retrospective transition method. The company concluded that substantially all of its financing and operating lease revenue streams are not within the scope of the guidance, as they are governed by other accounting standards. The guidance did not have an impact in the consolidated financial results.</t>
  </si>
  <si>
    <t>FINANCIAL INSTRUMENTS (Tables)</t>
  </si>
  <si>
    <t>Financial assets and financial liabilities measured at fair value on a recurring basis</t>
  </si>
  <si>
    <t>​ ​ ​ ​ ​ ​ ​ ​ ​ ​ ​ ​ ​ ​ ​ (Dollars in millions) ​ ​ ​ ​ ​ ​ ​ ​ ​ ​ ​ ​ At December 31, 2019 Level 1 Level 2 Level 3 Total ​ Assets: ​ ​ ​ ​ ​ Cash equivalents (1) ​ ​ ​ ​ ​ ​ ​ ​ ​ ​ ​ ​ ​ Time deposits and certificates of deposit $ — ​ $ 788 ​ $ — ​ $ 788 ​ Money market funds ​ ​ 5 ​ ​ — ​ ​ — ​ ​ 5 ​ Total cash equivalents ​ ​ 5 ​ ​ 788 ​ ​ — ​ ​ 793 ​ Derivative assets (2) ​ ​ — ​ ​ 45 ​ ​ — ​ ​ 45 ​ Total assets ​ $ 5 ​ $ 833 ​ $ — ​ $ 838 ​ Liabilities: ​ ​ ​ ​ ​ ​ ​ ​ ​ ​ ​ ​ ​ Derivative liabilities (3) ​ $ — ​ $ 18 ​ $ — ​ $ 18 ​ (1) Included within cash and cash equivalents in the Consolidated Statement of Financial Position. (2) Included within other assets in the Consolidated Statement of Financial Position. (3) Included within other liabilities in the Consolidated Statement of Financial Position. ​ ​ ​ ​ ​ ​ ​ ​ ​ ​ ​ ​ ​ ​ (Dollars in millions) ​ ​ ​ ​ ​ ​ ​ ​ ​ ​ ​ ​ At December 31, 2018 Level 1 Level 2 Level 3 Total ​ Assets: ​ ​ ​ ​ ​ Cash equivalents (1) ​ ​ ​ ​ ​ Time deposits and certificates of deposit ​ $ — ​ $ 792 ​ $ — ​ $ 792 ​ Money market funds ​ 5 ​ — ​ — ​ 5 ​ Total cash equivalents ​ 5 ​ 792 ​ — ​ 797 ​ Derivative assets (2) ​ — ​ 18 ​ — ​ 18 ​ Total assets ​ $ 5 ​ $ 810 ​ $ — ​ $ 815 ​ Liabilities: ​ ​ ​ ​ ​ Derivative liabilities (3) ​ $ — ​ $ 37 ​ $ — ​ $ 37 ​ (1) Included within cash and cash equivalents in the Consolidated Statement of Financial Position. (2) Included within other assets in the Consolidated Statement of Financial Position. (3) Included within other liabilities in the Consolidated Statement of Financial Position. ​</t>
  </si>
  <si>
    <t>Fair Values of Derivative Instruments in the Consolidated Statement of Financial Position</t>
  </si>
  <si>
    <t>​ ​ ​ ​ ​ ​ ​ ​ ​ ​ ​ ​ ​ ​ ​ ​ ​ ​ ​ ​ Fair Value of Derivative Assets ​ Fair Value of Derivative Liabilities (Dollars in millions) Balance Sheet ​ ​ ​ ​ Balance Sheet ​ ​ ​ At December 31: Classification 2019 2018 Classification 2019 2018 Designated as hedging instruments: ​ ​ ​ ​ ​ ​ ​ ​ ​ ​ ​ ​ ​ ​ ​ ​ Interest rate contracts with IBM Other assets ​ $ 45 ​ $ 10 Other liabilities ​ $ — ​ $ 27 Foreign exchange contracts with IBM Other assets ​ — ​ 9 Other liabilities ​ 18 ​ 11 ​ Fair value of derivative assets ​ $ 45 ​ $ 18 Fair value of derivative liabilities ​ $ 18 ​ $ 37 ​ ​ ​ ​ ​ ​ ​ ​ ​ ​ ​ ​ ​ ​ ​ ​ ​ Not designated as hedging instruments: ​ ​ ​ ​ ​ ​ ​ ​ ​ ​ ​ ​ ​ ​ ​ ​ Foreign exchange contracts Other assets ​ $ — ​ $ — Other liabilities ​ $ — ​ $ — ​ Fair value of derivative assets ​ $ — ​ $ — Fair value of derivative liabilities ​ $ — ​ $ — ​ ​ ​ ​ ​ ​ ​ ​ ​ ​ ​ ​ ​ ​ ​ ​ ​ Total ​ ​ ​ $ 45 ​ $ 18 ​ ​ ​ $ 18 ​ $ 37</t>
  </si>
  <si>
    <t>Amounts related to cumulative basis adjustments for fair value hedges</t>
  </si>
  <si>
    <t>​ ​ ​ ​ ​ ​ ​ ​ (Dollars in millions) ​ ​ ​ ​ ​ Line Item in the ​ ​ Consolidated Statement of Financial Position ​ At December 31, ​ At December 31, in which the Hedged Item is Included: ​ 2019 ​ 2018 Debt: ​ ​ ​ ​ ​ ​ Carrying amount of the hedged item ​ $ (2,574) ​ $ (3,310) Cumulative hedging adjustments included in the carrying amount - assets/(liabilities) ​ ​ (28) ​ ​ 34</t>
  </si>
  <si>
    <t>Effect of Derivative Instruments in the Consolidated Statement of Earnings</t>
  </si>
  <si>
    <t>​ ​ ​ ​ ​ ​ ​ ​ ​ ​ ​ ​ ​ ​ ​ ​ ​ ​ Gains/(Losses) of (Dollars in millions) ​ Total ​ Total Hedge Activity For the year ended December 31: 2019 2018 ​ 2019 2018 Financing cost ​ $ 526 $ 503 ​ $ 23 $ 29 Other (income) and expense ​ (72) ​ (31) ​ — ​ 7 ​ ​ ​ ​ ​ ​ ​ ​ ​ ​ ​ ​ ​ ​ ​ ​ ​ ​ ​ ​ ​ ​ ​ Gain/(Loss) Recognized in Earnings ​ ​ Consolidated ​ Recognized ​ Attributable to Risk (Dollars in millions) ​ Statement of ​ on Derivatives ​ Being Hedged (2) For the year ended December 31: Earnings Line Item 2019 2018 2017 2019 2018 2017 Derivative instruments in fair value hedges (1): ​ ​ ​ ​ ​ ​ ​ ​ ​ ​ ​ ​ ​ ​ ​ ​ ​ ​ ​ Interest rate contracts with IBM Financing cost ​ $ 50 ​ $ (14) ​ $ (25) ​ $ (62) ​ $ 8 $ 26 ​ ​ ​ ​ ​ ​ ​ ​ ​ ​ ​ ​ ​ ​ ​ ​ ​ ​ ​ ​ Derivative instruments not designated as hedging instruments: ​ ​ ​ ​ ​ ​ ​ ​ ​ ​ ​ ​ ​ ​ ​ ​ ​ ​ ​ Foreign exchange contracts with IBM Other (income) and expense ​ — ​ — ​ (222) ​ N/A ​ N/A N/A Foreign exchange contracts Other (income) and expense ​ — ​ 7 ​ (18) ​ N/A ​ N/A N/A Total ​ ​ ​ $ 50 ​ $ (7) ​ $ (266) ​ $ (62) ​ $ 8 $ 26 ​ ​ ​ ​ ​ ​ ​ ​ ​ ​ ​ ​ ​ ​ ​ ​ ​ ​ ​ ​ ​ ​ ​ ​ ​ ​ ​ ​ ​ ​ ​ ​ ​ Gain/(Loss) Recognized in Earnings and Other Comprehensive Income ​ ​ ​ ​ ​ ​ ​ ​ ​ ​ ​ Consolidated ​ ​ ​ ​ ​ ​ ​ ​ ​ ​ ​ ​ ​ ​ ​ ​ ​ ​ ​ ​ ​ ​ Statement of ​ ​ ​ Amounts Excluded from (Dollars in millions) ​ Recognized in OCI ​ Earnings ​ Reclassified from AOCI ​ Effectiveness Testing (3) For the year ended December 31: 2019 2018 2017 Line Item 2019 2018 2017 2019 2018 2017 Derivative instruments in net investment hedges: ​ ​ ​ ​ ​ ​ ​ ​ ​ ​ Foreign exchange contracts with IBM ​ $ 10 ​ $ 125 ​ $ (6) Financing cost ​ $ — ​ $ — ​ $ — ​ $ 35 ​ $ 35 ​ $ 11 ​ ​ ​ ​ ​ ​ ​ ​ ​ ​ ​ ​ ​ ​ ​ ​ ​ ​ ​ ​ ​ ​ ​ ​ ​ ​ ​ ​ ​ ​ Total ​ $ 10 ​ $ 125 ​ $ (6) ​ $ — ​ $ — ​ $ — ​ $ 35 ​ $ 35 ​ $ 11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 ​</t>
  </si>
  <si>
    <t>LEASES (Tables)</t>
  </si>
  <si>
    <t>Summary of lease income included in Consolidated Statements of Earnings</t>
  </si>
  <si>
    <t>The following table presents amounts included in the Consolidated Statement of Earnings related to lessor activity: ​ ​ ​ ​ ​ (Dollars in millions) ​ ​ ​ For the year ended December 31: 2019 Financing lease revenue ​ $ 214 Operating lease revenue ​ ​ 277 Variable lease revenue ​ ​ 27 Total lease revenue ​ $ 517</t>
  </si>
  <si>
    <t>Summary of maturity analysis of sales-type and direct financing lease payments due to IBM Credit and reconciliation of undiscounted cash flows to financing receivables</t>
  </si>
  <si>
    <t>​ ​ ​ ​ ​ ​ (Dollars in millions) ​ Total ​ 2020 ​ $ 2,000 ​ 2021 ​ ​ 1,461 ​ 2022 ​ ​ 817 ​ 2023 ​ ​ 294 ​ 2024 ​ ​ 51 ​ Thereafter ​ ​ 4 ​ Total undiscounted cash flows ​ $ 4,626 (1) Present value of lease payments (recognized as financing receivables) ​ ​ 4,242 (2) Difference between undiscounted cash flows and discounted cash flows ​ $ 384 ​ (1) Undiscounted cash flows include billed and due receivables in the 2020 maturity. (2) The present value of the lease payments will not equal the financing receivables balances in the Consolidated Statement of Financial Position due to certain items, including IDCs, allowance for credit losses and residual values, which are included in the financing receivable balance, but are not included in the future lease payments. For a reconciliation of the undiscounted cash flows to the financing receivables recognized in the Consolidated Statement of Financial Position at December 31, 2019, refer to note F, “Financing Receivables, Receivables Purchased/Participated from IBM.” ​</t>
  </si>
  <si>
    <t>Summary of maturity analysis of operating lease payments due to IBM Credit</t>
  </si>
  <si>
    <t>​ ​ ​ ​ ​ (Dollars in millions) ​ Total 2020 ​ $ 128 2021 ​ ​ 33 2022 ​ ​ 4 2023 ​ ​ 0 Thereafter ​ ​ — Total undiscounted cash flows ​ $ 165</t>
  </si>
  <si>
    <t>FINANCING RECEIVABLES, RECEIVABLES PURCHASED/PARTICIPATED FROM IBM (Tables)</t>
  </si>
  <si>
    <t>Components of financing receivables and receivables purchased/participated from IBM</t>
  </si>
  <si>
    <t>​ ​ ​ ​ ​ ​ ​ ​ ​ ​ ​ ​ ​ ​ ​ ​ ​ ​ ​ ​ Client Loans and ​ ​ ​ ​ ​ ​ Commercial ​ Installment ​ ​ (Dollars in millions) ​ Investment in ​ Financing ​ Payments ​ ​ At December 31, 2019: Leases Receivables (Loans) Total Financing receivables, gross ​ $ 4,626 ​ $ 3,400 ​ $ 9,566 ​ $ 17,592 Unearned income ​ ​ (384) ​ ​ (4) ​ ​ (373) ​ ​ (761) Deferred initial direct costs ​ ​ 32 ​ ​ — ​ ​ 71 ​ ​ 103 Recorded investment ​ $ 4,274 ​ $ 3,396 ​ $ 9,264 ​ $ 16,934 Allowance for credit losses ​ ​ (56) ​ ​ (9) ​ ​ (82) ​ ​ (148) Unguaranteed residual value ​ ​ 531 ​ ​ — ​ ​ — ​ ​ 531 Guaranteed residual value ​ ​ 47 ​ ​ — ​ ​ — ​ ​ 47 Total financing receivables, net ​ $ 4,796 ​ $ 3,387 ​ $ 9,181 ​ $ 17,365 ​ ​ ​ ​ ​ ​ ​ ​ ​ ​ ​ ​ ​ ​ ​ ​ ​ ​ ​ ​ Client Loans and ​ ​ ​ ​ ​ ​ Commercial ​ Installment ​ ​ (Dollars in millions) ​ Investment in ​ Financing ​ Payments ​ ​ At December 31, 2018: Leases Receivables (Loans) Total Financing receivables, gross ​ $ 5,120 ​ $ 11,422 ​ $ 9,694 ​ $ 26,236 Unearned income ​ ​ (411) ​ ​ (36) ​ ​ (453) ​ ​ (900) Deferred initial direct costs ​ ​ 46 ​ ​ — ​ ​ 73 ​ ​ 119 Recorded investment ​ $ 4,755 ​ $ 11,386 ​ $ 9,314 ​ $ 25,455 Allowance for credit losses ​ ​ (65) ​ ​ (11) ​ ​ (98) ​ ​ (174) Unguaranteed residual value ​ ​ 491 ​ ​ — ​ ​ — ​ ​ 491 Guaranteed residual value ​ ​ 77 ​ ​ — ​ ​ — ​ ​ 77 Total financing receivables, net ​ $ 5,258 ​ $ 11,374 ​ $ 9,216 ​ $ 25,848 ​ ​ ​ ​ ​ ​ ​ ​ (Dollars in millions) ​ ​ ​ ​ ​ At December 31: 2019 2018 Short-term purchased receivables from IBM ​ $ 56 ​ $ 1,373 Allowance for credit losses ​ 0 ​ (4) Total short-term purchased receivables from IBM, net ​ $ 56 ​ $ 1,369 ​ ​ ​ ​ ​ ​ ​ Long-term participated receivables from IBM ​ $ 4,310 ​ $ 4,079 Allowance for credit losses ​ (7) ​ (14) Total long-term participated receivables from IBM, net ​ $ 4,303 ​ $ 4,065 ​ ​ ​ ​ ​ ​ ​ Total purchased and participated receivables from IBM, net ​ $ 4,359 ​ $ 5,433</t>
  </si>
  <si>
    <t>Schedule of financing receivables by portfolio segment</t>
  </si>
  <si>
    <t>​ ​ ​ ​ ​ ​ ​ ​ ​ ​ ​ ​ ​ ​ (Dollars in millions) ​ ​ ​ ​ ​ ​ ​ ​ At December 31, 2019: ​ Americas ​ EMEA ​ Asia Pacific ​ Total Recorded investment ​ ​ ​ ​ ​ ​ ​ ​ ​ ​ ​ ​ Lease receivables $ 3,160 $ 710 $ 404 $ 4,274 Loan receivables 6,173 2,415 676 9,264 Participated receivables from IBM ​ ​ 717 ​ ​ 1,671 ​ ​ 1,922 ​ ​ 4,310 Ending balance ​ $ 10,049 ​ $ 4,796 ​ $ 3,003 ​ $ 17,848 Recorded investment collectively evaluated for impairment ​ $ 9,957 ​ $ 4,770 ​ $ 2,993 ​ $ 17,720 Recorded investment individually evaluated for impairment ​ $ 92 ​ $ 26 ​ $ 10 ​ $ 128 ​ ​ ​ ​ ​ ​ ​ ​ ​ ​ ​ ​ ​ Allowance for credit losses ​ ​ ​ ​ ​ ​ ​ ​ Beginning balance at January 1, 2019 ​ ​ ​ ​ ​ ​ ​ ​ Lease receivables $ 38 $ 17 $ 10 $ 65 Loan receivables 66 28 5 98 Participated receivables from IBM 3 8 3 14 Total ​ $ 107 ​ $ 53 ​ $ 17 ​ $ 177 Write-offs $ (14) $ (10) $ (4) $ (29) Recoveries 0 0 0 1 Provision/(benefit) 7 (6) (2) (2) Foreign currency translation adjustment (1) 0 0 (1) Other 0 0 0 0 Ending balance at December 31, 2019 ​ $ 98 ​ $ 36 ​ $ 11 ​ $ 146 Lease receivables $ 27 $ 21 $ 8 $ 56 Loan receivables $ 68 $ 12 $ 2 $ 82 Participated receivables from IBM $ 3 $ 3 $ 1 $ 7 ​ ​ ​ ​ ​ ​ ​ ​ ​ ​ ​ ​ ​ Related allowance, collectively evaluated for impairment ​ $ 23 ​ $ 11 ​ $ 3 ​ $ 36 Related allowance, individually evaluated for impairment ​ $ 75 ​ $ 26 ​ $ 9 ​ $ 110 ​ ​ ​ ​ ​ ​ ​ ​ ​ ​ ​ ​ ​ ​ (Dollars in millions) ​ ​ ​ ​ ​ ​ ​ ​ At December 31, 2018: ​ Americas ​ EMEA ​ Asia Pacific ​ Total Recorded investment ​ ​ ​ ​ ​ ​ ​ ​ ​ ​ ​ ​ Lease receivables ​ $ 3,433 $ 687 $ 635 $ 4,755 Loan receivables ​ 6,167 2,231 916 9,314 Participated receivables from IBM ​ ​ 735 ​ ​ 1,627 ​ ​ 1,717 ​ ​ 4,079 Ending balance ​ $ 10,335 ​ $ 4,545 ​ $ 3,268 ​ $ 18,147 Recorded investment collectively evaluated for impairment ​ $ 10,239 ​ $ 4,505 ​ $ 3,254 ​ $ 17,998 Recorded investment individually evaluated for impairment ​ $ 96 ​ $ 39 ​ $ 13 ​ $ 149 ​ ​ ​ ​ ​ ​ ​ ​ ​ ​ ​ ​ ​ Allowance for credit losses ​ ​ ​ ​ Beginning balance at January 1, 2018 ​ ​ ​ ​ Lease receivables ​ $ 42 $ 6 $ 15 $ 62 Loan receivables ​ 57 34 4 96 Participated receivables from IBM 9 4 2 14 Total ​ $ 107 ​ $ 43 ​ $ 21 ​ $ 172 Write-offs ​ $ (6) ​ $ (1) $ (8) $ (16) Recoveries ​ — ​ — 2 2 Provision ​ 11 ​ 13 3 27 Foreign currency translation adjustment ​ (6) ​ (3) (1) (10) Other ​ 1 ​ 1 1 2 Ending balance at December 31, 2018 ​ $ 107 ​ $ 53 ​ $ 17 ​ $ 177 Lease receivables ​ $ 38 ​ $ 17 ​ $ 10 ​ $ 65 Loan receivables ​ $ 66 ​ $ 28 ​ $ 5 ​ $ 98 Participated receivables from IBM ​ $ 3 ​ $ 8 ​ $ 3 ​ $ 14 ​ ​ ​ ​ ​ ​ ​ ​ ​ ​ ​ ​ ​ Related allowance, collectively evaluated for impairment ​ $ 38 ​ $ 15 ​ $ 4 ​ $ 56 Related allowance, individually evaluated for impairment ​ $ 69 ​ $ 38 ​ $ 13 ​ $ 120</t>
  </si>
  <si>
    <t>Schedule of past due financing receivables</t>
  </si>
  <si>
    <t>​ ​ ​ ​ ​ ​ ​ ​ ​ ​ ​ ​ ​ ​ ​ ​ ​ ​ ​ ​ ​ ​ ​ ​ ​ Recorded ​ Billed ​ Recorded ​ ​ Total ​ Recorded ​ Investment ​ Invoices ​ Investment (Dollars in millions) ​ Recorded ​ Investment ​ &gt; 90 Days and ​ &gt; 90 Days and ​ Not At December 31, 2019: Investment &gt; 90 Days (1) Accruing (1) Accruing Accruing (2) Americas ​ $ 3,160 ​ $ 179 ​ $ 143 ​ $ 10 ​ $ 37 EMEA ​ 710 ​ ​ 24 ​ ​ 11 ​ ​ 1 ​ ​ 16 Asia Pacific ​ 404 ​ ​ 9 ​ ​ 2 ​ ​ 0 ​ ​ 7 Total lease receivables $ 4,274 $ 213 $ 156 $ 11 $ 59 ​ ​ ​ ​ ​ ​ ​ ​ ​ ​ ​ ​ ​ ​ ​ ​ Americas $ 6,173 ​ $ 107 ​ $ 66 ​ $ 10 ​ $ 56 EMEA ​ 2,415 ​ ​ 51 ​ ​ 3 ​ ​ 1 ​ ​ 51 Asia Pacific ​ 676 ​ ​ 3 ​ ​ 1 ​ ​ 0 ​ ​ 2 Total loan receivables $ 9,264 $ 161 $ 69 $ 11 $ 110 ​ ​ ​ ​ ​ ​ ​ ​ ​ ​ ​ ​ ​ ​ ​ ​ Americas $ 717 ​ $ 8 ​ $ 8 ​ $ 1 ​ $ 0 EMEA ​ 1,671 ​ ​ 7 ​ ​ 7 ​ ​ 1 ​ ​ 1 Asia Pacific ​ 1,922 ​ ​ 6 ​ ​ 5 ​ ​ 1 ​ ​ 1 Total participated receivables from IBM $ 4,310 $ 21 $ 20 $ 3 $ 2 ​ ​ ​ ​ ​ ​ ​ ​ ​ ​ ​ ​ ​ ​ ​ ​ Total $ 17,848 $ 394 $ 245 $ 25 $ 171 (1) At a contract level, which includes total billed and unbilled amounts for financing receivables aged greater than 90 days . (2) Of the recorded investment not accruing, $128 million is individually evaluated for impairment with a related allowance of $110 million. ​ ​ ​ ​ ​ ​ ​ ​ ​ ​ ​ ​ ​ ​ ​ ​ ​ ​ ​ ​ ​ ​ ​ ​ ​ Recorded ​ Billed ​ Recorded ​ ​ Total ​ Recorded ​ Investment ​ Invoices ​ Investment (Dollars in millions) ​ Recorded ​ Investment ​ &gt; 90 Days and ​ &gt; 90 Days and ​ Not At December 31, 2018: Investment &gt; 90 Days (1) Accruing (1) Accruing Accruing (2) Americas ​ $ 3,433 ​ $ 288 ​ $ 247 ​ $ 18 ​ $ 44 EMEA ​ 687 ​ ​ 24 ​ ​ 9 ​ ​ 1 ​ ​ 15 Asia Pacific ​ 635 ​ ​ 29 ​ ​ 19 ​ ​ 2 ​ ​ 11 Total lease receivables $ 4,755 $ 341 $ 275 $ 21 $ 70 ​ ​ ​ ​ ​ ​ ​ ​ ​ ​ ​ ​ ​ ​ ​ ​ Americas $ 6,167 ​ $ 217 ​ $ 161 ​ $ 22 ​ $ 61 EMEA ​ 2,231 ​ ​ 80 ​ ​ 24 ​ ​ 3 ​ ​ 57 Asia Pacific ​ 916 ​ ​ 13 ​ ​ 9 ​ ​ 1 ​ ​ 4 Total loan receivables $ 9,314 $ 310 $ 194 $ 25 $ 122 ​ ​ ​ ​ ​ ​ ​ ​ ​ ​ ​ ​ ​ ​ ​ ​ Americas $ 735 ​ $ 11 ​ $ 11 ​ $ 2 ​ $ — EMEA ​ 1,627 ​ ​ 9 ​ ​ 4 ​ ​ 1 ​ ​ 5 Asia Pacific ​ 1,717 ​ ​ — ​ ​ — ​ ​ — ​ ​ — Total participated receivables from IBM $ 4,079 $ 20 $ 15 $ 3 $ 5 ​ ​ ​ ​ ​ ​ ​ ​ ​ ​ ​ ​ ​ ​ ​ ​ Total $ 18,147 $ 671 $ 484 $ 49 $ 197 (1) At a contract level, which includes total billed and unbilled amounts for financing receivables aged greater than 90 days . (2) Of the recorded investment not accruing, $149 million is individually evaluated for impairment with a related allowance of $120 million. ​</t>
  </si>
  <si>
    <t>Schedule of net recorded investment by credit quality indicators</t>
  </si>
  <si>
    <t>​ ​ ​ ​ ​ ​ ​ ​ ​ ​ ​ ​ ​ ​ ​ ​ ​ ​ ​ ​ ​ ​ ​ ​ ​ ​ ​ ​ ​ ​ ​ Lease Receivables ​ Loan Receivables ​ Participated Receivables from IBM (Dollars in millions) ​ ​ ​ ​ ​ ​ Asia ​ ​ ​ ​ ​ ​ ​ Asia ​ ​ ​ ​ ​ ​ ​ Asia At December 31, 2019: Americas EMEA Pacific Americas EMEA Pacific Americas EMEA Pacific Credit Ratings: ​ ​ ​ ​ ​ ​ ​ ​ ​ ​ ​ ​ ​ ​ ​ ​ ​ ​ Aaa – Aa3 ​ $ 305 ​ $ 55 ​ $ 31 ​ $ 732 ​ $ 89 ​ $ 89 ​ $ 440 ​ $ 88 ​ $ 89 A1 – A3 ​ 700 ​ 88 ​ 124 ​ 1,166 ​ 178 ​ 237 ​ 71 ​ 271 ​ 934 Baa1 – Baa3 ​ 949 ​ 153 ​ 83 ​ 1,756 ​ 907 ​ 107 ​ 104 ​ 762 ​ 500 Ba1 – Ba2 ​ 733 ​ 206 ​ 61 ​ 1,461 ​ 532 ​ 159 ​ 49 ​ 442 ​ 245 Ba3 – B1 ​ 196 ​ 137 ​ 62 ​ 444 ​ 455 ​ 46 ​ 43 ​ 88 ​ 126 B2 – B3 ​ 236 ​ 45 ​ 32 ​ 513 ​ 228 ​ 33 ​ 4 ​ 18 ​ 26 Caa – D ​ 13 ​ 5 ​ 2 ​ 32 ​ 15 ​ 3 ​ 2 ​ 0 ​ 2 Total ​ $ 3,133 ​ $ 689 ​ $ 396 ​ $ 6,105 ​ $ 2,403 ​ $ 674 ​ $ 714 ​ $ 1,668 ​ $ 1,921 ​ ​ ​ ​ ​ ​ ​ ​ ​ ​ ​ ​ ​ ​ ​ ​ ​ ​ ​ ​ ​ ​ ​ ​ ​ ​ ​ ​ ​ ​ ​ Lease Receivables ​ Loan Receivables ​ Participated Receivables from IBM (Dollars in millions) ​ ​ ​ ​ ​ ​ ​ Asia ​ ​ ​ ​ ​ ​ ​ Asia ​ ​ ​ ​ ​ ​ ​ Asia At December 31, 2018 Americas EMEA Pacific Americas EMEA Pacific Americas EMEA Pacific Credit Ratings: ​ ​ ​ ​ ​ ​ ​ ​ ​ ​ ​ ​ ​ ​ ​ ​ ​ ​ Aaa – Aa3 ​ $ 520 ​ $ 24 ​ $ 49 ​ $ 935 ​ $ 79 ​ $ 71 ​ $ 112 ​ $ 58 ​ $ 134 A1 – A3 ​ 617 ​ 82 ​ 241 ​ 1,108 ​ 269 ​ 351 ​ 133 ​ 198 ​ 659 Baa1 – Baa3 ​ 807 ​ 214 ​ 169 ​ 1,450 ​ 704 ​ 246 ​ 174 ​ 517 ​ 463 Ba1 – Ba2 ​ 772 ​ 207 ​ 102 ​ 1,387 ​ 681 ​ 149 ​ 167 ​ 500 ​ 280 Ba3 – B1 ​ 391 ​ 90 ​ 36 ​ 703 ​ 297 ​ 52 ​ 84 ​ 218 ​ 99 B2 – B3 ​ 264 ​ 47 ​ 26 ​ 475 ​ 156 ​ 37 ​ 57 ​ 114 ​ 70 Caa – D ​ 23 ​ 5 ​ 3 ​ 42 ​ 17 ​ 5 ​ 5 ​ 12 ​ 9 Total ​ $ 3,395 ​ $ 670 ​ $ 625 ​ $ 6,101 ​ $ 2,204 ​ $ 912 ​ $ 733 ​ $ 1,618 ​ $ 1,714</t>
  </si>
  <si>
    <t>OTHER ASSETS (Tables)</t>
  </si>
  <si>
    <t>Schedule of other assets</t>
  </si>
  <si>
    <t>​ ​ ​ ​ ​ ​ ​ ​ (Dollars in millions) ​ ​ ​ ​ ​ At December 31: 2019 2018 Deferred taxes ​ $ 142 ​ $ 120 Other receivables ​ ​ 42 ​ ​ 104 Prepaid taxes ​ 94 ​ 95 Derivatives ​ 45 ​ 18 Other ​ 84 ​ 35 Total ​ $ 406 ​ $ 373</t>
  </si>
  <si>
    <t>BORROWINGS (Tables)</t>
  </si>
  <si>
    <t>Short-Term Debt</t>
  </si>
  <si>
    <t>​ ​ ​ ​ ​ ​ ​ ​ ​ ​ At December 31, ​ At December 31, (Dollars in millions) 2019 2018 Commercial paper ​ $ 304 ​ $ 2,995 Short-term loans ​ ​ 49 ​ ​ 17 Secured borrowings ​ ​ 280 ​ ​ 23 Debt ​ $ 633 ​ $ 3,035 Debt payable to IBM ​ 8,194 ​ 10,223 Total ​ $ 8,827 ​ $ 13,258</t>
  </si>
  <si>
    <t>Long-Term Debt</t>
  </si>
  <si>
    <t>​ ​ ​ ​ ​ ​ ​ ​ ​ ​ ​ ​ Balance Balance (Dollars in millions) Maturities ​ 12/31/2019 12/31/2018 Long-term notes (weighted-average interest rate at December 31, 2019) ​ ​ ​ ​ ​ ​ ​ ​ 2.2% ​ 2019 ​ $ — ​ $ 1,400 2.9% ​ 2020 ​ ​ 1,500 ​ ​ 1,500 2.5% ​ 2021 ​ ​ 2,850 ​ ​ 2,850 2.2% ​ 2022 ​ ​ 500 ​ ​ 500 3.0% ​ 2023 ​ ​ 750 ​ ​ 750 ​ ​ ​ ​ $ 5,600 ​ $ 7,000 ​ ​ ​ ​ ​ ​ ​ ​ ​ Long-term loans (5.4% weighted-average interest rate at December 31, 2019) ​ 2020-2021 ​ ​ 113 ​ ​ 276 Secured borrowings (5.2% weighted-average interest rate at December 31, 2019) ​ 2020-2025 ​ ​ 781 ​ ​ 687 Long-term debt ​ ​ ​ $ 6,495 ​ $ 7,964 Less: net unamortized discount ​ ​ ​ ​ 1 ​ ​ 2 Less: net unamortized debt issuance costs ​ ​ ​ ​ 5 ​ ​ 9 Add: fair value adjustment* ​ ​ ​ ​ 28 ​ ​ (34) Debt ​ ​ ​ $ 6,517 ​ $ 7,919 Debt payable to IBM (1.5% weighted-average interest rate at December 31, 2019) ​ ​ ​ 8,751 ​ 9,357 Total ​ ​ ​ $ 15,268 ​ $ 17,276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t>
  </si>
  <si>
    <t>Post-Swap Borrowing (Long-Term Debt, Including Current Portion)</t>
  </si>
  <si>
    <t>​ ​ ​ ​ ​ ​ ​ ​ ​ ​ ​ ​ ​ ​ ​ ​ 2019 ​ ​ 2018 ​ ​ ​ ​ ​ Weighted-Average ​ ​ ​ ​ ​ Weighted-Average ​ (Dollars in millions) ​ ​ ​ ​ Interest ​ ​ ​ ​ ​ Interest ​ For the year ended December 31: Amount Rate ​ Amount Rate Fixed-rate debt ​ ​ ​ ​ ​ ​ ​ ​ ​ ​ ​ ​ Debt ​ $ 1,846 ​ 3.8 % ​ $ 1,967 3.9 % Debt payable to IBM ​ ​ 8,676 ​ 1.5 % ​ ​ 9,281 ​ 1.3 % Total fixed-rate debt ​ $ 10,521 ​ ​ ​ ​ $ 11,248 ​ ​ ​ Floating-rate debt ​ ​ ​ ​ ​ ​ ​ ​ ​ ​ ​ ​ Debt* ​ $ 4,671 ​ 2.5 % ​ $ 5,952 ​ 3.1 % Debt payable to IBM ​ ​ 75 ​ (0.4) % ​ ​ 77 ​ (0.3) % Total floating-rate debt ​ $ 4,746 ​ ​ ​ ​ $ 6,028 ​ ​ ​ Total debt ​ $ 6,517 ​ ​ ​ ​ $ 7,919 ​ ​ ​ Total debt payable to IBM ​ ​ 8,751 ​ ​ ​ ​ ​ 9,357 ​ ​ ​ Total ​ $ 15,268 ​ ​ ​ ​ $ 17,276 ​ * Includes $2,550 million in 2019 and $3,350 million in 2018 of notional interest rate swaps that effectively convert fixed-rated long-term debt into floating-rate long-term debt. (See note D, "Financial Instruments," for additional information.)</t>
  </si>
  <si>
    <t>Contractual obligations of long-term debt and long-term debt payable to IBM outstanding</t>
  </si>
  <si>
    <t>​ ​ ​ ​ ​ ​ ​ ​ ​ ​ ​ ​ ​ ​ ​ ​ ​ ​ ​ ​ ​ ​ ​ ​ ​ ​ ​ ​ ​ ​ ​ ​ ​ ​ ​ ​ ​ ​ ​ 2025 and ​ ​ ​ (Dollars in millions) 2020 2021 2022 2023 2024 beyond Total Long-term debt ​ $ 1,986 ​ $ 3,151 ​ $ 591 ​ $ 764 ​ $ 2 ​ $ 0 ​ $ 6,495 Debt payable to IBM ​ 3,961 ​ 2,484 ​ 1,362 ​ 679 ​ 200 ​ 65 ​ 8,751 Total ​ $ 5,947 ​ $ 5,635 ​ $ 1,953 ​ $ 1,443 ​ $ 202 ​ $ 65 ​ $ 15,246</t>
  </si>
  <si>
    <t>OTHER LIABILITIES (Tables)</t>
  </si>
  <si>
    <t>Schedule of other liabilities</t>
  </si>
  <si>
    <t>​ ​ ​ ​ ​ ​ ​ ​ (Dollars in millions) ​ ​ ​ At December 31: 2019 2018 Post-retirement Benefits and Accrued Compensation ​ $ 85 ​ $ 67 Deferred Income ​ 36 ​ 26 Derivatives ​ ​ 18 ​ ​ 37 Accrued Interest ​ ​ 54 ​ ​ 68 Other ​ 31 ​ 48 Total ​ $ 224 ​ $ 246</t>
  </si>
  <si>
    <t>EQUITY ACTIVITY (Tables)</t>
  </si>
  <si>
    <t>Reclassifications and Taxes Related to Items of Other Comprehensive Income</t>
  </si>
  <si>
    <t>Reclassifications and Taxes Related to Items of Other Comprehensive Income ​ ​ ​ ​ ​ ​ ​ ​ ​ ​ (Dollars in millions) ​ Before Tax ​ Tax (Expense)/ ​ Net of Tax For the year ended December 31, 2019: ​ Amount Benefit Amount Other comprehensive income/(loss): ​ ​ ​ ​ ​ ​ ​ ​ Foreign currency translation adjustments $ 14 ​ $ (3) ​ $ 11 Retirement-related benefit plans (1): ​ ​ ​ ​ ​ ​ ​ ​ Net (losses)/gains arising during the period ​ $ (14) ​ $ 4 ​ $ (10) Curtailments and settlements ​ 0 ​ ​ 0 ​ ​ 0 Amortization of prior service (credits)/costs ​ 0 ​ ​ 0 ​ ​ 0 Amortization of net (gains)/losses ​ 2 ​ ​ (1) ​ ​ 1 Total retirement-related benefit plans $ (12) ​ $ 3 ​ $ (9) Other comprehensive income/(loss) ​ $ 1 ​ $ 1 ​ $ 2 (1) These AOCI components are included in the computation of net periodic pension cost. (See note M, "Retirement-Related Benefits," for additional information.) ​ ​ ​ ​ ​ ​ ​ ​ ​ ​ (Dollars in millions) ​ Before Tax ​ Tax (Expense)/ ​ Net of Tax For the year ended December 31, 2018: Amount Benefit Amount Other comprehensive income/(loss): ​ ​ ​ ​ ​ ​ ​ ​ ​ Foreign currency translation adjustments ​ $ (151) ​ $ (32) ​ $ (184) Retirement-related benefit plans (1): ​ ​ ​ ​ ​ ​ ​ ​ ​ Net (losses)/gains arising during the period ​ $ (4) ​ $ 1 ​ $ (3) Curtailments and settlements ​ 0 ​ ​ 0 ​ ​ 0 Amortization of prior service (credits)/costs ​ ​ (1) ​ ​ 0 ​ ​ (1) Amortization of net (gains)/losses ​ ​ 1 ​ ​ 0 ​ ​ 1 Total retirement-related benefit plans ​ $ (4) ​ $ 1 ​ $ (3) Other comprehensive income/(loss) ​ $ (155) ​ $ (31) ​ $ (186) (1) These AOCI components are included in the computation of net periodic pension cost. (See note M, "Retirement-Related Benefits,” for additional information.) ​ ​ ​ ​ ​ ​ ​ ​ ​ ​ (Dollars in millions) ​ Before Tax ​ Tax (Expense)/ ​ Net of Tax For the year ended December 31, 2017: Amount Benefit Amount Other comprehensive income/(loss): ​ ​ ​ ​ ​ ​ ​ ​ Foreign currency translation adjustments ​ $ 363 $ 2 ​ $ 365 Retirement-related benefit plans (1): ​ ​ ​ ​ ​ ​ ​ ​ ​ Net (losses)/gains arising during the period ​ $ 2 $ (1) ​ $ 2 Curtailments and settlements ​ 0 ​ ​ 0 ​ ​ 0 Amortization of prior service (credits)/costs ​ (1) 0 ​ (1) Amortization of net (gains)/losses ​ 1 0 ​ 1 Total retirement-related benefit plans ​ $ 3 ​ $ (1) ​ $ 2 Other comprehensive income/(loss) ​ $ 366 ​ $ 2 ​ $ 367 (1) These AOCI components are included in the computation of net periodic pension cost. (See note M, “Retirement-Related Benefits,” for additional information.)</t>
  </si>
  <si>
    <t>Accumulated Other Comprehensive Income/(Loss) (net of tax)</t>
  </si>
  <si>
    <t>​ ​ ​ ​ ​ ​ ​ ​ ​ ​ ​ ​ ​ ​ Net Change ​ ​ ​ ​ Foreign Retirement- Accumulated ​ Currency Related Other ​ Translation Benefit Comprehensive (Dollars in millions) Adjustments* Plans Income/(Loss) December 31, 2016 $ (200) $ (9) $ (209) Other comprehensive income before reclassification ​ ​ 365 ​ ​ 2 ​ ​ 367 Amount reclassified from accumulated other comprehensive income ​ ​ 0 ​ ​ 0 ​ ​ 0 Total change for the period ​ ​ 365 ​ ​ 2 ​ ​ 367 December 31, 2017 ​ ​ 165 ​ ​ (7) ​ ​ 158 Cumulative effect of a change in accounting principle** ​ ​ (5) ​ ​ — ​ ​ (5) Other comprehensive income before reclassification ​ ​ (184) ​ ​ (3) ​ ​ (187) Amount reclassified from accumulated other comprehensive income ​ ​ — ​ ​ 1 ​ ​ 1 Total change for the period ​ ​ (184) ​ ​ (3) ​ ​ (186) December 31, 2018 ​ ​ (23) ​ ​ (10) ​ ​ (33) Other comprehensive income before reclassification ​ ​ 11 ​ ​ (10) ​ ​ 1 Amount reclassified from accumulated other comprehensive income ​ ​ — ​ ​ 1 ​ ​ 1 Total change for the period ​ ​ 11 ​ ​ (9) ​ ​ 2 December 31, 2019 $ (12) $ (19) $ (31) * Foreign currency translation adjustments are presented gross except for any associated hedges which are presented net of tax. ** Reflects the adoption of the FASB guidance on stranded tax effects. Refer to note B, “Accounting Changes.”</t>
  </si>
  <si>
    <t>TAXES (Tables)</t>
  </si>
  <si>
    <t>​ ​ ​ ​ ​ ​ ​ ​ ​ ​ ​ (Dollars in millions) ​ ​ ​ ​ ​ For the year ended December 31: 2019 2018 2017 Income/(loss) before income taxes: ​ ​ ​ ​ ​ ​ ​ ​ ​ U.S. operations ​ $ (71) ​ $ (156) $ 41 Non-U.S. operations ​ ​ 690 ​ 886 713 Total income before income taxes ​ $ 619 ​ $ 731 $ 755</t>
  </si>
  <si>
    <t>Components of the provision for income taxes/(benefits) by geographic operations and taxing jurisdiction</t>
  </si>
  <si>
    <t>​ ​ ​ ​ ​ ​ ​ ​ ​ ​ ​ (Dollars in millions) ​ ​ ​ ​ ​ For the year ended December 31: ​ 2019 ​ 2018 ​ 2017 Provision for/(benefit from) income taxes: ​ ​ ​ ​ ​ ​ ​ ​ ​ U.S. operations ​ $ 51 ​ $ (50) $ (151) Non-U.S. operations ​ 137 ​ 184 156 Total provision for income taxes ​ $ 188 ​ $ 133 $ 5 ​ The components of the provision for income taxes/(benefits) by taxing jurisdiction are as follows: ​ ​ ​ ​ ​ ​ ​ ​ ​ ​ ​ (Dollars in millions) ​ ​ ​ ​ ​ For the year ended December 31: ​ 2019 ​ 2018 ​ 2017 U.S. federal: ​ ​ ​ ​ ​ ​ ​ ​ ​ Current ​ $ (9) ​ $ (91) $ (110) Deferred ​ 65 ​ 46 (40) Total ​ $ 56 ​ $ (45) $ (150) ​ ​ ​ ​ ​ ​ ​ ​ ​ ​ U.S. state and local: ​ ​ ​ ​ ​ ​ ​ ​ ​ Current ​ $ (28) ​ $ (21) $ (21) Deferred ​ 21 ​ 13 18 Total ​ $ (7) ​ $ (8) $ (3) ​ ​ ​ ​ ​ ​ ​ ​ ​ ​ Non-U.S.: ​ ​ ​ ​ ​ ​ ​ ​ ​ Current ​ $ 158 ​ $ 194 $ 122 Deferred ​ (18) ​ (7) 36 Total ​ $ 139 ​ $ 186 $ 158 ​ ​ ​ ​ ​ ​ ​ ​ ​ ​ Total provision for income taxes ​ $ 188 ​ $ 133 $ 5</t>
  </si>
  <si>
    <t>Effective income tax rate reconciliation</t>
  </si>
  <si>
    <t>​ ​ ​ ​ ​ ​ ​ ​ ​ For the year ended December 31: 2019 2018 2017 Statutory rate 21 % 21 % 35 % Enactment of U.S. tax reform ​ 19 ​ (2) ​ (21) ​ Tax differential on foreign income (6) ​ 1 ​ (14) ​ State and local (1) ​ (1) ​ 0 ​ Valuation allowance (2) ​ (1) ​ 1 ​ Effective rate 31 % 18 % 1 %</t>
  </si>
  <si>
    <t>Components of deferred tax assets and liabilities</t>
  </si>
  <si>
    <t>Deferred Tax Assets ​ ​ ​ ​ ​ ​ ​ (Dollars in millions) ​ ​ ​ ​ At December 31: ​ 2019 ​ 2018 Bad debt reserves ​ $ 56 ​ $ 48 Leases ​ 81 ​ 59 Depreciation ​ 1 ​ 3 Foreign tax loss/credit carryforwards ​ 71 ​ 90 Other ​ 52 ​ 39 Gross deferred tax assets ​ $ 261 ​ $ 239 Less: valuation allowance ​ (72) ​ (86) Net deferred tax assets ​ $ 189 ​ $ 153 ​ Deferred Tax Liabilities ​ ​ ​ ​ ​ ​ ​ (Dollars in millions) ​ ​ ​ At December 31: ​ 2019 ​ 2018 Leases ​ $ 576 ​ $ 469 Other ​ 16 ​ 17 Gross deferred tax liabilities ​ $ 592 ​ $ 486</t>
  </si>
  <si>
    <t>SEGMENT INFORMATION (Tables)</t>
  </si>
  <si>
    <t>Reporting information by segment</t>
  </si>
  <si>
    <t>​ ​ ​ ​ ​ ​ ​ ​ ​ ​ ​ (Dollars in millions) ​ Client ​ Commercial ​ Total At December 31, 2019 Financing Financing Segments Revenue ​ $ 1,187 ​ $ 413 $ 1,600 Pre-tax income ​ 434 ​ 184 619 Depreciation of equipment under operating lease ​ 160 ​ — 160 Interest expense ​ 376 ​ 124 499 Provision for/(benefit from) credit losses ​ ​ (2) ​ ​ (3) ​ ​ (5) Assets ​ 22,362 ​ 3,443 25,805 ​ ​ ​ ​ ​ ​ ​ ​ ​ ​ ​ (Dollars in millions) Client Commercial Total At December 31, 2018 Financing Financing Segments Revenue ​ $ 1,206 ​ $ 574 ​ $ 1,779 Pre-tax income ​ 490 ​ 240 ​ 731 Depreciation of equipment under operating lease ​ 193 ​ — ​ 193 Interest expense ​ 335 ​ 168 ​ 503 Provision for/(benefit from) credit losses ​ ​ 27 ​ ​ (18) ​ ​ 9 Assets ​ 22,533 ​ 12,743 ​ 35,277 ​ ​ ​ ​ ​ ​ ​ ​ ​ ​ ​ (Dollars in millions) Client Commercial Total At December 31, 2017 ​ Financing ​ Financing ​ Segments Revenue ​ $ 1,248 ​ $ 454 ​ $ 1,702 Pre-tax income ​ 574 ​ 181 ​ 755 Depreciation of equipment under operating lease ​ 231 ​ — ​ 231 Interest expense ​ 246 ​ 116 ​ 362 Provision for credit losses ​ 14 ​ 1 ​ 15 Assets ​ 22,880 ​ 12,568 ​ 35,448</t>
  </si>
  <si>
    <t>Reconciliation of IBM Credit as reported - Assets</t>
  </si>
  <si>
    <t>​ ​ ​ ​ ​ ​ ​ ​ ​ ​ ​ (Dollars in millions) ​ ​ ​ Reconciliation of IBM Credit as reported 2019 2018 2017 Assets ​ ​ ​ Total Reportable Segments $ 25,805 $ 35,277 $ 35,448 Cash and cash equivalents ​ 1,687 ​ 1,828 ​ 2,680 Other receivables from IBM ​ ​ 513 ​ ​ 2,019 ​ ​ 1,024 Deferred taxes ​ 142 ​ 120 ​ 121 Derivatives ​ 45 ​ 18 ​ 3 Other ​ 219 ​ 235 ​ 240 Total consolidated assets $ 28,412 $ 39,497 $ 39,516</t>
  </si>
  <si>
    <t>Geographic Information - Revenue</t>
  </si>
  <si>
    <t>​ ​ ​ ​ ​ ​ ​ ​ ​ ​ ​ (Dollars in millions) ​ ​ ​ ​ ​ ​ ​ ​ For the year ended December 31: 2019 2018 2017 United States ​ $ 690 ​ $ 678 ​ $ 606 Other countries ​ 910 ​ 1,102 ​ 1,096 Total revenue ​ $ 1,600 ​ $ 1,779 ​ $ 1,702 * Revenues are generally attributed to countries based on the location of the client.</t>
  </si>
  <si>
    <t>Geographic Information - Financing receivables, net of allowance for credit losses</t>
  </si>
  <si>
    <t>​ ​ ​ ​ ​ ​ ​ ​ ​ ​ ​ (Dollars in millions) ​ ​ ​ ​ ​ ​ ​ ​ For the year ended December 31: 2019 2018 2017 United States ​ $ 9,365 ​ $ 11,821 ​ $ 11,892 Other countries ​ 8,000 ​ 14,027 ​ 14,174 Total net financing receivables ​ $ 17,365 ​ $ 25,848 ​ $ 26,066</t>
  </si>
  <si>
    <t>Geographic Information - Equipment under operating lease, net of depreciation</t>
  </si>
  <si>
    <t>​ ​ ​ ​ ​ ​ ​ ​ ​ ​ ​ (Dollars in millions) ​ ​ ​ ​ ​ ​ ​ ​ For the year ended December 31: 2019 2018 2017 United States ​ $ 64 ​ $ 81 ​ $ 76 Other countries ​ 147 ​ 305 ​ 324 Total equipment under operating lease - net ​ $ 212 ​ $ 386 ​ $ 401</t>
  </si>
  <si>
    <t>SIGNIFICANT ACCOUNTING POLICIES - Financing Receivables (Details) - Finance leases portfolio and loans receivable and participated loans - item</t>
  </si>
  <si>
    <t>Number of portfolio segments</t>
  </si>
  <si>
    <t>Number of classes of financing receivable</t>
  </si>
  <si>
    <t>Period after which financing receivables become past due</t>
  </si>
  <si>
    <t>90 days</t>
  </si>
  <si>
    <t>SIGNIFICANT ACCOUNTING POLICIES - Income Taxes (Details) - USD ($)</t>
  </si>
  <si>
    <t>Uncertain tax liabilities, current</t>
  </si>
  <si>
    <t>Uncertain tax liabilities, noncurrent</t>
  </si>
  <si>
    <t>SIGNIFICANT ACCOUNTING POLICIES - Equipment under Operating Lease (Details)</t>
  </si>
  <si>
    <t>Minimum</t>
  </si>
  <si>
    <t>Property, Plant and Equipment [Line Items]</t>
  </si>
  <si>
    <t>Lease term</t>
  </si>
  <si>
    <t>1 year</t>
  </si>
  <si>
    <t>Maximum</t>
  </si>
  <si>
    <t>4 years</t>
  </si>
  <si>
    <t>ACCOUNTING CHANGES (Details) - USD ($) $ in Millions</t>
  </si>
  <si>
    <t>Jan. 01, 2018</t>
  </si>
  <si>
    <t>Jan. 01, 2020</t>
  </si>
  <si>
    <t>Net deferred taxes</t>
  </si>
  <si>
    <t>Lease receivables</t>
  </si>
  <si>
    <t>Allowance for credit losses</t>
  </si>
  <si>
    <t>Loan receivables</t>
  </si>
  <si>
    <t>Reclassification from AOCI to retained earnings for stranded tax effects of U.S. tax reform</t>
  </si>
  <si>
    <t>Adjustment | Lease receivables | Accounting Standards Update 2016-02, Leases</t>
  </si>
  <si>
    <t>Adjustment | Accumulated Other Comprehensive Income/(Loss)</t>
  </si>
  <si>
    <t>Adjustment | Retained Earnings</t>
  </si>
  <si>
    <t>Adjustment | Expected | ASU 2016-13</t>
  </si>
  <si>
    <t>Adjustment | Expected | Financing receivables | ASU 2016-13</t>
  </si>
  <si>
    <t>Adjustment | Expected | Other liabilities | ASU 2016-13</t>
  </si>
  <si>
    <t>RELATIONSHIP WITH IBM AND RELATED PARTY TRANSACTIONS - Support Agreement (Details) $ in Millions</t>
  </si>
  <si>
    <t>IBM Credit LLC | IBM</t>
  </si>
  <si>
    <t>Related party transactions</t>
  </si>
  <si>
    <t>Minimum beneficial ownership of equity voting interest (as a percent)</t>
  </si>
  <si>
    <t>51.00%</t>
  </si>
  <si>
    <t>IBM | Support Agreement</t>
  </si>
  <si>
    <t>Minimum consolidated tangible net worth to be supported by parent company</t>
  </si>
  <si>
    <t>Maximum debt to equity ratio to be supported by parent company</t>
  </si>
  <si>
    <t>RELATIONSHIP WITH IBM AND RELATED PARTY TRANSACTIONS - Operating Relationship (Details) - USD ($) $ in Millions</t>
  </si>
  <si>
    <t>Disclosures</t>
  </si>
  <si>
    <t>Other receivables from IBM</t>
  </si>
  <si>
    <t>Financing revenue</t>
  </si>
  <si>
    <t>Fee income from related party related to financing incentives to third party</t>
  </si>
  <si>
    <t>Financing revenue | Excess cash in short-term interest-bearing accounts with parent</t>
  </si>
  <si>
    <t>Interest income from a related party</t>
  </si>
  <si>
    <t>Net financing receivables</t>
  </si>
  <si>
    <t>Long-term participated receivables from IBM</t>
  </si>
  <si>
    <t>Short-term purchased receivables from IBM</t>
  </si>
  <si>
    <t>IBM | Excess cash in short-term interest-bearing accounts with parent</t>
  </si>
  <si>
    <t>IBM | Financing receivables from IBM</t>
  </si>
  <si>
    <t>IBM | Financing receivables from IBM | Financing revenue</t>
  </si>
  <si>
    <t>IBM | Long-term participated receivables from IBM</t>
  </si>
  <si>
    <t>IBM | Long-term participated receivables from IBM | Financing revenue</t>
  </si>
  <si>
    <t>IBM | Short-term purchased receivables from IBM</t>
  </si>
  <si>
    <t>IBM | Short-term purchased receivables from IBM | Financing revenue</t>
  </si>
  <si>
    <t>RELATIONSHIP WITH IBM AND RELATED PARTY TRANSACTIONS - Borrowing, Services, and Other Arrangements (Details) - USD ($) $ in Millions</t>
  </si>
  <si>
    <t>Related party borrowings outstanding</t>
  </si>
  <si>
    <t>Interest expense incurred on related party borrowings</t>
  </si>
  <si>
    <t>Accounts payable to related party</t>
  </si>
  <si>
    <t>Selling, general and administrative expense with related party</t>
  </si>
  <si>
    <t>IBM | Debt payable to IBM</t>
  </si>
  <si>
    <t>IBM | Financing cost | Debt payable to IBM</t>
  </si>
  <si>
    <t>IBM | Sales of returned equipment | Other (income) and expense</t>
  </si>
  <si>
    <t>Net profit on transaction with related party</t>
  </si>
  <si>
    <t>RELATIONSHIP WITH IBM AND RELATED PARTY TRANSACTIONS - Tax Sharing Agreement (Details) - USD ($) $ in Millions</t>
  </si>
  <si>
    <t>Provision for/(benefit from) income taxes</t>
  </si>
  <si>
    <t>Effective rate on continuing operations</t>
  </si>
  <si>
    <t>30.50%</t>
  </si>
  <si>
    <t>18.00%</t>
  </si>
  <si>
    <t>1.00%</t>
  </si>
  <si>
    <t>FINANCIAL INSTRUMENTS - Fair Value Measurements (Details) - USD ($) $ in Millions</t>
  </si>
  <si>
    <t>Financial assets and financial liabilities measured at fair value on a recurring basis:</t>
  </si>
  <si>
    <t>Derivative assets</t>
  </si>
  <si>
    <t>Derivative liabilities</t>
  </si>
  <si>
    <t>Recurring</t>
  </si>
  <si>
    <t>Total cash equivalents</t>
  </si>
  <si>
    <t>Recurring | Time deposits and certificates of deposit</t>
  </si>
  <si>
    <t>Recurring | Money market funds</t>
  </si>
  <si>
    <t>Recurring | Level 1</t>
  </si>
  <si>
    <t>Recurring | Level 1 | Money market funds</t>
  </si>
  <si>
    <t>Recurring | Level 2</t>
  </si>
  <si>
    <t>Recurring | Level 2 | Time deposits and certificates of deposit</t>
  </si>
  <si>
    <t>FINANCIAL INSTRUMENTS - Not Measured at Fair Value (Details) - USD ($) $ in Millions</t>
  </si>
  <si>
    <t>Carrying amount of long-term debt</t>
  </si>
  <si>
    <t>Fair value of long-term debt</t>
  </si>
  <si>
    <t>FINANCIAL INSTRUMENTS - Derivatives, Offsetting (Details) - USD ($) $ in Millions</t>
  </si>
  <si>
    <t>Fair value of derivative assets</t>
  </si>
  <si>
    <t>Fair value of derivative liabilities</t>
  </si>
  <si>
    <t>Assets included in master netting arrangements</t>
  </si>
  <si>
    <t>Liabilities included in master netting arrangements</t>
  </si>
  <si>
    <t>FINANCIAL INSTRUMENTS - Derivatives, Other Information (Details) - USD ($) $ in Millions</t>
  </si>
  <si>
    <t>Fair value hedges | Interest rate swaps | IBM</t>
  </si>
  <si>
    <t>Notional amount</t>
  </si>
  <si>
    <t>Average remaining maturity</t>
  </si>
  <si>
    <t>2 years</t>
  </si>
  <si>
    <t>2 years 4 months 24 days</t>
  </si>
  <si>
    <t>Cash flow hedges | Interest rate swaps | IBM</t>
  </si>
  <si>
    <t>Net investment hedges | Foreign exchange contracts | IBM</t>
  </si>
  <si>
    <t>2 months 12 days</t>
  </si>
  <si>
    <t>Derivative instruments not designated as hedging instruments | Foreign exchange contracts</t>
  </si>
  <si>
    <t>Derivative instruments not designated as hedging instruments | Foreign exchange contracts | Maximum</t>
  </si>
  <si>
    <t>Term of derivative contract</t>
  </si>
  <si>
    <t>FINANCIAL INSTRUMENTS- Derivatives, Fair Value (Details) - USD ($) $ in Millions</t>
  </si>
  <si>
    <t>Fair Values of Derivative Instruments</t>
  </si>
  <si>
    <t>Designated as hedging instruments</t>
  </si>
  <si>
    <t>Interest rate contracts | IBM | Designated as hedging instruments | Other assets</t>
  </si>
  <si>
    <t>Interest rate contracts | IBM | Designated as hedging instruments | Other liabilities</t>
  </si>
  <si>
    <t>Foreign exchange contracts | IBM | Designated as hedging instruments | Other assets</t>
  </si>
  <si>
    <t>Foreign exchange contracts | IBM | Designated as hedging instruments | Other liabilities</t>
  </si>
  <si>
    <t>FINANCIAL INSTRUMENTS - Cumulative Basis Adjustment for Fair Value Hedges (Details) - Debt - USD ($) $ in Millions</t>
  </si>
  <si>
    <t>Carrying amount of the hedged item</t>
  </si>
  <si>
    <t>Cumulative hedging adjustments included in the carry amount - assets/(liabilities)</t>
  </si>
  <si>
    <t>FINANCIAL INSTRUMENTS - Effect of Hedge Activity on Income and Expense (Details) - USD ($) $ in Millions</t>
  </si>
  <si>
    <t>The Effect of Derivative Instruments in the Consolidated Statement of Earnings</t>
  </si>
  <si>
    <t>Loss (income) from continuing operations before income taxes</t>
  </si>
  <si>
    <t>Financing cost</t>
  </si>
  <si>
    <t>Gains/(losses) of Total hedge activity</t>
  </si>
  <si>
    <t>FINANCIAL INSTRUMENTS - Derivatives, Gains and Losses (Details) - USD ($) $ in Millions</t>
  </si>
  <si>
    <t>Gain/(Loss) Recognized in Earnings, Recognized on Derivatives</t>
  </si>
  <si>
    <t>Gain/(Loss) Recognized in Earnings, Attributable to Risk Being Hedged</t>
  </si>
  <si>
    <t>Gains (losses) excluded from the assessment of hedge effectiveness for fair value hedges</t>
  </si>
  <si>
    <t>Net investment hedges</t>
  </si>
  <si>
    <t>Gain (Loss) Recognized in Earnings and Other Comprehensive Income - Recognized in OCI</t>
  </si>
  <si>
    <t>Gain (Loss) Recognized in Earnings and Other Comprehensive Income - Amounts Excluded from Effectiveness Testing</t>
  </si>
  <si>
    <t>Interest rate contracts | IBM | Financing cost</t>
  </si>
  <si>
    <t>Foreign exchange contracts | IBM | Net investment hedges</t>
  </si>
  <si>
    <t>Foreign exchange contracts | Derivative instruments not designated as hedging instruments | IBM | Other (income) and expense</t>
  </si>
  <si>
    <t>Foreign exchange contracts | Derivative instruments not designated as hedging instruments | Third parties | Other (income) and expense</t>
  </si>
  <si>
    <t>LEASES - Lease income (Details) $ in Millions</t>
  </si>
  <si>
    <t>Financing lease revenue</t>
  </si>
  <si>
    <t>Variable lease revenue</t>
  </si>
  <si>
    <t>Total lease revenue</t>
  </si>
  <si>
    <t>LEASES - Sales and Direct Financing Leases (Details) $ in Millions</t>
  </si>
  <si>
    <t>2020</t>
  </si>
  <si>
    <t>2021</t>
  </si>
  <si>
    <t>2022</t>
  </si>
  <si>
    <t>2023</t>
  </si>
  <si>
    <t>2024</t>
  </si>
  <si>
    <t>Thereafter</t>
  </si>
  <si>
    <t>Total undiscounted cash flows</t>
  </si>
  <si>
    <t>Present value of lease payments (recognized as financing receivables)</t>
  </si>
  <si>
    <t>Difference between undiscounted cash flows and discounted cash flows</t>
  </si>
  <si>
    <t>Unguaranteed residual value</t>
  </si>
  <si>
    <t>LEASES - Operating Leases (Details) $ in Millions</t>
  </si>
  <si>
    <t>Maturity analysis of lease payments due</t>
  </si>
  <si>
    <t>Unguaranteed residual value of operating leases</t>
  </si>
  <si>
    <t>FINANCING RECEIVABLES, RECEIVABLES PURCHASED/PARTICIPATED FROM IBM - Net of Allowances (Details) - USD ($) $ in Millions</t>
  </si>
  <si>
    <t>Financing receivables pledged as collateral for borrowings</t>
  </si>
  <si>
    <t>Financing receivables held for sale</t>
  </si>
  <si>
    <t>Financing receivables, gross</t>
  </si>
  <si>
    <t>Unearned income</t>
  </si>
  <si>
    <t>Deferred initial direct costs</t>
  </si>
  <si>
    <t>Recorded investment</t>
  </si>
  <si>
    <t>Guaranteed residual value</t>
  </si>
  <si>
    <t>Commercial financing receivables</t>
  </si>
  <si>
    <t>Commercial financing receivables | Minimum</t>
  </si>
  <si>
    <t>Financing receivable, payment terms</t>
  </si>
  <si>
    <t>30 days</t>
  </si>
  <si>
    <t>Commercial financing receivables | Maximum</t>
  </si>
  <si>
    <t>OEM IT suppliers, distributors, and resellers</t>
  </si>
  <si>
    <t>FINANCING RECEIVABLES, RECEIVABLES PURCHASED/PARTICIPATED FROM IBM - By Portfolio Segment (Details) - USD ($) $ in Millions</t>
  </si>
  <si>
    <t>Allowance for credit losses:</t>
  </si>
  <si>
    <t>Interest income recognized on impaired leases and loans</t>
  </si>
  <si>
    <t>Interest income recognized on a cash basis</t>
  </si>
  <si>
    <t>Finance leases portfolio and loans receivable and participated loans</t>
  </si>
  <si>
    <t>FINANCING RECEIVABLES, RECEIVABLES PURCHASED</t>
  </si>
  <si>
    <t>Recorded investment collectively evaluated for impairment</t>
  </si>
  <si>
    <t>Recorded investment individually evaluated for impairment</t>
  </si>
  <si>
    <t>Allowance for credit losses, beginning balance</t>
  </si>
  <si>
    <t>Write-offs</t>
  </si>
  <si>
    <t>Recoveries</t>
  </si>
  <si>
    <t>Provision/(benefit)</t>
  </si>
  <si>
    <t>Foreign currency translation adjustment</t>
  </si>
  <si>
    <t>Other</t>
  </si>
  <si>
    <t>Allowance for credit losses, ending balance</t>
  </si>
  <si>
    <t>Related allowance, collectively evaluated for impairment</t>
  </si>
  <si>
    <t>Related allowance, individually evaluated for impairment</t>
  </si>
  <si>
    <t>Finance leases portfolio and loans receivable and participated loans | Americas</t>
  </si>
  <si>
    <t>Average recorded investment of impaired leases and loans</t>
  </si>
  <si>
    <t>Finance leases portfolio and loans receivable and participated loans | EMEA</t>
  </si>
  <si>
    <t>Finance leases portfolio and loans receivable and participated loans | Asia Pacific</t>
  </si>
  <si>
    <t>Lease receivables | Americas</t>
  </si>
  <si>
    <t>Lease receivables | EMEA</t>
  </si>
  <si>
    <t>Lease receivables | Asia Pacific</t>
  </si>
  <si>
    <t>Loan receivables | Americas</t>
  </si>
  <si>
    <t>Loan receivables | EMEA</t>
  </si>
  <si>
    <t>Loan receivables | Asia Pacific</t>
  </si>
  <si>
    <t>Long-term participated receivables from IBM | Americas</t>
  </si>
  <si>
    <t>Long-term participated receivables from IBM | EMEA</t>
  </si>
  <si>
    <t>Long-term participated receivables from IBM | Asia Pacific</t>
  </si>
  <si>
    <t>FINANCING RECEIVABLES, RECEIVABLES PURCHASED/PARTICIPATED FROM IBM - Past Due (Details) - USD ($) $ in Millions</t>
  </si>
  <si>
    <t>Past Due Financing Receivables</t>
  </si>
  <si>
    <t>Total Recorded Investment</t>
  </si>
  <si>
    <t>Recorded Investment &gt; 90 Days and Accruing</t>
  </si>
  <si>
    <t>Billed Invoices &gt; 90 Days and Accruing</t>
  </si>
  <si>
    <t>Recorded Investment Not Accruing</t>
  </si>
  <si>
    <t>Recorded investment, impaired financing receivables with related allowance</t>
  </si>
  <si>
    <t>Impaired financing receivables, related allowance</t>
  </si>
  <si>
    <t>Finance leases portfolio and loans receivable and participated loans | &gt; 90 days</t>
  </si>
  <si>
    <t>Recorded Investment, Past Due</t>
  </si>
  <si>
    <t>Lease receivables | &gt; 90 days</t>
  </si>
  <si>
    <t>Lease receivables | Americas | &gt; 90 days</t>
  </si>
  <si>
    <t>Lease receivables | EMEA | &gt; 90 days</t>
  </si>
  <si>
    <t>Lease receivables | Asia Pacific | &gt; 90 days</t>
  </si>
  <si>
    <t>Loan receivables | &gt; 90 days</t>
  </si>
  <si>
    <t>Loan receivables | Americas | &gt; 90 days</t>
  </si>
  <si>
    <t>Loan receivables | EMEA | &gt; 90 days</t>
  </si>
  <si>
    <t>Loan receivables | Asia Pacific | &gt; 90 days</t>
  </si>
  <si>
    <t>Long-term participated receivables from IBM | &gt; 90 days</t>
  </si>
  <si>
    <t>Long-term participated receivables from IBM | Americas | &gt; 90 days</t>
  </si>
  <si>
    <t>Long-term participated receivables from IBM | EMEA | &gt; 90 days</t>
  </si>
  <si>
    <t>Long-term participated receivables from IBM | Asia Pacific | &gt; 90 days</t>
  </si>
  <si>
    <t>FINANCING RECEIVABLES, RECEIVABLES PURCHASED/PARTICIPATED FROM IBM - Credit Quality Indicators (Details) - USD ($) $ in Millions</t>
  </si>
  <si>
    <t>Net recorded investment for each class of receivables, by credit quality indicator</t>
  </si>
  <si>
    <t>Troubled debt restructurings of financing receivables</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Long-term participated receivables from IBM | Americas | Aaa - Aa3</t>
  </si>
  <si>
    <t>Long-term participated receivables from IBM | Americas | A1 - A3</t>
  </si>
  <si>
    <t>Long-term participated receivables from IBM | Americas | Baa1 - Baa3</t>
  </si>
  <si>
    <t>Long-term participated receivables from IBM | Americas | Ba1 - Ba2</t>
  </si>
  <si>
    <t>Long-term participated receivables from IBM | Americas | Ba3 - B1</t>
  </si>
  <si>
    <t>Long-term participated receivables from IBM | Americas | B2 - B3</t>
  </si>
  <si>
    <t>Long-term participated receivables from IBM | Americas | Caa - D</t>
  </si>
  <si>
    <t>Long-term participated receivables from IBM | EMEA | Aaa - Aa3</t>
  </si>
  <si>
    <t>Long-term participated receivables from IBM | EMEA | A1 - A3</t>
  </si>
  <si>
    <t>Long-term participated receivables from IBM | EMEA | Baa1 - Baa3</t>
  </si>
  <si>
    <t>Long-term participated receivables from IBM | EMEA | Ba1 - Ba2</t>
  </si>
  <si>
    <t>Long-term participated receivables from IBM | EMEA | Ba3 - B1</t>
  </si>
  <si>
    <t>Long-term participated receivables from IBM | EMEA | B2 - B3</t>
  </si>
  <si>
    <t>Long-term participated receivables from IBM | EMEA | Caa - D</t>
  </si>
  <si>
    <t>Long-term participated receivables from IBM | Asia Pacific | Aaa - Aa3</t>
  </si>
  <si>
    <t>Long-term participated receivables from IBM | Asia Pacific | A1 - A3</t>
  </si>
  <si>
    <t>Long-term participated receivables from IBM | Asia Pacific | Baa1 - Baa3</t>
  </si>
  <si>
    <t>Long-term participated receivables from IBM | Asia Pacific | Ba1 - Ba2</t>
  </si>
  <si>
    <t>Long-term participated receivables from IBM | Asia Pacific | Ba3 - B1</t>
  </si>
  <si>
    <t>Long-term participated receivables from IBM | Asia Pacific | B2 - B3</t>
  </si>
  <si>
    <t>Long-term participated receivables from IBM | Asia Pacific | Caa - D</t>
  </si>
  <si>
    <t>OTHER ASSETS (Details) - USD ($) $ in Millions</t>
  </si>
  <si>
    <t>Other receivables</t>
  </si>
  <si>
    <t>Prepaid taxes</t>
  </si>
  <si>
    <t>Derivatives</t>
  </si>
  <si>
    <t>Total</t>
  </si>
  <si>
    <t>BORROWINGS - Short-Term Debt (Details) - USD ($) $ in Millions</t>
  </si>
  <si>
    <t>Short-term debt</t>
  </si>
  <si>
    <t>Short-term financing receivables pledged as collateral for short-term secured borrowings</t>
  </si>
  <si>
    <t>Commercial paper</t>
  </si>
  <si>
    <t>Maximum aggregate amount permitted to be outstanding at any one time</t>
  </si>
  <si>
    <t>Weighted-average interest rates for short-term loans (as a percent)</t>
  </si>
  <si>
    <t>1.60%</t>
  </si>
  <si>
    <t>2.50%</t>
  </si>
  <si>
    <t>Commercial paper | Maximum</t>
  </si>
  <si>
    <t>Term of debt instrument</t>
  </si>
  <si>
    <t>364 days</t>
  </si>
  <si>
    <t>Short-term loans</t>
  </si>
  <si>
    <t>5.20%</t>
  </si>
  <si>
    <t>4.30%</t>
  </si>
  <si>
    <t>Secured borrowings</t>
  </si>
  <si>
    <t>3.60%</t>
  </si>
  <si>
    <t>6.90%</t>
  </si>
  <si>
    <t>BORROWINGS - Long-Term Debt, Components (Details) - USD ($) $ in Millions</t>
  </si>
  <si>
    <t>Sep. 30, 2017</t>
  </si>
  <si>
    <t>Borrowings</t>
  </si>
  <si>
    <t>Long-term debt - gross</t>
  </si>
  <si>
    <t>Long-term debt - net</t>
  </si>
  <si>
    <t>Long-term financing receivables pledged as collateral for long-term secured borrowings</t>
  </si>
  <si>
    <t>Maximum percent of lien over the net tangible assets</t>
  </si>
  <si>
    <t>15.00%</t>
  </si>
  <si>
    <t>Less: net unamortized discount</t>
  </si>
  <si>
    <t>Less: net unamortized debt issuance costs</t>
  </si>
  <si>
    <t>Add: fair value adjustment</t>
  </si>
  <si>
    <t>Long-term notes</t>
  </si>
  <si>
    <t>Long-term notes maturing in 2019</t>
  </si>
  <si>
    <t>Debt instrument, weighted-average interest rate percentage (as a percent)</t>
  </si>
  <si>
    <t>2.20%</t>
  </si>
  <si>
    <t>Long-term notes maturing in 2020</t>
  </si>
  <si>
    <t>2.90%</t>
  </si>
  <si>
    <t>Long-term notes maturing in 2021</t>
  </si>
  <si>
    <t>Long-term notes maturing in 2022</t>
  </si>
  <si>
    <t>Long-term notes maturing in 2023</t>
  </si>
  <si>
    <t>3.00%</t>
  </si>
  <si>
    <t>Long-term loans</t>
  </si>
  <si>
    <t>5.40%</t>
  </si>
  <si>
    <t>Debt securities issued during 2017</t>
  </si>
  <si>
    <t>Debt securities, aggregate amount issued</t>
  </si>
  <si>
    <t>Debt securities issued during 2018</t>
  </si>
  <si>
    <t>Debt securities issued during 2019</t>
  </si>
  <si>
    <t>BORROWINGS - Post Swap Borrowing (Details) - USD ($) $ in Millions</t>
  </si>
  <si>
    <t>Fixed-rate debt</t>
  </si>
  <si>
    <t>Floating-rate debt</t>
  </si>
  <si>
    <t>Designated as hedging instruments | Interest rate swaps</t>
  </si>
  <si>
    <t>Fixed-rate debt, Weighted-Average Rate (as a percent)</t>
  </si>
  <si>
    <t>3.80%</t>
  </si>
  <si>
    <t>3.90%</t>
  </si>
  <si>
    <t>Floating-rate debt, Weighted-Average Rate (as a percent)</t>
  </si>
  <si>
    <t>3.10%</t>
  </si>
  <si>
    <t>1.50%</t>
  </si>
  <si>
    <t>1.30%</t>
  </si>
  <si>
    <t>(0.40%)</t>
  </si>
  <si>
    <t>(0.30%)</t>
  </si>
  <si>
    <t>BORROWINGS - Contractual Maturities (Details) - USD ($) $ in Millions</t>
  </si>
  <si>
    <t>Contractual maturities of long-term debt</t>
  </si>
  <si>
    <t>2025 and beyond</t>
  </si>
  <si>
    <t>BORROWINGS - Interest on Debt (Details) - USD ($) $ in Millions</t>
  </si>
  <si>
    <t>Interest on Debt</t>
  </si>
  <si>
    <t>Interest expense</t>
  </si>
  <si>
    <t>Interest expense on debt payable to IBM</t>
  </si>
  <si>
    <t>BORROWINGS - Lines of Credit (Details) - Lines of Credit $ in Millions</t>
  </si>
  <si>
    <t>Jul. 18, 2019USD ($)</t>
  </si>
  <si>
    <t>Jul. 17, 2019USD ($)</t>
  </si>
  <si>
    <t>Dec. 31, 2018USD ($)</t>
  </si>
  <si>
    <t>New Credit Agreements</t>
  </si>
  <si>
    <t>Lines of Credit</t>
  </si>
  <si>
    <t>Revolving line of credit, amount</t>
  </si>
  <si>
    <t>Revolving line of credit, borrowings outstanding</t>
  </si>
  <si>
    <t>Revolving line of credit, expenses</t>
  </si>
  <si>
    <t>Covenants</t>
  </si>
  <si>
    <t>Limit based on net tangible assets</t>
  </si>
  <si>
    <t>10.00%</t>
  </si>
  <si>
    <t>Period for calculation of net interest expense ratio</t>
  </si>
  <si>
    <t>Minimum net interest expense ratio</t>
  </si>
  <si>
    <t>Financial covenant - minimum tangible net worth</t>
  </si>
  <si>
    <t>Financial covenant - maximum leverage ratio</t>
  </si>
  <si>
    <t>Default provision on credit facility</t>
  </si>
  <si>
    <t>364-Day Credit Agreement, 2019</t>
  </si>
  <si>
    <t>Revolving line of credit, term</t>
  </si>
  <si>
    <t>364-Day Credit Agreement, 2018</t>
  </si>
  <si>
    <t>Three-Year Credit Agreement</t>
  </si>
  <si>
    <t>3 years</t>
  </si>
  <si>
    <t>OTHER LIABILITIES (Details) - USD ($) $ in Millions</t>
  </si>
  <si>
    <t>Post-retirement Benefits and Accrued Compensation</t>
  </si>
  <si>
    <t>Deferred Income</t>
  </si>
  <si>
    <t>Accrued Interest</t>
  </si>
  <si>
    <t>EQUITY ACTIVITY - Reclassifications and Taxes (Details) - USD ($) $ in Millions</t>
  </si>
  <si>
    <t>Unrealized gains (losses) on cash flow hedges</t>
  </si>
  <si>
    <t>Gains (losses) on available-for-sale-debt securities</t>
  </si>
  <si>
    <t>Other comprehensive income/(loss), Before Tax Amount</t>
  </si>
  <si>
    <t>Other comprehensive income/(loss), Tax (Expense)/Benefit</t>
  </si>
  <si>
    <t>Other comprehensive income before reclassification</t>
  </si>
  <si>
    <t>Reclassification/amortization, Net of Tax Amount</t>
  </si>
  <si>
    <t>Foreign Currency Translation Adjustments</t>
  </si>
  <si>
    <t>Net Change Retirement-Related Benefit Plans</t>
  </si>
  <si>
    <t>Retirement-Related Benefit Plans, Curtailments and Settlements</t>
  </si>
  <si>
    <t>Other comprehensive income/(loss), arising during the period, Before Tax Amount</t>
  </si>
  <si>
    <t>Other comprehensive income/(loss), arising during the period, Tax (Expense)/Benefit</t>
  </si>
  <si>
    <t>Retirement-Related Benefit Plans, Prior Service Costs/(Credits)</t>
  </si>
  <si>
    <t>Reclassification/amortization, Before Tax Amount</t>
  </si>
  <si>
    <t>Reclassification/amortization, Tax (Expense)/Benefit</t>
  </si>
  <si>
    <t>Retirement-Related Benefit Plans, Net Gains/(Losses)</t>
  </si>
  <si>
    <t>EQUITY ACTIVITY - AOCI Rollforward (Details) - USD ($) $ in Millions</t>
  </si>
  <si>
    <t>Amount reclassified from accumulated other comprehensive income</t>
  </si>
  <si>
    <t>CONTINGENCIES AND COMMITMENTS - Contingencies (Details)</t>
  </si>
  <si>
    <t>Contingencies</t>
  </si>
  <si>
    <t>CONTINGENCIES AND COMMITMENTS - Commitments (Details) - USD ($) $ in Billions</t>
  </si>
  <si>
    <t>Extended lines of credit</t>
  </si>
  <si>
    <t>Commitments</t>
  </si>
  <si>
    <t>Unused amounts in lines of credit to third-party entities and commitments for future financing to clients</t>
  </si>
  <si>
    <t>Financing for client purchase agreements</t>
  </si>
  <si>
    <t>TAXES - Income before Income Taxes (Details) - USD ($) $ in Millions</t>
  </si>
  <si>
    <t>Income before income taxes:</t>
  </si>
  <si>
    <t>U.S. operations</t>
  </si>
  <si>
    <t>Non-U.S. operations</t>
  </si>
  <si>
    <t>TAXES - Provision by Geographic Operations (Details) - USD ($) $ in Millions</t>
  </si>
  <si>
    <t>Provision for/(benefit from) income taxes:</t>
  </si>
  <si>
    <t>United States</t>
  </si>
  <si>
    <t>Non-US</t>
  </si>
  <si>
    <t>TAXES - Provision by Taxing Jurisdiction (Details) - USD ($) $ in Millions</t>
  </si>
  <si>
    <t>U.S. federal:</t>
  </si>
  <si>
    <t>Current</t>
  </si>
  <si>
    <t>Deferred</t>
  </si>
  <si>
    <t>U.S. state and local:</t>
  </si>
  <si>
    <t>Non-U.S.:</t>
  </si>
  <si>
    <t>Total provision for income taxes</t>
  </si>
  <si>
    <t>TAXES - Tax Rate Reconciliation (Details)</t>
  </si>
  <si>
    <t>Reconciliation of the statutory U.S. federal tax rate to the company's effective tax rate from continuing operations</t>
  </si>
  <si>
    <t>Statutory rate</t>
  </si>
  <si>
    <t>21.00%</t>
  </si>
  <si>
    <t>35.00%</t>
  </si>
  <si>
    <t>Enactment of U.S. tax reform</t>
  </si>
  <si>
    <t>19.00%</t>
  </si>
  <si>
    <t>(2.00%)</t>
  </si>
  <si>
    <t>(21.00%)</t>
  </si>
  <si>
    <t>Tax differential on foreign income</t>
  </si>
  <si>
    <t>(6.00%)</t>
  </si>
  <si>
    <t>(14.00%)</t>
  </si>
  <si>
    <t>State and local</t>
  </si>
  <si>
    <t>(1.00%)</t>
  </si>
  <si>
    <t>0.00%</t>
  </si>
  <si>
    <t>Valuation allowance</t>
  </si>
  <si>
    <t>Effective rate</t>
  </si>
  <si>
    <t>TAXES - Tax Rate Reconciliation Narrative (Details) - USD ($) $ in Millions</t>
  </si>
  <si>
    <t>Impact of Global Intangible Low Taxed Income Calculation</t>
  </si>
  <si>
    <t>U.S. corporate tax rate (as a percent)</t>
  </si>
  <si>
    <t>Income tax expense (benefit) resulting from U.S. tax reform</t>
  </si>
  <si>
    <t>Excess foreign tax credits associated with GILTI</t>
  </si>
  <si>
    <t>Annual increase (decrease) in effective income tax rate (as a percent)</t>
  </si>
  <si>
    <t>12.20%</t>
  </si>
  <si>
    <t>Rate increase (decrease) related to U.S. tax reform (as a percent)</t>
  </si>
  <si>
    <t>20.00%</t>
  </si>
  <si>
    <t>Rate decrease due to due to the GILTI provision</t>
  </si>
  <si>
    <t>5.00%</t>
  </si>
  <si>
    <t>TAXES - Deferred Taxes (Details) - USD ($) $ in Millions</t>
  </si>
  <si>
    <t>Deferred Tax Assets</t>
  </si>
  <si>
    <t>Bad debt reserves</t>
  </si>
  <si>
    <t>Leases</t>
  </si>
  <si>
    <t>Foreign tax loss/credit carryforwards</t>
  </si>
  <si>
    <t>Gross deferred tax assets</t>
  </si>
  <si>
    <t>Less: valuation allowance</t>
  </si>
  <si>
    <t>Net deferred tax assets</t>
  </si>
  <si>
    <t>Deferred Tax Liabilities</t>
  </si>
  <si>
    <t>Gross deferred tax liabilities</t>
  </si>
  <si>
    <t>TAXES - Carryforwards (Details) - USD ($) $ in Millions</t>
  </si>
  <si>
    <t>Loss carryforwards</t>
  </si>
  <si>
    <t>Valuation allowances</t>
  </si>
  <si>
    <t>Period for which all loss and tax credit carryforwards are available</t>
  </si>
  <si>
    <t>TAXES - Uncertain Tax Liabilities and Undistributed Foreign Earnings (Details) - USD ($) $ in Millions</t>
  </si>
  <si>
    <t>Uncertain tax positions</t>
  </si>
  <si>
    <t>Deferred tax liability on undistributed foreign earnings</t>
  </si>
  <si>
    <t>Entities that file as part of IBM's consolidated tax filings</t>
  </si>
  <si>
    <t>Uncertain tax liabilities</t>
  </si>
  <si>
    <t>Foreign separate income tax return filers</t>
  </si>
  <si>
    <t>Interest (benefit) related to income tax liabilities</t>
  </si>
  <si>
    <t>RETIREMENT-RELATED BENEFITS (Details) - USD ($) $ in Millions</t>
  </si>
  <si>
    <t>Multiemployer Plans</t>
  </si>
  <si>
    <t>Retirement-Related Benefits</t>
  </si>
  <si>
    <t>Costs related to the plans</t>
  </si>
  <si>
    <t>Multiple-employer Plans</t>
  </si>
  <si>
    <t>Net liability</t>
  </si>
  <si>
    <t>Gross assets</t>
  </si>
  <si>
    <t>Projected benefit obligation</t>
  </si>
  <si>
    <t>Actuarial losses in Accumulated Other Comprehensive Income</t>
  </si>
  <si>
    <t>Remeasurement (gains) and losses in Accumulated Other Comprehensive Income</t>
  </si>
  <si>
    <t>SEGMENT INFORMATION - Business Segments (Details) $ in Millions</t>
  </si>
  <si>
    <t>Dec. 31, 2019USD ($)segment</t>
  </si>
  <si>
    <t>Dec. 31, 2017USD ($)</t>
  </si>
  <si>
    <t>Segment Information</t>
  </si>
  <si>
    <t>Number of reportable segments | segment</t>
  </si>
  <si>
    <t>Segments, Income statement information</t>
  </si>
  <si>
    <t>Pre-tax income</t>
  </si>
  <si>
    <t>Assets</t>
  </si>
  <si>
    <t>Business Segments</t>
  </si>
  <si>
    <t>Client Financing</t>
  </si>
  <si>
    <t>Client Financing | Business Segments</t>
  </si>
  <si>
    <t>Commercial Financing</t>
  </si>
  <si>
    <t>Commercial Financing | Business Segments</t>
  </si>
  <si>
    <t>SEGMENT INFORMATION - Assets Reconciliation (Details) - USD ($) $ in Millions</t>
  </si>
  <si>
    <t>Dec. 31, 2016</t>
  </si>
  <si>
    <t>Segments, Assets reconciliation</t>
  </si>
  <si>
    <t>Cash and cash equivalents</t>
  </si>
  <si>
    <t>Segment reconciling items</t>
  </si>
  <si>
    <t>SEGMENT INFORMATION - Geographical Information (Details) $ in Millions</t>
  </si>
  <si>
    <t>Dec. 31, 2019USD ($)customer</t>
  </si>
  <si>
    <t>Dec. 31, 2018USD ($)customer</t>
  </si>
  <si>
    <t>Dec. 31, 2017USD ($)customer</t>
  </si>
  <si>
    <t>Geographic Information</t>
  </si>
  <si>
    <t>Equipment under Operating Lease, Net of Depreciation</t>
  </si>
  <si>
    <t>Revenue | Major Clients</t>
  </si>
  <si>
    <t>Number of clients representing 10% or more of the company's total revenue | customer</t>
  </si>
  <si>
    <t>Revenue | Geographic Information</t>
  </si>
  <si>
    <t>Financing Receivable Portfolio | Geographic Information</t>
  </si>
  <si>
    <t>Financing Receivables, Net of Allowance for Credit Losses</t>
  </si>
  <si>
    <t>Equipment under operating lease | Geographic Information</t>
  </si>
  <si>
    <t>United States | Revenue | Geographic Information</t>
  </si>
  <si>
    <t>United States | Revenue | Geographic Information | Minimum</t>
  </si>
  <si>
    <t>Concentration Risk, Percentage</t>
  </si>
  <si>
    <t>United States | Financing Receivable Portfolio | Geographic Information</t>
  </si>
  <si>
    <t>United States | Equipment under operating lease | Geographic Information</t>
  </si>
  <si>
    <t>Non-US | Revenue | Geographic Information</t>
  </si>
  <si>
    <t>Non-US | Financing Receivable Portfolio | Geographic Information</t>
  </si>
  <si>
    <t>Non-US | Equipment under operating lease | Geographic Information</t>
  </si>
  <si>
    <t>DIVESTITURE (Details) $ in Millions</t>
  </si>
  <si>
    <t>Mar. 31, 2019USD ($)</t>
  </si>
  <si>
    <t>Disposal Group, Disposed of by Sale | Commercial financing business | IBM</t>
  </si>
  <si>
    <t>Divestiture</t>
  </si>
  <si>
    <t>Gain on divestiture</t>
  </si>
  <si>
    <t>SCHEDULE II VALUATION AND QUALIFYING ACCOUNTS AND RESERVES (Details) - Allowance for Credit Losses - USD ($) $ in Millions</t>
  </si>
  <si>
    <t>Movement in Valuation and Qualifying Accounts and Reserves</t>
  </si>
  <si>
    <t>Balance at Beginning of Period</t>
  </si>
  <si>
    <t>Additions/(Releases)</t>
  </si>
  <si>
    <t>Balance at End of Period</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42</v>
      </c>
    </row>
    <row r="24" spans="1:3">
      <c r="A24" s="4" t="s">
        <v>43</v>
      </c>
      <c r="B24" s="4" t="s">
        <v>10</v>
      </c>
    </row>
    <row r="25" spans="1:3">
      <c r="A25" s="4" t="s">
        <v>44</v>
      </c>
      <c r="B25" s="4" t="s">
        <v>45</v>
      </c>
    </row>
    <row r="26" spans="1:3">
      <c r="A26" s="4" t="s">
        <v>46</v>
      </c>
      <c r="B26" s="4" t="s">
        <v>47</v>
      </c>
    </row>
    <row r="27" spans="1:3">
      <c r="A27" s="4" t="s">
        <v>48</v>
      </c>
      <c r="B27" s="4" t="s">
        <v>47</v>
      </c>
    </row>
    <row r="28" spans="1:3">
      <c r="A28" s="4" t="s">
        <v>49</v>
      </c>
      <c r="C28" s="5" t="n">
        <v>0</v>
      </c>
    </row>
    <row r="29" spans="1:3">
      <c r="A29" s="4" t="s">
        <v>50</v>
      </c>
      <c r="B29" s="4" t="s">
        <v>10</v>
      </c>
    </row>
    <row r="30" spans="1:3">
      <c r="A30" s="4" t="s">
        <v>51</v>
      </c>
      <c r="B30" s="4" t="s">
        <v>10</v>
      </c>
    </row>
    <row r="31" spans="1:3">
      <c r="A31" s="4" t="s">
        <v>52</v>
      </c>
      <c r="B31" s="4" t="s">
        <v>10</v>
      </c>
    </row>
    <row r="32" spans="1:3">
      <c r="A32" s="4" t="s">
        <v>53</v>
      </c>
      <c r="B32" s="6" t="n">
        <v>0</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61</v>
      </c>
      <c r="D2" s="2" t="s">
        <v>62</v>
      </c>
    </row>
    <row r="3" spans="1:4">
      <c r="A3" s="3" t="s">
        <v>63</v>
      </c>
    </row>
    <row r="4" spans="1:4">
      <c r="A4" s="4" t="s">
        <v>64</v>
      </c>
      <c r="B4" s="5" t="n">
        <v>1323</v>
      </c>
      <c r="C4" s="5" t="n">
        <v>1446</v>
      </c>
      <c r="D4" s="5" t="n">
        <v>1322</v>
      </c>
    </row>
    <row r="5" spans="1:4">
      <c r="A5" s="4" t="s">
        <v>65</v>
      </c>
      <c r="B5" s="6" t="n">
        <v>277</v>
      </c>
    </row>
    <row r="6" spans="1:4">
      <c r="A6" s="4" t="s">
        <v>65</v>
      </c>
      <c r="C6" s="6" t="n">
        <v>333</v>
      </c>
      <c r="D6" s="6" t="n">
        <v>380</v>
      </c>
    </row>
    <row r="7" spans="1:4">
      <c r="A7" s="4" t="s">
        <v>66</v>
      </c>
      <c r="B7" s="6" t="n">
        <v>1600</v>
      </c>
      <c r="C7" s="6" t="n">
        <v>1779</v>
      </c>
      <c r="D7" s="6" t="n">
        <v>1702</v>
      </c>
    </row>
    <row r="8" spans="1:4">
      <c r="A8" s="4" t="s">
        <v>67</v>
      </c>
      <c r="B8" s="6" t="n">
        <v>526</v>
      </c>
      <c r="C8" s="6" t="n">
        <v>503</v>
      </c>
      <c r="D8" s="6" t="n">
        <v>362</v>
      </c>
    </row>
    <row r="9" spans="1:4">
      <c r="A9" s="4" t="s">
        <v>68</v>
      </c>
      <c r="B9" s="6" t="n">
        <v>160</v>
      </c>
    </row>
    <row r="10" spans="1:4">
      <c r="A10" s="4" t="s">
        <v>68</v>
      </c>
      <c r="C10" s="6" t="n">
        <v>193</v>
      </c>
      <c r="D10" s="6" t="n">
        <v>231</v>
      </c>
    </row>
    <row r="11" spans="1:4">
      <c r="A11" s="4" t="s">
        <v>69</v>
      </c>
      <c r="B11" s="6" t="n">
        <v>913</v>
      </c>
      <c r="C11" s="6" t="n">
        <v>1083</v>
      </c>
      <c r="D11" s="6" t="n">
        <v>1109</v>
      </c>
    </row>
    <row r="12" spans="1:4">
      <c r="A12" s="3" t="s">
        <v>70</v>
      </c>
    </row>
    <row r="13" spans="1:4">
      <c r="A13" s="4" t="s">
        <v>71</v>
      </c>
      <c r="B13" s="6" t="n">
        <v>372</v>
      </c>
      <c r="C13" s="6" t="n">
        <v>375</v>
      </c>
      <c r="D13" s="6" t="n">
        <v>378</v>
      </c>
    </row>
    <row r="14" spans="1:4">
      <c r="A14" s="4" t="s">
        <v>72</v>
      </c>
      <c r="B14" s="6" t="n">
        <v>-5</v>
      </c>
      <c r="C14" s="6" t="n">
        <v>9</v>
      </c>
      <c r="D14" s="6" t="n">
        <v>15</v>
      </c>
    </row>
    <row r="15" spans="1:4">
      <c r="A15" s="4" t="s">
        <v>73</v>
      </c>
      <c r="B15" s="6" t="n">
        <v>-72</v>
      </c>
      <c r="C15" s="6" t="n">
        <v>-31</v>
      </c>
      <c r="D15" s="6" t="n">
        <v>-39</v>
      </c>
    </row>
    <row r="16" spans="1:4">
      <c r="A16" s="4" t="s">
        <v>74</v>
      </c>
      <c r="B16" s="6" t="n">
        <v>295</v>
      </c>
      <c r="C16" s="6" t="n">
        <v>352</v>
      </c>
      <c r="D16" s="6" t="n">
        <v>354</v>
      </c>
    </row>
    <row r="17" spans="1:4">
      <c r="A17" s="4" t="s">
        <v>75</v>
      </c>
      <c r="B17" s="6" t="n">
        <v>619</v>
      </c>
      <c r="C17" s="6" t="n">
        <v>731</v>
      </c>
      <c r="D17" s="6" t="n">
        <v>755</v>
      </c>
    </row>
    <row r="18" spans="1:4">
      <c r="A18" s="4" t="s">
        <v>76</v>
      </c>
      <c r="B18" s="6" t="n">
        <v>188</v>
      </c>
      <c r="C18" s="6" t="n">
        <v>133</v>
      </c>
      <c r="D18" s="6" t="n">
        <v>5</v>
      </c>
    </row>
    <row r="19" spans="1:4">
      <c r="A19" s="4" t="s">
        <v>77</v>
      </c>
      <c r="B19" s="5" t="n">
        <v>430</v>
      </c>
      <c r="C19" s="5" t="n">
        <v>597</v>
      </c>
      <c r="D19" s="5" t="n">
        <v>7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63</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v>
      </c>
      <c r="B1" s="2" t="s">
        <v>1</v>
      </c>
    </row>
    <row r="2" spans="1:4">
      <c r="B2" s="2" t="s">
        <v>2</v>
      </c>
      <c r="C2" s="2" t="s">
        <v>61</v>
      </c>
      <c r="D2" s="2" t="s">
        <v>62</v>
      </c>
    </row>
    <row r="3" spans="1:4">
      <c r="A3" s="3" t="s">
        <v>79</v>
      </c>
    </row>
    <row r="4" spans="1:4">
      <c r="A4" s="4" t="s">
        <v>80</v>
      </c>
      <c r="B4" s="5" t="n">
        <v>242</v>
      </c>
      <c r="C4" s="5" t="n">
        <v>298</v>
      </c>
      <c r="D4" s="5" t="n">
        <v>2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75</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61</v>
      </c>
    </row>
    <row r="3" spans="1:3">
      <c r="A3" s="3" t="s">
        <v>114</v>
      </c>
    </row>
    <row r="4" spans="1:3">
      <c r="A4" s="4" t="s">
        <v>297</v>
      </c>
      <c r="B4" s="6" t="n">
        <v>3</v>
      </c>
    </row>
    <row r="5" spans="1:3">
      <c r="A5" s="4" t="s">
        <v>298</v>
      </c>
      <c r="B5" s="6" t="n">
        <v>3</v>
      </c>
    </row>
    <row r="6" spans="1:3">
      <c r="A6" s="4" t="s">
        <v>299</v>
      </c>
      <c r="B6" s="4" t="s">
        <v>300</v>
      </c>
      <c r="C6"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1</v>
      </c>
      <c r="B1" s="2" t="s">
        <v>2</v>
      </c>
      <c r="C1" s="2" t="s">
        <v>61</v>
      </c>
    </row>
    <row r="2" spans="1:3">
      <c r="A2" s="3" t="s">
        <v>172</v>
      </c>
    </row>
    <row r="3" spans="1:3">
      <c r="A3" s="4" t="s">
        <v>302</v>
      </c>
      <c r="B3" s="5" t="n">
        <v>0</v>
      </c>
      <c r="C3" s="5" t="n">
        <v>0</v>
      </c>
    </row>
    <row r="4" spans="1:3">
      <c r="A4" s="4" t="s">
        <v>303</v>
      </c>
      <c r="B4" s="5" t="n">
        <v>0</v>
      </c>
      <c r="C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304</v>
      </c>
      <c r="B1" s="2" t="s">
        <v>2</v>
      </c>
    </row>
    <row r="2" spans="1:2">
      <c r="A2" s="4" t="s">
        <v>305</v>
      </c>
    </row>
    <row r="3" spans="1:2">
      <c r="A3" s="3" t="s">
        <v>306</v>
      </c>
    </row>
    <row r="4" spans="1:2">
      <c r="A4" s="4" t="s">
        <v>307</v>
      </c>
      <c r="B4" s="4" t="s">
        <v>308</v>
      </c>
    </row>
    <row r="5" spans="1:2">
      <c r="A5" s="4" t="s">
        <v>309</v>
      </c>
    </row>
    <row r="6" spans="1:2">
      <c r="A6" s="3" t="s">
        <v>306</v>
      </c>
    </row>
    <row r="7" spans="1:2">
      <c r="A7" s="4" t="s">
        <v>307</v>
      </c>
      <c r="B7" s="4" t="s">
        <v>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61</v>
      </c>
      <c r="D1" s="2" t="s">
        <v>313</v>
      </c>
      <c r="E1" s="2" t="s">
        <v>2</v>
      </c>
      <c r="F1" s="2" t="s">
        <v>62</v>
      </c>
    </row>
    <row r="2" spans="1:6">
      <c r="A2" s="3" t="s">
        <v>230</v>
      </c>
    </row>
    <row r="3" spans="1:6">
      <c r="A3" s="4" t="s">
        <v>109</v>
      </c>
      <c r="C3" s="5" t="n">
        <v>238</v>
      </c>
      <c r="E3" s="5" t="n">
        <v>116</v>
      </c>
    </row>
    <row r="4" spans="1:6">
      <c r="A4" s="4" t="s">
        <v>314</v>
      </c>
      <c r="C4" s="6" t="n">
        <v>153</v>
      </c>
      <c r="E4" s="6" t="n">
        <v>189</v>
      </c>
    </row>
    <row r="5" spans="1:6">
      <c r="A5" s="4" t="s">
        <v>315</v>
      </c>
    </row>
    <row r="6" spans="1:6">
      <c r="A6" s="3" t="s">
        <v>230</v>
      </c>
    </row>
    <row r="7" spans="1:6">
      <c r="A7" s="4" t="s">
        <v>316</v>
      </c>
      <c r="C7" s="6" t="n">
        <v>65</v>
      </c>
      <c r="E7" s="6" t="n">
        <v>56</v>
      </c>
      <c r="F7" s="5" t="n">
        <v>62</v>
      </c>
    </row>
    <row r="8" spans="1:6">
      <c r="A8" s="4" t="s">
        <v>114</v>
      </c>
      <c r="C8" s="6" t="n">
        <v>5258</v>
      </c>
      <c r="E8" s="6" t="n">
        <v>4796</v>
      </c>
    </row>
    <row r="9" spans="1:6">
      <c r="A9" s="4" t="s">
        <v>317</v>
      </c>
    </row>
    <row r="10" spans="1:6">
      <c r="A10" s="3" t="s">
        <v>230</v>
      </c>
    </row>
    <row r="11" spans="1:6">
      <c r="A11" s="4" t="s">
        <v>316</v>
      </c>
      <c r="C11" s="6" t="n">
        <v>98</v>
      </c>
      <c r="E11" s="6" t="n">
        <v>82</v>
      </c>
      <c r="F11" s="5" t="n">
        <v>96</v>
      </c>
    </row>
    <row r="12" spans="1:6">
      <c r="A12" s="4" t="s">
        <v>114</v>
      </c>
      <c r="C12" s="6" t="n">
        <v>9216</v>
      </c>
      <c r="E12" s="6" t="n">
        <v>9181</v>
      </c>
    </row>
    <row r="13" spans="1:6">
      <c r="A13" s="4" t="s">
        <v>167</v>
      </c>
    </row>
    <row r="14" spans="1:6">
      <c r="A14" s="3" t="s">
        <v>230</v>
      </c>
    </row>
    <row r="15" spans="1:6">
      <c r="A15" s="4" t="s">
        <v>318</v>
      </c>
      <c r="C15" s="6" t="n">
        <v>-5</v>
      </c>
    </row>
    <row r="16" spans="1:6">
      <c r="A16" s="4" t="s">
        <v>165</v>
      </c>
    </row>
    <row r="17" spans="1:6">
      <c r="A17" s="3" t="s">
        <v>230</v>
      </c>
    </row>
    <row r="18" spans="1:6">
      <c r="A18" s="4" t="s">
        <v>318</v>
      </c>
      <c r="C18" s="5" t="n">
        <v>5</v>
      </c>
    </row>
    <row r="19" spans="1:6">
      <c r="A19" s="4" t="s">
        <v>319</v>
      </c>
    </row>
    <row r="20" spans="1:6">
      <c r="A20" s="3" t="s">
        <v>230</v>
      </c>
    </row>
    <row r="21" spans="1:6">
      <c r="A21" s="4" t="s">
        <v>114</v>
      </c>
      <c r="E21" s="5" t="n">
        <v>-273</v>
      </c>
    </row>
    <row r="22" spans="1:6">
      <c r="A22" s="4" t="s">
        <v>320</v>
      </c>
    </row>
    <row r="23" spans="1:6">
      <c r="A23" s="3" t="s">
        <v>230</v>
      </c>
    </row>
    <row r="24" spans="1:6">
      <c r="A24" s="4" t="s">
        <v>318</v>
      </c>
      <c r="B24" s="5" t="n">
        <v>-5</v>
      </c>
    </row>
    <row r="25" spans="1:6">
      <c r="A25" s="4" t="s">
        <v>321</v>
      </c>
    </row>
    <row r="26" spans="1:6">
      <c r="A26" s="3" t="s">
        <v>230</v>
      </c>
    </row>
    <row r="27" spans="1:6">
      <c r="A27" s="4" t="s">
        <v>318</v>
      </c>
      <c r="B27" s="5" t="n">
        <v>5</v>
      </c>
    </row>
    <row r="28" spans="1:6">
      <c r="A28" s="4" t="s">
        <v>322</v>
      </c>
    </row>
    <row r="29" spans="1:6">
      <c r="A29" s="3" t="s">
        <v>230</v>
      </c>
    </row>
    <row r="30" spans="1:6">
      <c r="A30" s="4" t="s">
        <v>109</v>
      </c>
      <c r="D30" s="5" t="n">
        <v>-40</v>
      </c>
    </row>
    <row r="31" spans="1:6">
      <c r="A31" s="4" t="s">
        <v>314</v>
      </c>
      <c r="D31" s="6" t="n">
        <v>-15</v>
      </c>
    </row>
    <row r="32" spans="1:6">
      <c r="A32" s="4" t="s">
        <v>323</v>
      </c>
    </row>
    <row r="33" spans="1:6">
      <c r="A33" s="3" t="s">
        <v>230</v>
      </c>
    </row>
    <row r="34" spans="1:6">
      <c r="A34" s="4" t="s">
        <v>316</v>
      </c>
      <c r="D34" s="6" t="n">
        <v>30</v>
      </c>
    </row>
    <row r="35" spans="1:6">
      <c r="A35" s="4" t="s">
        <v>324</v>
      </c>
    </row>
    <row r="36" spans="1:6">
      <c r="A36" s="3" t="s">
        <v>230</v>
      </c>
    </row>
    <row r="37" spans="1:6">
      <c r="A37" s="4" t="s">
        <v>316</v>
      </c>
      <c r="D37" s="5"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1</v>
      </c>
      <c r="D2" s="2" t="s">
        <v>62</v>
      </c>
    </row>
    <row r="3" spans="1:4">
      <c r="A3" s="3" t="s">
        <v>82</v>
      </c>
    </row>
    <row r="4" spans="1:4">
      <c r="A4" s="4" t="s">
        <v>77</v>
      </c>
      <c r="B4" s="5" t="n">
        <v>430</v>
      </c>
      <c r="C4" s="5" t="n">
        <v>597</v>
      </c>
      <c r="D4" s="5" t="n">
        <v>750</v>
      </c>
    </row>
    <row r="5" spans="1:4">
      <c r="A5" s="3" t="s">
        <v>83</v>
      </c>
    </row>
    <row r="6" spans="1:4">
      <c r="A6" s="4" t="s">
        <v>84</v>
      </c>
      <c r="B6" s="6" t="n">
        <v>14</v>
      </c>
      <c r="C6" s="6" t="n">
        <v>-151</v>
      </c>
      <c r="D6" s="6" t="n">
        <v>363</v>
      </c>
    </row>
    <row r="7" spans="1:4">
      <c r="A7" s="4" t="s">
        <v>85</v>
      </c>
      <c r="B7" s="6" t="n">
        <v>-12</v>
      </c>
      <c r="C7" s="6" t="n">
        <v>-4</v>
      </c>
      <c r="D7" s="6" t="n">
        <v>3</v>
      </c>
    </row>
    <row r="8" spans="1:4">
      <c r="A8" s="4" t="s">
        <v>86</v>
      </c>
      <c r="B8" s="6" t="n">
        <v>1</v>
      </c>
      <c r="C8" s="6" t="n">
        <v>-155</v>
      </c>
      <c r="D8" s="6" t="n">
        <v>366</v>
      </c>
    </row>
    <row r="9" spans="1:4">
      <c r="A9" s="4" t="s">
        <v>87</v>
      </c>
      <c r="B9" s="6" t="n">
        <v>1</v>
      </c>
      <c r="C9" s="6" t="n">
        <v>-31</v>
      </c>
      <c r="D9" s="6" t="n">
        <v>2</v>
      </c>
    </row>
    <row r="10" spans="1:4">
      <c r="A10" s="4" t="s">
        <v>88</v>
      </c>
      <c r="B10" s="6" t="n">
        <v>2</v>
      </c>
      <c r="C10" s="6" t="n">
        <v>-186</v>
      </c>
      <c r="D10" s="6" t="n">
        <v>367</v>
      </c>
    </row>
    <row r="11" spans="1:4">
      <c r="A11" s="4" t="s">
        <v>89</v>
      </c>
      <c r="B11" s="5" t="n">
        <v>432</v>
      </c>
      <c r="C11" s="5" t="n">
        <v>411</v>
      </c>
      <c r="D11" s="5" t="n">
        <v>1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69</v>
      </c>
    </row>
    <row r="2" spans="1:2">
      <c r="A2" s="4" t="s">
        <v>326</v>
      </c>
    </row>
    <row r="3" spans="1:2">
      <c r="A3" s="3" t="s">
        <v>327</v>
      </c>
    </row>
    <row r="4" spans="1:2">
      <c r="A4" s="4" t="s">
        <v>328</v>
      </c>
      <c r="B4" s="4" t="s">
        <v>329</v>
      </c>
    </row>
    <row r="5" spans="1:2">
      <c r="A5" s="4" t="s">
        <v>330</v>
      </c>
    </row>
    <row r="6" spans="1:2">
      <c r="A6" s="3" t="s">
        <v>327</v>
      </c>
    </row>
    <row r="7" spans="1:2">
      <c r="A7" s="4" t="s">
        <v>331</v>
      </c>
      <c r="B7" s="5" t="n">
        <v>50</v>
      </c>
    </row>
    <row r="8" spans="1:2">
      <c r="A8" s="4" t="s">
        <v>332</v>
      </c>
      <c r="B8" s="6"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61</v>
      </c>
      <c r="D2" s="2" t="s">
        <v>62</v>
      </c>
    </row>
    <row r="3" spans="1:4">
      <c r="A3" s="3" t="s">
        <v>334</v>
      </c>
    </row>
    <row r="4" spans="1:4">
      <c r="A4" s="4" t="s">
        <v>335</v>
      </c>
      <c r="B4" s="5" t="n">
        <v>513</v>
      </c>
      <c r="C4" s="5" t="n">
        <v>2019</v>
      </c>
    </row>
    <row r="5" spans="1:4">
      <c r="A5" s="4" t="s">
        <v>336</v>
      </c>
    </row>
    <row r="6" spans="1:4">
      <c r="A6" s="3" t="s">
        <v>334</v>
      </c>
    </row>
    <row r="7" spans="1:4">
      <c r="A7" s="4" t="s">
        <v>337</v>
      </c>
      <c r="B7" s="6" t="n">
        <v>150</v>
      </c>
      <c r="C7" s="6" t="n">
        <v>154</v>
      </c>
      <c r="D7" s="5" t="n">
        <v>144</v>
      </c>
    </row>
    <row r="8" spans="1:4">
      <c r="A8" s="4" t="s">
        <v>338</v>
      </c>
    </row>
    <row r="9" spans="1:4">
      <c r="A9" s="3" t="s">
        <v>334</v>
      </c>
    </row>
    <row r="10" spans="1:4">
      <c r="A10" s="4" t="s">
        <v>339</v>
      </c>
      <c r="B10" s="6" t="n">
        <v>24</v>
      </c>
      <c r="C10" s="6" t="n">
        <v>59</v>
      </c>
      <c r="D10" s="6" t="n">
        <v>36</v>
      </c>
    </row>
    <row r="11" spans="1:4">
      <c r="A11" s="4" t="s">
        <v>115</v>
      </c>
    </row>
    <row r="12" spans="1:4">
      <c r="A12" s="3" t="s">
        <v>334</v>
      </c>
    </row>
    <row r="13" spans="1:4">
      <c r="A13" s="4" t="s">
        <v>340</v>
      </c>
      <c r="B13" s="6" t="n">
        <v>3870</v>
      </c>
      <c r="C13" s="6" t="n">
        <v>3609</v>
      </c>
    </row>
    <row r="14" spans="1:4">
      <c r="A14" s="4" t="s">
        <v>341</v>
      </c>
    </row>
    <row r="15" spans="1:4">
      <c r="A15" s="3" t="s">
        <v>334</v>
      </c>
    </row>
    <row r="16" spans="1:4">
      <c r="A16" s="4" t="s">
        <v>340</v>
      </c>
      <c r="B16" s="6" t="n">
        <v>4303</v>
      </c>
      <c r="C16" s="6" t="n">
        <v>4065</v>
      </c>
    </row>
    <row r="17" spans="1:4">
      <c r="A17" s="4" t="s">
        <v>342</v>
      </c>
    </row>
    <row r="18" spans="1:4">
      <c r="A18" s="3" t="s">
        <v>334</v>
      </c>
    </row>
    <row r="19" spans="1:4">
      <c r="A19" s="4" t="s">
        <v>340</v>
      </c>
      <c r="B19" s="6" t="n">
        <v>56</v>
      </c>
      <c r="C19" s="6" t="n">
        <v>1369</v>
      </c>
    </row>
    <row r="20" spans="1:4">
      <c r="A20" s="4" t="s">
        <v>170</v>
      </c>
    </row>
    <row r="21" spans="1:4">
      <c r="A21" s="3" t="s">
        <v>334</v>
      </c>
    </row>
    <row r="22" spans="1:4">
      <c r="A22" s="4" t="s">
        <v>335</v>
      </c>
      <c r="B22" s="6" t="n">
        <v>513</v>
      </c>
      <c r="C22" s="6" t="n">
        <v>2019</v>
      </c>
    </row>
    <row r="23" spans="1:4">
      <c r="A23" s="4" t="s">
        <v>343</v>
      </c>
    </row>
    <row r="24" spans="1:4">
      <c r="A24" s="3" t="s">
        <v>334</v>
      </c>
    </row>
    <row r="25" spans="1:4">
      <c r="A25" s="4" t="s">
        <v>335</v>
      </c>
      <c r="B25" s="6" t="n">
        <v>509</v>
      </c>
      <c r="C25" s="6" t="n">
        <v>2014</v>
      </c>
    </row>
    <row r="26" spans="1:4">
      <c r="A26" s="4" t="s">
        <v>344</v>
      </c>
    </row>
    <row r="27" spans="1:4">
      <c r="A27" s="3" t="s">
        <v>334</v>
      </c>
    </row>
    <row r="28" spans="1:4">
      <c r="A28" s="4" t="s">
        <v>340</v>
      </c>
      <c r="B28" s="6" t="n">
        <v>3870</v>
      </c>
      <c r="C28" s="6" t="n">
        <v>3609</v>
      </c>
    </row>
    <row r="29" spans="1:4">
      <c r="A29" s="4" t="s">
        <v>345</v>
      </c>
    </row>
    <row r="30" spans="1:4">
      <c r="A30" s="3" t="s">
        <v>334</v>
      </c>
    </row>
    <row r="31" spans="1:4">
      <c r="A31" s="4" t="s">
        <v>339</v>
      </c>
      <c r="B31" s="6" t="n">
        <v>167</v>
      </c>
      <c r="C31" s="6" t="n">
        <v>171</v>
      </c>
      <c r="D31" s="6" t="n">
        <v>140</v>
      </c>
    </row>
    <row r="32" spans="1:4">
      <c r="A32" s="4" t="s">
        <v>346</v>
      </c>
    </row>
    <row r="33" spans="1:4">
      <c r="A33" s="3" t="s">
        <v>334</v>
      </c>
    </row>
    <row r="34" spans="1:4">
      <c r="A34" s="4" t="s">
        <v>340</v>
      </c>
      <c r="B34" s="6" t="n">
        <v>4303</v>
      </c>
      <c r="C34" s="6" t="n">
        <v>4065</v>
      </c>
    </row>
    <row r="35" spans="1:4">
      <c r="A35" s="4" t="s">
        <v>347</v>
      </c>
    </row>
    <row r="36" spans="1:4">
      <c r="A36" s="3" t="s">
        <v>334</v>
      </c>
    </row>
    <row r="37" spans="1:4">
      <c r="A37" s="4" t="s">
        <v>339</v>
      </c>
      <c r="B37" s="6" t="n">
        <v>191</v>
      </c>
      <c r="C37" s="6" t="n">
        <v>188</v>
      </c>
      <c r="D37" s="6" t="n">
        <v>165</v>
      </c>
    </row>
    <row r="38" spans="1:4">
      <c r="A38" s="4" t="s">
        <v>348</v>
      </c>
    </row>
    <row r="39" spans="1:4">
      <c r="A39" s="3" t="s">
        <v>334</v>
      </c>
    </row>
    <row r="40" spans="1:4">
      <c r="A40" s="4" t="s">
        <v>340</v>
      </c>
      <c r="B40" s="6" t="n">
        <v>56</v>
      </c>
      <c r="C40" s="6" t="n">
        <v>1369</v>
      </c>
    </row>
    <row r="41" spans="1:4">
      <c r="A41" s="4" t="s">
        <v>349</v>
      </c>
    </row>
    <row r="42" spans="1:4">
      <c r="A42" s="3" t="s">
        <v>334</v>
      </c>
    </row>
    <row r="43" spans="1:4">
      <c r="A43" s="4" t="s">
        <v>336</v>
      </c>
      <c r="B43" s="5" t="n">
        <v>25</v>
      </c>
      <c r="C43" s="5" t="n">
        <v>42</v>
      </c>
      <c r="D43" s="5" t="n">
        <v>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1</v>
      </c>
      <c r="D2" s="2" t="s">
        <v>62</v>
      </c>
    </row>
    <row r="3" spans="1:4">
      <c r="A3" s="3" t="s">
        <v>327</v>
      </c>
    </row>
    <row r="4" spans="1:4">
      <c r="A4" s="4" t="s">
        <v>351</v>
      </c>
      <c r="B4" s="5" t="n">
        <v>16945</v>
      </c>
      <c r="C4" s="5" t="n">
        <v>19580</v>
      </c>
    </row>
    <row r="5" spans="1:4">
      <c r="A5" s="4" t="s">
        <v>352</v>
      </c>
      <c r="B5" s="6" t="n">
        <v>242</v>
      </c>
      <c r="C5" s="6" t="n">
        <v>298</v>
      </c>
      <c r="D5" s="5" t="n">
        <v>265</v>
      </c>
    </row>
    <row r="6" spans="1:4">
      <c r="A6" s="4" t="s">
        <v>353</v>
      </c>
      <c r="B6" s="6" t="n">
        <v>336</v>
      </c>
      <c r="C6" s="6" t="n">
        <v>3044</v>
      </c>
    </row>
    <row r="7" spans="1:4">
      <c r="A7" s="4" t="s">
        <v>170</v>
      </c>
    </row>
    <row r="8" spans="1:4">
      <c r="A8" s="3" t="s">
        <v>327</v>
      </c>
    </row>
    <row r="9" spans="1:4">
      <c r="A9" s="4" t="s">
        <v>354</v>
      </c>
      <c r="B9" s="6" t="n">
        <v>195</v>
      </c>
      <c r="C9" s="6" t="n">
        <v>204</v>
      </c>
      <c r="D9" s="6" t="n">
        <v>218</v>
      </c>
    </row>
    <row r="10" spans="1:4">
      <c r="A10" s="4" t="s">
        <v>353</v>
      </c>
      <c r="B10" s="6" t="n">
        <v>336</v>
      </c>
      <c r="C10" s="6" t="n">
        <v>3044</v>
      </c>
    </row>
    <row r="11" spans="1:4">
      <c r="A11" s="4" t="s">
        <v>355</v>
      </c>
    </row>
    <row r="12" spans="1:4">
      <c r="A12" s="3" t="s">
        <v>327</v>
      </c>
    </row>
    <row r="13" spans="1:4">
      <c r="A13" s="4" t="s">
        <v>351</v>
      </c>
      <c r="B13" s="6" t="n">
        <v>16945</v>
      </c>
      <c r="C13" s="6" t="n">
        <v>19580</v>
      </c>
    </row>
    <row r="14" spans="1:4">
      <c r="A14" s="4" t="s">
        <v>356</v>
      </c>
    </row>
    <row r="15" spans="1:4">
      <c r="A15" s="3" t="s">
        <v>327</v>
      </c>
    </row>
    <row r="16" spans="1:4">
      <c r="A16" s="4" t="s">
        <v>352</v>
      </c>
      <c r="B16" s="6" t="n">
        <v>242</v>
      </c>
      <c r="C16" s="6" t="n">
        <v>298</v>
      </c>
      <c r="D16" s="6" t="n">
        <v>265</v>
      </c>
    </row>
    <row r="17" spans="1:4">
      <c r="A17" s="4" t="s">
        <v>357</v>
      </c>
    </row>
    <row r="18" spans="1:4">
      <c r="A18" s="3" t="s">
        <v>327</v>
      </c>
    </row>
    <row r="19" spans="1:4">
      <c r="A19" s="4" t="s">
        <v>358</v>
      </c>
      <c r="B19" s="5" t="n">
        <v>56</v>
      </c>
      <c r="C19" s="5" t="n">
        <v>62</v>
      </c>
      <c r="D19" s="5" t="n">
        <v>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61</v>
      </c>
      <c r="D2" s="2" t="s">
        <v>62</v>
      </c>
    </row>
    <row r="3" spans="1:4">
      <c r="A3" s="3" t="s">
        <v>327</v>
      </c>
    </row>
    <row r="4" spans="1:4">
      <c r="A4" s="4" t="s">
        <v>360</v>
      </c>
      <c r="B4" s="5" t="n">
        <v>188</v>
      </c>
      <c r="C4" s="5" t="n">
        <v>133</v>
      </c>
      <c r="D4" s="5" t="n">
        <v>5</v>
      </c>
    </row>
    <row r="5" spans="1:4">
      <c r="A5" s="4" t="s">
        <v>361</v>
      </c>
      <c r="B5" s="4" t="s">
        <v>362</v>
      </c>
      <c r="C5" s="4" t="s">
        <v>363</v>
      </c>
      <c r="D5" s="4" t="s">
        <v>364</v>
      </c>
    </row>
    <row r="6" spans="1:4">
      <c r="A6" s="4" t="s">
        <v>170</v>
      </c>
    </row>
    <row r="7" spans="1:4">
      <c r="A7" s="3" t="s">
        <v>327</v>
      </c>
    </row>
    <row r="8" spans="1:4">
      <c r="A8" s="4" t="s">
        <v>171</v>
      </c>
      <c r="B8" s="5" t="n">
        <v>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1</v>
      </c>
    </row>
    <row r="2" spans="1:3">
      <c r="A2" s="3" t="s">
        <v>366</v>
      </c>
    </row>
    <row r="3" spans="1:3">
      <c r="A3" s="4" t="s">
        <v>367</v>
      </c>
      <c r="B3" s="5" t="n">
        <v>45</v>
      </c>
      <c r="C3" s="5" t="n">
        <v>18</v>
      </c>
    </row>
    <row r="4" spans="1:3">
      <c r="A4" s="4" t="s">
        <v>368</v>
      </c>
      <c r="B4" s="6" t="n">
        <v>18</v>
      </c>
      <c r="C4" s="6" t="n">
        <v>37</v>
      </c>
    </row>
    <row r="5" spans="1:3">
      <c r="A5" s="4" t="s">
        <v>369</v>
      </c>
    </row>
    <row r="6" spans="1:3">
      <c r="A6" s="3" t="s">
        <v>366</v>
      </c>
    </row>
    <row r="7" spans="1:3">
      <c r="A7" s="4" t="s">
        <v>370</v>
      </c>
      <c r="B7" s="6" t="n">
        <v>793</v>
      </c>
      <c r="C7" s="6" t="n">
        <v>797</v>
      </c>
    </row>
    <row r="8" spans="1:3">
      <c r="A8" s="4" t="s">
        <v>367</v>
      </c>
      <c r="B8" s="6" t="n">
        <v>45</v>
      </c>
      <c r="C8" s="6" t="n">
        <v>18</v>
      </c>
    </row>
    <row r="9" spans="1:3">
      <c r="A9" s="4" t="s">
        <v>96</v>
      </c>
      <c r="B9" s="6" t="n">
        <v>838</v>
      </c>
      <c r="C9" s="6" t="n">
        <v>815</v>
      </c>
    </row>
    <row r="10" spans="1:3">
      <c r="A10" s="4" t="s">
        <v>368</v>
      </c>
      <c r="B10" s="6" t="n">
        <v>18</v>
      </c>
      <c r="C10" s="6" t="n">
        <v>37</v>
      </c>
    </row>
    <row r="11" spans="1:3">
      <c r="A11" s="4" t="s">
        <v>371</v>
      </c>
    </row>
    <row r="12" spans="1:3">
      <c r="A12" s="3" t="s">
        <v>366</v>
      </c>
    </row>
    <row r="13" spans="1:3">
      <c r="A13" s="4" t="s">
        <v>370</v>
      </c>
      <c r="B13" s="6" t="n">
        <v>788</v>
      </c>
      <c r="C13" s="6" t="n">
        <v>792</v>
      </c>
    </row>
    <row r="14" spans="1:3">
      <c r="A14" s="4" t="s">
        <v>372</v>
      </c>
    </row>
    <row r="15" spans="1:3">
      <c r="A15" s="3" t="s">
        <v>366</v>
      </c>
    </row>
    <row r="16" spans="1:3">
      <c r="A16" s="4" t="s">
        <v>370</v>
      </c>
      <c r="B16" s="6" t="n">
        <v>5</v>
      </c>
      <c r="C16" s="6" t="n">
        <v>5</v>
      </c>
    </row>
    <row r="17" spans="1:3">
      <c r="A17" s="4" t="s">
        <v>373</v>
      </c>
    </row>
    <row r="18" spans="1:3">
      <c r="A18" s="3" t="s">
        <v>366</v>
      </c>
    </row>
    <row r="19" spans="1:3">
      <c r="A19" s="4" t="s">
        <v>370</v>
      </c>
      <c r="B19" s="6" t="n">
        <v>5</v>
      </c>
      <c r="C19" s="6" t="n">
        <v>5</v>
      </c>
    </row>
    <row r="20" spans="1:3">
      <c r="A20" s="4" t="s">
        <v>96</v>
      </c>
      <c r="B20" s="6" t="n">
        <v>5</v>
      </c>
      <c r="C20" s="6" t="n">
        <v>5</v>
      </c>
    </row>
    <row r="21" spans="1:3">
      <c r="A21" s="4" t="s">
        <v>374</v>
      </c>
    </row>
    <row r="22" spans="1:3">
      <c r="A22" s="3" t="s">
        <v>366</v>
      </c>
    </row>
    <row r="23" spans="1:3">
      <c r="A23" s="4" t="s">
        <v>370</v>
      </c>
      <c r="B23" s="6" t="n">
        <v>5</v>
      </c>
      <c r="C23" s="6" t="n">
        <v>5</v>
      </c>
    </row>
    <row r="24" spans="1:3">
      <c r="A24" s="4" t="s">
        <v>375</v>
      </c>
    </row>
    <row r="25" spans="1:3">
      <c r="A25" s="3" t="s">
        <v>366</v>
      </c>
    </row>
    <row r="26" spans="1:3">
      <c r="A26" s="4" t="s">
        <v>370</v>
      </c>
      <c r="B26" s="6" t="n">
        <v>788</v>
      </c>
      <c r="C26" s="6" t="n">
        <v>792</v>
      </c>
    </row>
    <row r="27" spans="1:3">
      <c r="A27" s="4" t="s">
        <v>367</v>
      </c>
      <c r="B27" s="6" t="n">
        <v>45</v>
      </c>
      <c r="C27" s="6" t="n">
        <v>18</v>
      </c>
    </row>
    <row r="28" spans="1:3">
      <c r="A28" s="4" t="s">
        <v>96</v>
      </c>
      <c r="B28" s="6" t="n">
        <v>833</v>
      </c>
      <c r="C28" s="6" t="n">
        <v>810</v>
      </c>
    </row>
    <row r="29" spans="1:3">
      <c r="A29" s="4" t="s">
        <v>368</v>
      </c>
      <c r="B29" s="6" t="n">
        <v>18</v>
      </c>
      <c r="C29" s="6" t="n">
        <v>37</v>
      </c>
    </row>
    <row r="30" spans="1:3">
      <c r="A30" s="4" t="s">
        <v>376</v>
      </c>
    </row>
    <row r="31" spans="1:3">
      <c r="A31" s="3" t="s">
        <v>366</v>
      </c>
    </row>
    <row r="32" spans="1:3">
      <c r="A32" s="4" t="s">
        <v>370</v>
      </c>
      <c r="B32" s="5" t="n">
        <v>788</v>
      </c>
      <c r="C32" s="5" t="n">
        <v>7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1</v>
      </c>
    </row>
    <row r="2" spans="1:3">
      <c r="A2" s="3" t="s">
        <v>263</v>
      </c>
    </row>
    <row r="3" spans="1:3">
      <c r="A3" s="4" t="s">
        <v>378</v>
      </c>
      <c r="B3" s="5" t="n">
        <v>15268</v>
      </c>
      <c r="C3" s="5" t="n">
        <v>17276</v>
      </c>
    </row>
    <row r="4" spans="1:3">
      <c r="A4" s="4" t="s">
        <v>379</v>
      </c>
      <c r="B4" s="5" t="n">
        <v>15409</v>
      </c>
      <c r="C4" s="5" t="n">
        <v>17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1</v>
      </c>
    </row>
    <row r="2" spans="1:3">
      <c r="A2" s="3" t="s">
        <v>228</v>
      </c>
    </row>
    <row r="3" spans="1:3">
      <c r="A3" s="4" t="s">
        <v>381</v>
      </c>
      <c r="B3" s="5" t="n">
        <v>45</v>
      </c>
      <c r="C3" s="5" t="n">
        <v>18</v>
      </c>
    </row>
    <row r="4" spans="1:3">
      <c r="A4" s="4" t="s">
        <v>382</v>
      </c>
      <c r="B4" s="6" t="n">
        <v>18</v>
      </c>
      <c r="C4" s="6" t="n">
        <v>37</v>
      </c>
    </row>
    <row r="5" spans="1:3">
      <c r="A5" s="4" t="s">
        <v>170</v>
      </c>
    </row>
    <row r="6" spans="1:3">
      <c r="A6" s="3" t="s">
        <v>228</v>
      </c>
    </row>
    <row r="7" spans="1:3">
      <c r="A7" s="4" t="s">
        <v>381</v>
      </c>
      <c r="B7" s="6" t="n">
        <v>45</v>
      </c>
      <c r="C7" s="6" t="n">
        <v>18</v>
      </c>
    </row>
    <row r="8" spans="1:3">
      <c r="A8" s="4" t="s">
        <v>382</v>
      </c>
      <c r="B8" s="6" t="n">
        <v>18</v>
      </c>
      <c r="C8" s="6" t="n">
        <v>37</v>
      </c>
    </row>
    <row r="9" spans="1:3">
      <c r="A9" s="4" t="s">
        <v>383</v>
      </c>
      <c r="B9" s="6" t="n">
        <v>18</v>
      </c>
      <c r="C9" s="6" t="n">
        <v>11</v>
      </c>
    </row>
    <row r="10" spans="1:3">
      <c r="A10" s="4" t="s">
        <v>384</v>
      </c>
      <c r="B10" s="5" t="n">
        <v>18</v>
      </c>
      <c r="C10" s="5"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85</v>
      </c>
      <c r="B1" s="2" t="s">
        <v>1</v>
      </c>
    </row>
    <row r="2" spans="1:3">
      <c r="B2" s="2" t="s">
        <v>2</v>
      </c>
      <c r="C2" s="2" t="s">
        <v>61</v>
      </c>
    </row>
    <row r="3" spans="1:3">
      <c r="A3" s="4" t="s">
        <v>386</v>
      </c>
    </row>
    <row r="4" spans="1:3">
      <c r="A4" s="3" t="s">
        <v>228</v>
      </c>
    </row>
    <row r="5" spans="1:3">
      <c r="A5" s="4" t="s">
        <v>387</v>
      </c>
      <c r="B5" s="5" t="n">
        <v>2550</v>
      </c>
      <c r="C5" s="5" t="n">
        <v>3350</v>
      </c>
    </row>
    <row r="6" spans="1:3">
      <c r="A6" s="4" t="s">
        <v>388</v>
      </c>
      <c r="B6" s="4" t="s">
        <v>389</v>
      </c>
      <c r="C6" s="4" t="s">
        <v>390</v>
      </c>
    </row>
    <row r="7" spans="1:3">
      <c r="A7" s="4" t="s">
        <v>391</v>
      </c>
    </row>
    <row r="8" spans="1:3">
      <c r="A8" s="3" t="s">
        <v>228</v>
      </c>
    </row>
    <row r="9" spans="1:3">
      <c r="A9" s="4" t="s">
        <v>387</v>
      </c>
      <c r="B9" s="5" t="n">
        <v>0</v>
      </c>
      <c r="C9" s="5" t="n">
        <v>0</v>
      </c>
    </row>
    <row r="10" spans="1:3">
      <c r="A10" s="4" t="s">
        <v>392</v>
      </c>
    </row>
    <row r="11" spans="1:3">
      <c r="A11" s="3" t="s">
        <v>228</v>
      </c>
    </row>
    <row r="12" spans="1:3">
      <c r="A12" s="4" t="s">
        <v>387</v>
      </c>
      <c r="B12" s="5" t="n">
        <v>1229</v>
      </c>
      <c r="C12" s="5" t="n">
        <v>1986</v>
      </c>
    </row>
    <row r="13" spans="1:3">
      <c r="A13" s="4" t="s">
        <v>388</v>
      </c>
      <c r="B13" s="4" t="s">
        <v>393</v>
      </c>
      <c r="C13" s="4" t="s">
        <v>393</v>
      </c>
    </row>
    <row r="14" spans="1:3">
      <c r="A14" s="4" t="s">
        <v>394</v>
      </c>
    </row>
    <row r="15" spans="1:3">
      <c r="A15" s="3" t="s">
        <v>228</v>
      </c>
    </row>
    <row r="16" spans="1:3">
      <c r="A16" s="4" t="s">
        <v>387</v>
      </c>
      <c r="B16" s="5" t="n">
        <v>0</v>
      </c>
      <c r="C16" s="5" t="n">
        <v>0</v>
      </c>
    </row>
    <row r="17" spans="1:3">
      <c r="A17" s="4" t="s">
        <v>395</v>
      </c>
    </row>
    <row r="18" spans="1:3">
      <c r="A18" s="3" t="s">
        <v>228</v>
      </c>
    </row>
    <row r="19" spans="1:3">
      <c r="A19" s="4" t="s">
        <v>396</v>
      </c>
      <c r="B19" s="4" t="s">
        <v>3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1</v>
      </c>
    </row>
    <row r="2" spans="1:3">
      <c r="A2" s="3" t="s">
        <v>398</v>
      </c>
    </row>
    <row r="3" spans="1:3">
      <c r="A3" s="4" t="s">
        <v>381</v>
      </c>
      <c r="B3" s="5" t="n">
        <v>45</v>
      </c>
      <c r="C3" s="5" t="n">
        <v>18</v>
      </c>
    </row>
    <row r="4" spans="1:3">
      <c r="A4" s="4" t="s">
        <v>382</v>
      </c>
      <c r="B4" s="6" t="n">
        <v>18</v>
      </c>
      <c r="C4" s="6" t="n">
        <v>37</v>
      </c>
    </row>
    <row r="5" spans="1:3">
      <c r="A5" s="4" t="s">
        <v>399</v>
      </c>
    </row>
    <row r="6" spans="1:3">
      <c r="A6" s="3" t="s">
        <v>398</v>
      </c>
    </row>
    <row r="7" spans="1:3">
      <c r="A7" s="4" t="s">
        <v>381</v>
      </c>
      <c r="B7" s="6" t="n">
        <v>45</v>
      </c>
      <c r="C7" s="6" t="n">
        <v>18</v>
      </c>
    </row>
    <row r="8" spans="1:3">
      <c r="A8" s="4" t="s">
        <v>382</v>
      </c>
      <c r="B8" s="6" t="n">
        <v>18</v>
      </c>
      <c r="C8" s="6" t="n">
        <v>37</v>
      </c>
    </row>
    <row r="9" spans="1:3">
      <c r="A9" s="4" t="s">
        <v>170</v>
      </c>
    </row>
    <row r="10" spans="1:3">
      <c r="A10" s="3" t="s">
        <v>398</v>
      </c>
    </row>
    <row r="11" spans="1:3">
      <c r="A11" s="4" t="s">
        <v>381</v>
      </c>
      <c r="B11" s="6" t="n">
        <v>45</v>
      </c>
      <c r="C11" s="6" t="n">
        <v>18</v>
      </c>
    </row>
    <row r="12" spans="1:3">
      <c r="A12" s="4" t="s">
        <v>382</v>
      </c>
      <c r="B12" s="6" t="n">
        <v>18</v>
      </c>
      <c r="C12" s="6" t="n">
        <v>37</v>
      </c>
    </row>
    <row r="13" spans="1:3">
      <c r="A13" s="4" t="s">
        <v>400</v>
      </c>
    </row>
    <row r="14" spans="1:3">
      <c r="A14" s="3" t="s">
        <v>398</v>
      </c>
    </row>
    <row r="15" spans="1:3">
      <c r="A15" s="4" t="s">
        <v>381</v>
      </c>
      <c r="B15" s="6" t="n">
        <v>45</v>
      </c>
      <c r="C15" s="6" t="n">
        <v>10</v>
      </c>
    </row>
    <row r="16" spans="1:3">
      <c r="A16" s="4" t="s">
        <v>401</v>
      </c>
    </row>
    <row r="17" spans="1:3">
      <c r="A17" s="3" t="s">
        <v>398</v>
      </c>
    </row>
    <row r="18" spans="1:3">
      <c r="A18" s="4" t="s">
        <v>382</v>
      </c>
      <c r="C18" s="6" t="n">
        <v>27</v>
      </c>
    </row>
    <row r="19" spans="1:3">
      <c r="A19" s="4" t="s">
        <v>402</v>
      </c>
    </row>
    <row r="20" spans="1:3">
      <c r="A20" s="3" t="s">
        <v>398</v>
      </c>
    </row>
    <row r="21" spans="1:3">
      <c r="A21" s="4" t="s">
        <v>381</v>
      </c>
      <c r="C21" s="6" t="n">
        <v>9</v>
      </c>
    </row>
    <row r="22" spans="1:3">
      <c r="A22" s="4" t="s">
        <v>403</v>
      </c>
    </row>
    <row r="23" spans="1:3">
      <c r="A23" s="3" t="s">
        <v>398</v>
      </c>
    </row>
    <row r="24" spans="1:3">
      <c r="A24" s="4" t="s">
        <v>382</v>
      </c>
      <c r="B24" s="5" t="n">
        <v>18</v>
      </c>
      <c r="C24" s="5"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1</v>
      </c>
    </row>
    <row r="2" spans="1:3">
      <c r="A2" s="3" t="s">
        <v>398</v>
      </c>
    </row>
    <row r="3" spans="1:3">
      <c r="A3" s="4" t="s">
        <v>405</v>
      </c>
      <c r="B3" s="5" t="n">
        <v>-2574</v>
      </c>
      <c r="C3" s="5" t="n">
        <v>-3310</v>
      </c>
    </row>
    <row r="4" spans="1:3">
      <c r="A4" s="4" t="s">
        <v>406</v>
      </c>
      <c r="B4" s="5" t="n">
        <v>-28</v>
      </c>
      <c r="C4" s="5"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1</v>
      </c>
    </row>
    <row r="2" spans="1:3">
      <c r="A2" s="3" t="s">
        <v>91</v>
      </c>
    </row>
    <row r="3" spans="1:3">
      <c r="A3" s="4" t="s">
        <v>92</v>
      </c>
      <c r="B3" s="5" t="n">
        <v>1687</v>
      </c>
      <c r="C3" s="5" t="n">
        <v>1828</v>
      </c>
    </row>
    <row r="4" spans="1:3">
      <c r="A4" s="4" t="s">
        <v>93</v>
      </c>
      <c r="B4" s="6" t="n">
        <v>212</v>
      </c>
    </row>
    <row r="5" spans="1:3">
      <c r="A5" s="4" t="s">
        <v>93</v>
      </c>
      <c r="C5" s="6" t="n">
        <v>386</v>
      </c>
    </row>
    <row r="6" spans="1:3">
      <c r="A6" s="4" t="s">
        <v>94</v>
      </c>
      <c r="B6" s="6" t="n">
        <v>513</v>
      </c>
      <c r="C6" s="6" t="n">
        <v>2019</v>
      </c>
    </row>
    <row r="7" spans="1:3">
      <c r="A7" s="4" t="s">
        <v>95</v>
      </c>
      <c r="B7" s="6" t="n">
        <v>406</v>
      </c>
      <c r="C7" s="6" t="n">
        <v>373</v>
      </c>
    </row>
    <row r="8" spans="1:3">
      <c r="A8" s="4" t="s">
        <v>96</v>
      </c>
      <c r="B8" s="6" t="n">
        <v>28412</v>
      </c>
      <c r="C8" s="6" t="n">
        <v>39497</v>
      </c>
    </row>
    <row r="9" spans="1:3">
      <c r="A9" s="3" t="s">
        <v>97</v>
      </c>
    </row>
    <row r="10" spans="1:3">
      <c r="A10" s="4" t="s">
        <v>98</v>
      </c>
      <c r="B10" s="6" t="n">
        <v>434</v>
      </c>
      <c r="C10" s="6" t="n">
        <v>1705</v>
      </c>
    </row>
    <row r="11" spans="1:3">
      <c r="A11" s="4" t="s">
        <v>99</v>
      </c>
      <c r="B11" s="6" t="n">
        <v>336</v>
      </c>
      <c r="C11" s="6" t="n">
        <v>3044</v>
      </c>
    </row>
    <row r="12" spans="1:3">
      <c r="A12" s="4" t="s">
        <v>100</v>
      </c>
      <c r="B12" s="6" t="n">
        <v>7150</v>
      </c>
      <c r="C12" s="6" t="n">
        <v>10954</v>
      </c>
    </row>
    <row r="13" spans="1:3">
      <c r="A13" s="4" t="s">
        <v>101</v>
      </c>
      <c r="B13" s="6" t="n">
        <v>16945</v>
      </c>
      <c r="C13" s="6" t="n">
        <v>19580</v>
      </c>
    </row>
    <row r="14" spans="1:3">
      <c r="A14" s="4" t="s">
        <v>102</v>
      </c>
      <c r="B14" s="6" t="n">
        <v>637</v>
      </c>
      <c r="C14" s="6" t="n">
        <v>547</v>
      </c>
    </row>
    <row r="15" spans="1:3">
      <c r="A15" s="4" t="s">
        <v>103</v>
      </c>
      <c r="B15" s="6" t="n">
        <v>224</v>
      </c>
      <c r="C15" s="6" t="n">
        <v>246</v>
      </c>
    </row>
    <row r="16" spans="1:3">
      <c r="A16" s="4" t="s">
        <v>104</v>
      </c>
      <c r="B16" s="6" t="n">
        <v>25726</v>
      </c>
      <c r="C16" s="6" t="n">
        <v>36076</v>
      </c>
    </row>
    <row r="17" spans="1:3">
      <c r="A17" s="4" t="s">
        <v>105</v>
      </c>
      <c r="B17" s="4" t="s">
        <v>106</v>
      </c>
      <c r="C17" s="4" t="s">
        <v>106</v>
      </c>
    </row>
    <row r="18" spans="1:3">
      <c r="A18" s="3" t="s">
        <v>107</v>
      </c>
    </row>
    <row r="19" spans="1:3">
      <c r="A19" s="4" t="s">
        <v>108</v>
      </c>
      <c r="B19" s="6" t="n">
        <v>2601</v>
      </c>
      <c r="C19" s="6" t="n">
        <v>3216</v>
      </c>
    </row>
    <row r="20" spans="1:3">
      <c r="A20" s="4" t="s">
        <v>109</v>
      </c>
      <c r="B20" s="6" t="n">
        <v>116</v>
      </c>
      <c r="C20" s="6" t="n">
        <v>238</v>
      </c>
    </row>
    <row r="21" spans="1:3">
      <c r="A21" s="4" t="s">
        <v>110</v>
      </c>
      <c r="B21" s="6" t="n">
        <v>-31</v>
      </c>
      <c r="C21" s="6" t="n">
        <v>-33</v>
      </c>
    </row>
    <row r="22" spans="1:3">
      <c r="A22" s="4" t="s">
        <v>111</v>
      </c>
      <c r="B22" s="6" t="n">
        <v>2686</v>
      </c>
      <c r="C22" s="6" t="n">
        <v>3420</v>
      </c>
    </row>
    <row r="23" spans="1:3">
      <c r="A23" s="4" t="s">
        <v>112</v>
      </c>
      <c r="B23" s="6" t="n">
        <v>28412</v>
      </c>
      <c r="C23" s="6" t="n">
        <v>39497</v>
      </c>
    </row>
    <row r="24" spans="1:3">
      <c r="A24" s="4" t="s">
        <v>113</v>
      </c>
    </row>
    <row r="25" spans="1:3">
      <c r="A25" s="3" t="s">
        <v>91</v>
      </c>
    </row>
    <row r="26" spans="1:3">
      <c r="A26" s="4" t="s">
        <v>114</v>
      </c>
      <c r="B26" s="6" t="n">
        <v>17365</v>
      </c>
      <c r="C26" s="6" t="n">
        <v>25848</v>
      </c>
    </row>
    <row r="27" spans="1:3">
      <c r="A27" s="4" t="s">
        <v>115</v>
      </c>
    </row>
    <row r="28" spans="1:3">
      <c r="A28" s="3" t="s">
        <v>91</v>
      </c>
    </row>
    <row r="29" spans="1:3">
      <c r="A29" s="4" t="s">
        <v>114</v>
      </c>
      <c r="B29" s="6" t="n">
        <v>3870</v>
      </c>
      <c r="C29" s="6" t="n">
        <v>3609</v>
      </c>
    </row>
    <row r="30" spans="1:3">
      <c r="A30" s="4" t="s">
        <v>116</v>
      </c>
    </row>
    <row r="31" spans="1:3">
      <c r="A31" s="3" t="s">
        <v>91</v>
      </c>
    </row>
    <row r="32" spans="1:3">
      <c r="A32" s="4" t="s">
        <v>114</v>
      </c>
      <c r="B32" s="5" t="n">
        <v>4359</v>
      </c>
      <c r="C32" s="5" t="n">
        <v>5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61</v>
      </c>
      <c r="D2" s="2" t="s">
        <v>62</v>
      </c>
    </row>
    <row r="3" spans="1:4">
      <c r="A3" s="3" t="s">
        <v>408</v>
      </c>
    </row>
    <row r="4" spans="1:4">
      <c r="A4" s="4" t="s">
        <v>409</v>
      </c>
      <c r="B4" s="5" t="n">
        <v>-619</v>
      </c>
      <c r="C4" s="5" t="n">
        <v>-731</v>
      </c>
      <c r="D4" s="5" t="n">
        <v>-755</v>
      </c>
    </row>
    <row r="5" spans="1:4">
      <c r="A5" s="4" t="s">
        <v>410</v>
      </c>
    </row>
    <row r="6" spans="1:4">
      <c r="A6" s="3" t="s">
        <v>408</v>
      </c>
    </row>
    <row r="7" spans="1:4">
      <c r="A7" s="4" t="s">
        <v>409</v>
      </c>
      <c r="B7" s="6" t="n">
        <v>526</v>
      </c>
      <c r="C7" s="6" t="n">
        <v>503</v>
      </c>
    </row>
    <row r="8" spans="1:4">
      <c r="A8" s="4" t="s">
        <v>411</v>
      </c>
      <c r="B8" s="6" t="n">
        <v>23</v>
      </c>
      <c r="C8" s="6" t="n">
        <v>29</v>
      </c>
    </row>
    <row r="9" spans="1:4">
      <c r="A9" s="4" t="s">
        <v>73</v>
      </c>
    </row>
    <row r="10" spans="1:4">
      <c r="A10" s="3" t="s">
        <v>408</v>
      </c>
    </row>
    <row r="11" spans="1:4">
      <c r="A11" s="4" t="s">
        <v>409</v>
      </c>
      <c r="B11" s="5" t="n">
        <v>-72</v>
      </c>
      <c r="C11" s="6" t="n">
        <v>-31</v>
      </c>
    </row>
    <row r="12" spans="1:4">
      <c r="A12" s="4" t="s">
        <v>411</v>
      </c>
      <c r="C12" s="5" t="n">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1</v>
      </c>
      <c r="D2" s="2" t="s">
        <v>62</v>
      </c>
    </row>
    <row r="3" spans="1:4">
      <c r="A3" s="3" t="s">
        <v>408</v>
      </c>
    </row>
    <row r="4" spans="1:4">
      <c r="A4" s="4" t="s">
        <v>413</v>
      </c>
      <c r="B4" s="5" t="n">
        <v>50</v>
      </c>
      <c r="C4" s="5" t="n">
        <v>-7</v>
      </c>
      <c r="D4" s="5" t="n">
        <v>-266</v>
      </c>
    </row>
    <row r="5" spans="1:4">
      <c r="A5" s="4" t="s">
        <v>414</v>
      </c>
      <c r="B5" s="6" t="n">
        <v>-62</v>
      </c>
      <c r="C5" s="6" t="n">
        <v>8</v>
      </c>
      <c r="D5" s="6" t="n">
        <v>26</v>
      </c>
    </row>
    <row r="6" spans="1:4">
      <c r="A6" s="4" t="s">
        <v>415</v>
      </c>
      <c r="B6" s="4" t="s">
        <v>106</v>
      </c>
      <c r="C6" s="4" t="s">
        <v>106</v>
      </c>
      <c r="D6" s="4" t="s">
        <v>106</v>
      </c>
    </row>
    <row r="7" spans="1:4">
      <c r="A7" s="4" t="s">
        <v>416</v>
      </c>
    </row>
    <row r="8" spans="1:4">
      <c r="A8" s="3" t="s">
        <v>408</v>
      </c>
    </row>
    <row r="9" spans="1:4">
      <c r="A9" s="4" t="s">
        <v>417</v>
      </c>
      <c r="B9" s="6" t="n">
        <v>10</v>
      </c>
      <c r="C9" s="6" t="n">
        <v>125</v>
      </c>
      <c r="D9" s="6" t="n">
        <v>-6</v>
      </c>
    </row>
    <row r="10" spans="1:4">
      <c r="A10" s="4" t="s">
        <v>418</v>
      </c>
      <c r="B10" s="6" t="n">
        <v>35</v>
      </c>
      <c r="C10" s="6" t="n">
        <v>35</v>
      </c>
      <c r="D10" s="6" t="n">
        <v>11</v>
      </c>
    </row>
    <row r="11" spans="1:4">
      <c r="A11" s="4" t="s">
        <v>419</v>
      </c>
    </row>
    <row r="12" spans="1:4">
      <c r="A12" s="3" t="s">
        <v>408</v>
      </c>
    </row>
    <row r="13" spans="1:4">
      <c r="A13" s="4" t="s">
        <v>413</v>
      </c>
      <c r="B13" s="6" t="n">
        <v>50</v>
      </c>
      <c r="C13" s="6" t="n">
        <v>-14</v>
      </c>
      <c r="D13" s="6" t="n">
        <v>-25</v>
      </c>
    </row>
    <row r="14" spans="1:4">
      <c r="A14" s="4" t="s">
        <v>414</v>
      </c>
      <c r="B14" s="6" t="n">
        <v>-62</v>
      </c>
      <c r="C14" s="6" t="n">
        <v>8</v>
      </c>
      <c r="D14" s="6" t="n">
        <v>26</v>
      </c>
    </row>
    <row r="15" spans="1:4">
      <c r="A15" s="4" t="s">
        <v>420</v>
      </c>
    </row>
    <row r="16" spans="1:4">
      <c r="A16" s="3" t="s">
        <v>408</v>
      </c>
    </row>
    <row r="17" spans="1:4">
      <c r="A17" s="4" t="s">
        <v>417</v>
      </c>
      <c r="B17" s="6" t="n">
        <v>10</v>
      </c>
      <c r="C17" s="6" t="n">
        <v>125</v>
      </c>
      <c r="D17" s="6" t="n">
        <v>-6</v>
      </c>
    </row>
    <row r="18" spans="1:4">
      <c r="A18" s="4" t="s">
        <v>418</v>
      </c>
      <c r="B18" s="5" t="n">
        <v>35</v>
      </c>
      <c r="C18" s="6" t="n">
        <v>35</v>
      </c>
      <c r="D18" s="6" t="n">
        <v>11</v>
      </c>
    </row>
    <row r="19" spans="1:4">
      <c r="A19" s="4" t="s">
        <v>421</v>
      </c>
    </row>
    <row r="20" spans="1:4">
      <c r="A20" s="3" t="s">
        <v>408</v>
      </c>
    </row>
    <row r="21" spans="1:4">
      <c r="A21" s="4" t="s">
        <v>413</v>
      </c>
      <c r="D21" s="6" t="n">
        <v>-222</v>
      </c>
    </row>
    <row r="22" spans="1:4">
      <c r="A22" s="4" t="s">
        <v>422</v>
      </c>
    </row>
    <row r="23" spans="1:4">
      <c r="A23" s="3" t="s">
        <v>408</v>
      </c>
    </row>
    <row r="24" spans="1:4">
      <c r="A24" s="4" t="s">
        <v>413</v>
      </c>
      <c r="C24" s="5" t="n">
        <v>7</v>
      </c>
      <c r="D24" s="5"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23</v>
      </c>
      <c r="B1" s="2" t="s">
        <v>1</v>
      </c>
    </row>
    <row r="2" spans="1:2">
      <c r="B2" s="2" t="s">
        <v>169</v>
      </c>
    </row>
    <row r="3" spans="1:2">
      <c r="A3" s="3" t="s">
        <v>180</v>
      </c>
    </row>
    <row r="4" spans="1:2">
      <c r="A4" s="4" t="s">
        <v>424</v>
      </c>
      <c r="B4" s="5" t="n">
        <v>214</v>
      </c>
    </row>
    <row r="5" spans="1:2">
      <c r="A5" s="4" t="s">
        <v>65</v>
      </c>
      <c r="B5" s="6" t="n">
        <v>277</v>
      </c>
    </row>
    <row r="6" spans="1:2">
      <c r="A6" s="4" t="s">
        <v>425</v>
      </c>
      <c r="B6" s="6" t="n">
        <v>27</v>
      </c>
    </row>
    <row r="7" spans="1:2">
      <c r="A7" s="4" t="s">
        <v>426</v>
      </c>
      <c r="B7" s="5" t="n">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27</v>
      </c>
      <c r="B1" s="2" t="s">
        <v>169</v>
      </c>
    </row>
    <row r="2" spans="1:2">
      <c r="A2" s="3" t="s">
        <v>180</v>
      </c>
    </row>
    <row r="3" spans="1:2">
      <c r="A3" s="4" t="s">
        <v>428</v>
      </c>
      <c r="B3" s="5" t="n">
        <v>2000</v>
      </c>
    </row>
    <row r="4" spans="1:2">
      <c r="A4" s="4" t="s">
        <v>429</v>
      </c>
      <c r="B4" s="6" t="n">
        <v>1461</v>
      </c>
    </row>
    <row r="5" spans="1:2">
      <c r="A5" s="4" t="s">
        <v>430</v>
      </c>
      <c r="B5" s="6" t="n">
        <v>817</v>
      </c>
    </row>
    <row r="6" spans="1:2">
      <c r="A6" s="4" t="s">
        <v>431</v>
      </c>
      <c r="B6" s="6" t="n">
        <v>294</v>
      </c>
    </row>
    <row r="7" spans="1:2">
      <c r="A7" s="4" t="s">
        <v>432</v>
      </c>
      <c r="B7" s="6" t="n">
        <v>51</v>
      </c>
    </row>
    <row r="8" spans="1:2">
      <c r="A8" s="4" t="s">
        <v>433</v>
      </c>
      <c r="B8" s="6" t="n">
        <v>4</v>
      </c>
    </row>
    <row r="9" spans="1:2">
      <c r="A9" s="4" t="s">
        <v>434</v>
      </c>
      <c r="B9" s="6" t="n">
        <v>4626</v>
      </c>
    </row>
    <row r="10" spans="1:2">
      <c r="A10" s="4" t="s">
        <v>435</v>
      </c>
      <c r="B10" s="6" t="n">
        <v>4242</v>
      </c>
    </row>
    <row r="11" spans="1:2">
      <c r="A11" s="4" t="s">
        <v>436</v>
      </c>
      <c r="B11" s="6" t="n">
        <v>384</v>
      </c>
    </row>
    <row r="12" spans="1:2">
      <c r="A12" s="4" t="s">
        <v>437</v>
      </c>
      <c r="B12" s="5" t="n">
        <v>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438</v>
      </c>
      <c r="B1" s="2" t="s">
        <v>169</v>
      </c>
    </row>
    <row r="2" spans="1:2">
      <c r="A2" s="3" t="s">
        <v>439</v>
      </c>
    </row>
    <row r="3" spans="1:2">
      <c r="A3" s="4" t="s">
        <v>440</v>
      </c>
      <c r="B3" s="5" t="n">
        <v>84</v>
      </c>
    </row>
    <row r="4" spans="1:2">
      <c r="A4" s="4" t="s">
        <v>428</v>
      </c>
      <c r="B4" s="6" t="n">
        <v>128</v>
      </c>
    </row>
    <row r="5" spans="1:2">
      <c r="A5" s="4" t="s">
        <v>429</v>
      </c>
      <c r="B5" s="6" t="n">
        <v>33</v>
      </c>
    </row>
    <row r="6" spans="1:2">
      <c r="A6" s="4" t="s">
        <v>430</v>
      </c>
      <c r="B6" s="6" t="n">
        <v>4</v>
      </c>
    </row>
    <row r="7" spans="1:2">
      <c r="A7" s="4" t="s">
        <v>431</v>
      </c>
      <c r="B7" s="6" t="n">
        <v>0</v>
      </c>
    </row>
    <row r="8" spans="1:2">
      <c r="A8" s="4" t="s">
        <v>434</v>
      </c>
      <c r="B8" s="5" t="n">
        <v>165</v>
      </c>
    </row>
    <row r="9" spans="1:2">
      <c r="A9" s="4" t="s">
        <v>305</v>
      </c>
    </row>
    <row r="10" spans="1:2">
      <c r="A10" s="3" t="s">
        <v>439</v>
      </c>
    </row>
    <row r="11" spans="1:2">
      <c r="A11" s="4" t="s">
        <v>307</v>
      </c>
      <c r="B11" s="4" t="s">
        <v>308</v>
      </c>
    </row>
    <row r="12" spans="1:2">
      <c r="A12" s="4" t="s">
        <v>309</v>
      </c>
    </row>
    <row r="13" spans="1:2">
      <c r="A13" s="3" t="s">
        <v>439</v>
      </c>
    </row>
    <row r="14" spans="1:2">
      <c r="A14" s="4" t="s">
        <v>307</v>
      </c>
      <c r="B14" s="4" t="s">
        <v>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1</v>
      </c>
      <c r="D2" s="2" t="s">
        <v>62</v>
      </c>
    </row>
    <row r="3" spans="1:4">
      <c r="A3" s="3" t="s">
        <v>114</v>
      </c>
    </row>
    <row r="4" spans="1:4">
      <c r="A4" s="4" t="s">
        <v>437</v>
      </c>
      <c r="B4" s="5" t="n">
        <v>531</v>
      </c>
    </row>
    <row r="5" spans="1:4">
      <c r="A5" s="4" t="s">
        <v>442</v>
      </c>
      <c r="B5" s="6" t="n">
        <v>1062</v>
      </c>
      <c r="C5" s="5" t="n">
        <v>710</v>
      </c>
    </row>
    <row r="6" spans="1:4">
      <c r="A6" s="4" t="s">
        <v>443</v>
      </c>
      <c r="B6" s="6" t="n">
        <v>0</v>
      </c>
      <c r="C6" s="6" t="n">
        <v>0</v>
      </c>
    </row>
    <row r="7" spans="1:4">
      <c r="A7" s="4" t="s">
        <v>113</v>
      </c>
    </row>
    <row r="8" spans="1:4">
      <c r="A8" s="3" t="s">
        <v>114</v>
      </c>
    </row>
    <row r="9" spans="1:4">
      <c r="A9" s="4" t="s">
        <v>444</v>
      </c>
      <c r="B9" s="6" t="n">
        <v>17592</v>
      </c>
      <c r="C9" s="6" t="n">
        <v>26236</v>
      </c>
    </row>
    <row r="10" spans="1:4">
      <c r="A10" s="4" t="s">
        <v>445</v>
      </c>
      <c r="B10" s="6" t="n">
        <v>-761</v>
      </c>
      <c r="C10" s="6" t="n">
        <v>-900</v>
      </c>
    </row>
    <row r="11" spans="1:4">
      <c r="A11" s="4" t="s">
        <v>446</v>
      </c>
      <c r="B11" s="6" t="n">
        <v>103</v>
      </c>
      <c r="C11" s="6" t="n">
        <v>119</v>
      </c>
    </row>
    <row r="12" spans="1:4">
      <c r="A12" s="4" t="s">
        <v>447</v>
      </c>
      <c r="B12" s="6" t="n">
        <v>16934</v>
      </c>
      <c r="C12" s="6" t="n">
        <v>25455</v>
      </c>
    </row>
    <row r="13" spans="1:4">
      <c r="A13" s="4" t="s">
        <v>316</v>
      </c>
      <c r="B13" s="6" t="n">
        <v>-148</v>
      </c>
      <c r="C13" s="6" t="n">
        <v>-174</v>
      </c>
    </row>
    <row r="14" spans="1:4">
      <c r="A14" s="4" t="s">
        <v>437</v>
      </c>
      <c r="B14" s="6" t="n">
        <v>531</v>
      </c>
    </row>
    <row r="15" spans="1:4">
      <c r="A15" s="4" t="s">
        <v>437</v>
      </c>
      <c r="C15" s="6" t="n">
        <v>491</v>
      </c>
    </row>
    <row r="16" spans="1:4">
      <c r="A16" s="4" t="s">
        <v>448</v>
      </c>
      <c r="B16" s="6" t="n">
        <v>47</v>
      </c>
      <c r="C16" s="6" t="n">
        <v>77</v>
      </c>
    </row>
    <row r="17" spans="1:4">
      <c r="A17" s="4" t="s">
        <v>340</v>
      </c>
      <c r="B17" s="6" t="n">
        <v>17365</v>
      </c>
      <c r="C17" s="6" t="n">
        <v>25848</v>
      </c>
    </row>
    <row r="18" spans="1:4">
      <c r="A18" s="4" t="s">
        <v>315</v>
      </c>
    </row>
    <row r="19" spans="1:4">
      <c r="A19" s="3" t="s">
        <v>114</v>
      </c>
    </row>
    <row r="20" spans="1:4">
      <c r="A20" s="4" t="s">
        <v>444</v>
      </c>
      <c r="B20" s="6" t="n">
        <v>4626</v>
      </c>
      <c r="C20" s="6" t="n">
        <v>5120</v>
      </c>
    </row>
    <row r="21" spans="1:4">
      <c r="A21" s="4" t="s">
        <v>445</v>
      </c>
      <c r="B21" s="6" t="n">
        <v>-384</v>
      </c>
      <c r="C21" s="6" t="n">
        <v>-411</v>
      </c>
    </row>
    <row r="22" spans="1:4">
      <c r="A22" s="4" t="s">
        <v>446</v>
      </c>
      <c r="B22" s="6" t="n">
        <v>32</v>
      </c>
      <c r="C22" s="6" t="n">
        <v>46</v>
      </c>
    </row>
    <row r="23" spans="1:4">
      <c r="A23" s="4" t="s">
        <v>447</v>
      </c>
      <c r="B23" s="6" t="n">
        <v>4274</v>
      </c>
      <c r="C23" s="6" t="n">
        <v>4755</v>
      </c>
    </row>
    <row r="24" spans="1:4">
      <c r="A24" s="4" t="s">
        <v>316</v>
      </c>
      <c r="B24" s="6" t="n">
        <v>-56</v>
      </c>
      <c r="C24" s="6" t="n">
        <v>-65</v>
      </c>
      <c r="D24" s="5" t="n">
        <v>-62</v>
      </c>
    </row>
    <row r="25" spans="1:4">
      <c r="A25" s="4" t="s">
        <v>437</v>
      </c>
      <c r="B25" s="6" t="n">
        <v>531</v>
      </c>
    </row>
    <row r="26" spans="1:4">
      <c r="A26" s="4" t="s">
        <v>437</v>
      </c>
      <c r="C26" s="6" t="n">
        <v>491</v>
      </c>
    </row>
    <row r="27" spans="1:4">
      <c r="A27" s="4" t="s">
        <v>448</v>
      </c>
      <c r="B27" s="6" t="n">
        <v>47</v>
      </c>
      <c r="C27" s="6" t="n">
        <v>77</v>
      </c>
    </row>
    <row r="28" spans="1:4">
      <c r="A28" s="4" t="s">
        <v>340</v>
      </c>
      <c r="B28" s="6" t="n">
        <v>4796</v>
      </c>
      <c r="C28" s="6" t="n">
        <v>5258</v>
      </c>
    </row>
    <row r="29" spans="1:4">
      <c r="A29" s="4" t="s">
        <v>449</v>
      </c>
    </row>
    <row r="30" spans="1:4">
      <c r="A30" s="3" t="s">
        <v>114</v>
      </c>
    </row>
    <row r="31" spans="1:4">
      <c r="A31" s="4" t="s">
        <v>444</v>
      </c>
      <c r="B31" s="6" t="n">
        <v>3400</v>
      </c>
      <c r="C31" s="6" t="n">
        <v>11422</v>
      </c>
    </row>
    <row r="32" spans="1:4">
      <c r="A32" s="4" t="s">
        <v>445</v>
      </c>
      <c r="B32" s="6" t="n">
        <v>-4</v>
      </c>
      <c r="C32" s="6" t="n">
        <v>-36</v>
      </c>
    </row>
    <row r="33" spans="1:4">
      <c r="A33" s="4" t="s">
        <v>447</v>
      </c>
      <c r="B33" s="6" t="n">
        <v>3396</v>
      </c>
      <c r="C33" s="6" t="n">
        <v>11386</v>
      </c>
    </row>
    <row r="34" spans="1:4">
      <c r="A34" s="4" t="s">
        <v>316</v>
      </c>
      <c r="B34" s="6" t="n">
        <v>-9</v>
      </c>
      <c r="C34" s="6" t="n">
        <v>-11</v>
      </c>
    </row>
    <row r="35" spans="1:4">
      <c r="A35" s="4" t="s">
        <v>340</v>
      </c>
      <c r="B35" s="5" t="n">
        <v>3387</v>
      </c>
      <c r="C35" s="6" t="n">
        <v>11374</v>
      </c>
    </row>
    <row r="36" spans="1:4">
      <c r="A36" s="4" t="s">
        <v>450</v>
      </c>
    </row>
    <row r="37" spans="1:4">
      <c r="A37" s="3" t="s">
        <v>114</v>
      </c>
    </row>
    <row r="38" spans="1:4">
      <c r="A38" s="4" t="s">
        <v>451</v>
      </c>
      <c r="B38" s="4" t="s">
        <v>452</v>
      </c>
    </row>
    <row r="39" spans="1:4">
      <c r="A39" s="4" t="s">
        <v>453</v>
      </c>
    </row>
    <row r="40" spans="1:4">
      <c r="A40" s="3" t="s">
        <v>114</v>
      </c>
    </row>
    <row r="41" spans="1:4">
      <c r="A41" s="4" t="s">
        <v>451</v>
      </c>
      <c r="B41" s="4" t="s">
        <v>300</v>
      </c>
    </row>
    <row r="42" spans="1:4">
      <c r="A42" s="4" t="s">
        <v>454</v>
      </c>
    </row>
    <row r="43" spans="1:4">
      <c r="A43" s="3" t="s">
        <v>114</v>
      </c>
    </row>
    <row r="44" spans="1:4">
      <c r="A44" s="4" t="s">
        <v>340</v>
      </c>
      <c r="B44" s="5" t="n">
        <v>600</v>
      </c>
      <c r="C44" s="6" t="n">
        <v>8500</v>
      </c>
    </row>
    <row r="45" spans="1:4">
      <c r="A45" s="4" t="s">
        <v>317</v>
      </c>
    </row>
    <row r="46" spans="1:4">
      <c r="A46" s="3" t="s">
        <v>114</v>
      </c>
    </row>
    <row r="47" spans="1:4">
      <c r="A47" s="4" t="s">
        <v>444</v>
      </c>
      <c r="B47" s="6" t="n">
        <v>9566</v>
      </c>
      <c r="C47" s="6" t="n">
        <v>9694</v>
      </c>
    </row>
    <row r="48" spans="1:4">
      <c r="A48" s="4" t="s">
        <v>445</v>
      </c>
      <c r="B48" s="6" t="n">
        <v>-373</v>
      </c>
      <c r="C48" s="6" t="n">
        <v>-453</v>
      </c>
    </row>
    <row r="49" spans="1:4">
      <c r="A49" s="4" t="s">
        <v>446</v>
      </c>
      <c r="B49" s="6" t="n">
        <v>71</v>
      </c>
      <c r="C49" s="6" t="n">
        <v>73</v>
      </c>
    </row>
    <row r="50" spans="1:4">
      <c r="A50" s="4" t="s">
        <v>447</v>
      </c>
      <c r="B50" s="6" t="n">
        <v>9264</v>
      </c>
      <c r="C50" s="6" t="n">
        <v>9314</v>
      </c>
    </row>
    <row r="51" spans="1:4">
      <c r="A51" s="4" t="s">
        <v>316</v>
      </c>
      <c r="B51" s="6" t="n">
        <v>-82</v>
      </c>
      <c r="C51" s="6" t="n">
        <v>-98</v>
      </c>
      <c r="D51" s="6" t="n">
        <v>-96</v>
      </c>
    </row>
    <row r="52" spans="1:4">
      <c r="A52" s="4" t="s">
        <v>340</v>
      </c>
      <c r="B52" s="6" t="n">
        <v>9181</v>
      </c>
      <c r="C52" s="6" t="n">
        <v>9216</v>
      </c>
    </row>
    <row r="53" spans="1:4">
      <c r="A53" s="4" t="s">
        <v>116</v>
      </c>
    </row>
    <row r="54" spans="1:4">
      <c r="A54" s="3" t="s">
        <v>114</v>
      </c>
    </row>
    <row r="55" spans="1:4">
      <c r="A55" s="4" t="s">
        <v>316</v>
      </c>
      <c r="B55" s="6" t="n">
        <v>-8</v>
      </c>
      <c r="C55" s="6" t="n">
        <v>-18</v>
      </c>
    </row>
    <row r="56" spans="1:4">
      <c r="A56" s="4" t="s">
        <v>340</v>
      </c>
      <c r="B56" s="5" t="n">
        <v>4359</v>
      </c>
      <c r="C56" s="6" t="n">
        <v>5433</v>
      </c>
    </row>
    <row r="57" spans="1:4">
      <c r="A57" s="4" t="s">
        <v>342</v>
      </c>
    </row>
    <row r="58" spans="1:4">
      <c r="A58" s="3" t="s">
        <v>114</v>
      </c>
    </row>
    <row r="59" spans="1:4">
      <c r="A59" s="4" t="s">
        <v>451</v>
      </c>
      <c r="B59" s="4" t="s">
        <v>452</v>
      </c>
    </row>
    <row r="60" spans="1:4">
      <c r="A60" s="4" t="s">
        <v>447</v>
      </c>
      <c r="B60" s="5" t="n">
        <v>56</v>
      </c>
      <c r="C60" s="6" t="n">
        <v>1373</v>
      </c>
    </row>
    <row r="61" spans="1:4">
      <c r="A61" s="4" t="s">
        <v>316</v>
      </c>
      <c r="B61" s="6" t="n">
        <v>0</v>
      </c>
      <c r="C61" s="6" t="n">
        <v>-4</v>
      </c>
    </row>
    <row r="62" spans="1:4">
      <c r="A62" s="4" t="s">
        <v>340</v>
      </c>
      <c r="B62" s="6" t="n">
        <v>56</v>
      </c>
      <c r="C62" s="6" t="n">
        <v>1369</v>
      </c>
    </row>
    <row r="63" spans="1:4">
      <c r="A63" s="4" t="s">
        <v>341</v>
      </c>
    </row>
    <row r="64" spans="1:4">
      <c r="A64" s="3" t="s">
        <v>114</v>
      </c>
    </row>
    <row r="65" spans="1:4">
      <c r="A65" s="4" t="s">
        <v>447</v>
      </c>
      <c r="B65" s="6" t="n">
        <v>4310</v>
      </c>
      <c r="C65" s="6" t="n">
        <v>4079</v>
      </c>
    </row>
    <row r="66" spans="1:4">
      <c r="A66" s="4" t="s">
        <v>316</v>
      </c>
      <c r="B66" s="6" t="n">
        <v>-7</v>
      </c>
      <c r="C66" s="6" t="n">
        <v>-14</v>
      </c>
      <c r="D66" s="5" t="n">
        <v>-14</v>
      </c>
    </row>
    <row r="67" spans="1:4">
      <c r="A67" s="4" t="s">
        <v>340</v>
      </c>
      <c r="B67" s="5" t="n">
        <v>4303</v>
      </c>
      <c r="C67" s="5" t="n">
        <v>40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1</v>
      </c>
    </row>
    <row r="3" spans="1:3">
      <c r="A3" s="3" t="s">
        <v>456</v>
      </c>
    </row>
    <row r="4" spans="1:3">
      <c r="A4" s="4" t="s">
        <v>457</v>
      </c>
      <c r="B4" s="4" t="s">
        <v>106</v>
      </c>
      <c r="C4" s="4" t="s">
        <v>106</v>
      </c>
    </row>
    <row r="5" spans="1:3">
      <c r="A5" s="4" t="s">
        <v>458</v>
      </c>
      <c r="B5" s="4" t="s">
        <v>106</v>
      </c>
      <c r="C5" s="4" t="s">
        <v>106</v>
      </c>
    </row>
    <row r="6" spans="1:3">
      <c r="A6" s="4" t="s">
        <v>459</v>
      </c>
    </row>
    <row r="7" spans="1:3">
      <c r="A7" s="3" t="s">
        <v>460</v>
      </c>
    </row>
    <row r="8" spans="1:3">
      <c r="A8" s="4" t="s">
        <v>447</v>
      </c>
      <c r="B8" s="6" t="n">
        <v>17848</v>
      </c>
      <c r="C8" s="6" t="n">
        <v>18147</v>
      </c>
    </row>
    <row r="9" spans="1:3">
      <c r="A9" s="4" t="s">
        <v>461</v>
      </c>
      <c r="B9" s="6" t="n">
        <v>17720</v>
      </c>
      <c r="C9" s="6" t="n">
        <v>17998</v>
      </c>
    </row>
    <row r="10" spans="1:3">
      <c r="A10" s="4" t="s">
        <v>462</v>
      </c>
      <c r="B10" s="6" t="n">
        <v>128</v>
      </c>
      <c r="C10" s="6" t="n">
        <v>149</v>
      </c>
    </row>
    <row r="11" spans="1:3">
      <c r="A11" s="3" t="s">
        <v>456</v>
      </c>
    </row>
    <row r="12" spans="1:3">
      <c r="A12" s="4" t="s">
        <v>463</v>
      </c>
      <c r="B12" s="6" t="n">
        <v>177</v>
      </c>
      <c r="C12" s="6" t="n">
        <v>172</v>
      </c>
    </row>
    <row r="13" spans="1:3">
      <c r="A13" s="4" t="s">
        <v>464</v>
      </c>
      <c r="B13" s="6" t="n">
        <v>-29</v>
      </c>
      <c r="C13" s="6" t="n">
        <v>-16</v>
      </c>
    </row>
    <row r="14" spans="1:3">
      <c r="A14" s="4" t="s">
        <v>465</v>
      </c>
      <c r="B14" s="6" t="n">
        <v>1</v>
      </c>
      <c r="C14" s="6" t="n">
        <v>2</v>
      </c>
    </row>
    <row r="15" spans="1:3">
      <c r="A15" s="4" t="s">
        <v>466</v>
      </c>
      <c r="B15" s="6" t="n">
        <v>-2</v>
      </c>
      <c r="C15" s="6" t="n">
        <v>27</v>
      </c>
    </row>
    <row r="16" spans="1:3">
      <c r="A16" s="4" t="s">
        <v>467</v>
      </c>
      <c r="B16" s="6" t="n">
        <v>-1</v>
      </c>
      <c r="C16" s="6" t="n">
        <v>-10</v>
      </c>
    </row>
    <row r="17" spans="1:3">
      <c r="A17" s="4" t="s">
        <v>468</v>
      </c>
      <c r="B17" s="6" t="n">
        <v>0</v>
      </c>
      <c r="C17" s="6" t="n">
        <v>2</v>
      </c>
    </row>
    <row r="18" spans="1:3">
      <c r="A18" s="4" t="s">
        <v>469</v>
      </c>
      <c r="B18" s="6" t="n">
        <v>146</v>
      </c>
      <c r="C18" s="6" t="n">
        <v>177</v>
      </c>
    </row>
    <row r="19" spans="1:3">
      <c r="A19" s="4" t="s">
        <v>470</v>
      </c>
      <c r="B19" s="6" t="n">
        <v>36</v>
      </c>
      <c r="C19" s="6" t="n">
        <v>56</v>
      </c>
    </row>
    <row r="20" spans="1:3">
      <c r="A20" s="4" t="s">
        <v>471</v>
      </c>
      <c r="B20" s="6" t="n">
        <v>110</v>
      </c>
      <c r="C20" s="6" t="n">
        <v>120</v>
      </c>
    </row>
    <row r="21" spans="1:3">
      <c r="A21" s="4" t="s">
        <v>472</v>
      </c>
    </row>
    <row r="22" spans="1:3">
      <c r="A22" s="3" t="s">
        <v>460</v>
      </c>
    </row>
    <row r="23" spans="1:3">
      <c r="A23" s="4" t="s">
        <v>447</v>
      </c>
      <c r="B23" s="6" t="n">
        <v>10049</v>
      </c>
      <c r="C23" s="6" t="n">
        <v>10335</v>
      </c>
    </row>
    <row r="24" spans="1:3">
      <c r="A24" s="4" t="s">
        <v>461</v>
      </c>
      <c r="B24" s="6" t="n">
        <v>9957</v>
      </c>
      <c r="C24" s="6" t="n">
        <v>10239</v>
      </c>
    </row>
    <row r="25" spans="1:3">
      <c r="A25" s="4" t="s">
        <v>462</v>
      </c>
      <c r="B25" s="6" t="n">
        <v>92</v>
      </c>
      <c r="C25" s="6" t="n">
        <v>96</v>
      </c>
    </row>
    <row r="26" spans="1:3">
      <c r="A26" s="3" t="s">
        <v>456</v>
      </c>
    </row>
    <row r="27" spans="1:3">
      <c r="A27" s="4" t="s">
        <v>463</v>
      </c>
      <c r="B27" s="6" t="n">
        <v>107</v>
      </c>
      <c r="C27" s="6" t="n">
        <v>107</v>
      </c>
    </row>
    <row r="28" spans="1:3">
      <c r="A28" s="4" t="s">
        <v>464</v>
      </c>
      <c r="B28" s="6" t="n">
        <v>-14</v>
      </c>
      <c r="C28" s="6" t="n">
        <v>-6</v>
      </c>
    </row>
    <row r="29" spans="1:3">
      <c r="A29" s="4" t="s">
        <v>465</v>
      </c>
      <c r="B29" s="6" t="n">
        <v>0</v>
      </c>
    </row>
    <row r="30" spans="1:3">
      <c r="A30" s="4" t="s">
        <v>466</v>
      </c>
      <c r="B30" s="6" t="n">
        <v>7</v>
      </c>
      <c r="C30" s="6" t="n">
        <v>11</v>
      </c>
    </row>
    <row r="31" spans="1:3">
      <c r="A31" s="4" t="s">
        <v>467</v>
      </c>
      <c r="B31" s="6" t="n">
        <v>-1</v>
      </c>
      <c r="C31" s="6" t="n">
        <v>-6</v>
      </c>
    </row>
    <row r="32" spans="1:3">
      <c r="A32" s="4" t="s">
        <v>468</v>
      </c>
      <c r="B32" s="6" t="n">
        <v>0</v>
      </c>
      <c r="C32" s="6" t="n">
        <v>1</v>
      </c>
    </row>
    <row r="33" spans="1:3">
      <c r="A33" s="4" t="s">
        <v>469</v>
      </c>
      <c r="B33" s="6" t="n">
        <v>98</v>
      </c>
      <c r="C33" s="6" t="n">
        <v>107</v>
      </c>
    </row>
    <row r="34" spans="1:3">
      <c r="A34" s="4" t="s">
        <v>470</v>
      </c>
      <c r="B34" s="6" t="n">
        <v>23</v>
      </c>
      <c r="C34" s="6" t="n">
        <v>38</v>
      </c>
    </row>
    <row r="35" spans="1:3">
      <c r="A35" s="4" t="s">
        <v>471</v>
      </c>
      <c r="B35" s="6" t="n">
        <v>75</v>
      </c>
      <c r="C35" s="6" t="n">
        <v>69</v>
      </c>
    </row>
    <row r="36" spans="1:3">
      <c r="A36" s="4" t="s">
        <v>473</v>
      </c>
      <c r="B36" s="6" t="n">
        <v>96</v>
      </c>
      <c r="C36" s="6" t="n">
        <v>80</v>
      </c>
    </row>
    <row r="37" spans="1:3">
      <c r="A37" s="4" t="s">
        <v>474</v>
      </c>
    </row>
    <row r="38" spans="1:3">
      <c r="A38" s="3" t="s">
        <v>460</v>
      </c>
    </row>
    <row r="39" spans="1:3">
      <c r="A39" s="4" t="s">
        <v>447</v>
      </c>
      <c r="B39" s="6" t="n">
        <v>4796</v>
      </c>
      <c r="C39" s="6" t="n">
        <v>4545</v>
      </c>
    </row>
    <row r="40" spans="1:3">
      <c r="A40" s="4" t="s">
        <v>461</v>
      </c>
      <c r="B40" s="6" t="n">
        <v>4770</v>
      </c>
      <c r="C40" s="6" t="n">
        <v>4505</v>
      </c>
    </row>
    <row r="41" spans="1:3">
      <c r="A41" s="4" t="s">
        <v>462</v>
      </c>
      <c r="B41" s="6" t="n">
        <v>26</v>
      </c>
      <c r="C41" s="6" t="n">
        <v>39</v>
      </c>
    </row>
    <row r="42" spans="1:3">
      <c r="A42" s="3" t="s">
        <v>456</v>
      </c>
    </row>
    <row r="43" spans="1:3">
      <c r="A43" s="4" t="s">
        <v>463</v>
      </c>
      <c r="B43" s="6" t="n">
        <v>53</v>
      </c>
      <c r="C43" s="6" t="n">
        <v>43</v>
      </c>
    </row>
    <row r="44" spans="1:3">
      <c r="A44" s="4" t="s">
        <v>464</v>
      </c>
      <c r="B44" s="6" t="n">
        <v>-10</v>
      </c>
      <c r="C44" s="6" t="n">
        <v>-1</v>
      </c>
    </row>
    <row r="45" spans="1:3">
      <c r="A45" s="4" t="s">
        <v>465</v>
      </c>
      <c r="B45" s="6" t="n">
        <v>0</v>
      </c>
    </row>
    <row r="46" spans="1:3">
      <c r="A46" s="4" t="s">
        <v>466</v>
      </c>
      <c r="B46" s="6" t="n">
        <v>-6</v>
      </c>
      <c r="C46" s="6" t="n">
        <v>13</v>
      </c>
    </row>
    <row r="47" spans="1:3">
      <c r="A47" s="4" t="s">
        <v>467</v>
      </c>
      <c r="B47" s="6" t="n">
        <v>0</v>
      </c>
      <c r="C47" s="6" t="n">
        <v>-3</v>
      </c>
    </row>
    <row r="48" spans="1:3">
      <c r="A48" s="4" t="s">
        <v>468</v>
      </c>
      <c r="B48" s="6" t="n">
        <v>0</v>
      </c>
      <c r="C48" s="6" t="n">
        <v>1</v>
      </c>
    </row>
    <row r="49" spans="1:3">
      <c r="A49" s="4" t="s">
        <v>469</v>
      </c>
      <c r="B49" s="6" t="n">
        <v>36</v>
      </c>
      <c r="C49" s="6" t="n">
        <v>53</v>
      </c>
    </row>
    <row r="50" spans="1:3">
      <c r="A50" s="4" t="s">
        <v>470</v>
      </c>
      <c r="B50" s="6" t="n">
        <v>11</v>
      </c>
      <c r="C50" s="6" t="n">
        <v>15</v>
      </c>
    </row>
    <row r="51" spans="1:3">
      <c r="A51" s="4" t="s">
        <v>471</v>
      </c>
      <c r="B51" s="6" t="n">
        <v>26</v>
      </c>
      <c r="C51" s="6" t="n">
        <v>38</v>
      </c>
    </row>
    <row r="52" spans="1:3">
      <c r="A52" s="4" t="s">
        <v>473</v>
      </c>
      <c r="B52" s="6" t="n">
        <v>29</v>
      </c>
      <c r="C52" s="6" t="n">
        <v>39</v>
      </c>
    </row>
    <row r="53" spans="1:3">
      <c r="A53" s="4" t="s">
        <v>475</v>
      </c>
    </row>
    <row r="54" spans="1:3">
      <c r="A54" s="3" t="s">
        <v>460</v>
      </c>
    </row>
    <row r="55" spans="1:3">
      <c r="A55" s="4" t="s">
        <v>447</v>
      </c>
      <c r="B55" s="6" t="n">
        <v>3003</v>
      </c>
      <c r="C55" s="6" t="n">
        <v>3268</v>
      </c>
    </row>
    <row r="56" spans="1:3">
      <c r="A56" s="4" t="s">
        <v>461</v>
      </c>
      <c r="B56" s="6" t="n">
        <v>2993</v>
      </c>
      <c r="C56" s="6" t="n">
        <v>3254</v>
      </c>
    </row>
    <row r="57" spans="1:3">
      <c r="A57" s="4" t="s">
        <v>462</v>
      </c>
      <c r="B57" s="6" t="n">
        <v>10</v>
      </c>
      <c r="C57" s="6" t="n">
        <v>13</v>
      </c>
    </row>
    <row r="58" spans="1:3">
      <c r="A58" s="3" t="s">
        <v>456</v>
      </c>
    </row>
    <row r="59" spans="1:3">
      <c r="A59" s="4" t="s">
        <v>463</v>
      </c>
      <c r="B59" s="6" t="n">
        <v>17</v>
      </c>
      <c r="C59" s="6" t="n">
        <v>21</v>
      </c>
    </row>
    <row r="60" spans="1:3">
      <c r="A60" s="4" t="s">
        <v>464</v>
      </c>
      <c r="B60" s="6" t="n">
        <v>-4</v>
      </c>
      <c r="C60" s="6" t="n">
        <v>-8</v>
      </c>
    </row>
    <row r="61" spans="1:3">
      <c r="A61" s="4" t="s">
        <v>465</v>
      </c>
      <c r="B61" s="6" t="n">
        <v>0</v>
      </c>
      <c r="C61" s="6" t="n">
        <v>2</v>
      </c>
    </row>
    <row r="62" spans="1:3">
      <c r="A62" s="4" t="s">
        <v>466</v>
      </c>
      <c r="B62" s="6" t="n">
        <v>-2</v>
      </c>
      <c r="C62" s="6" t="n">
        <v>3</v>
      </c>
    </row>
    <row r="63" spans="1:3">
      <c r="A63" s="4" t="s">
        <v>467</v>
      </c>
      <c r="B63" s="6" t="n">
        <v>0</v>
      </c>
      <c r="C63" s="6" t="n">
        <v>-1</v>
      </c>
    </row>
    <row r="64" spans="1:3">
      <c r="A64" s="4" t="s">
        <v>468</v>
      </c>
      <c r="B64" s="6" t="n">
        <v>0</v>
      </c>
      <c r="C64" s="6" t="n">
        <v>1</v>
      </c>
    </row>
    <row r="65" spans="1:3">
      <c r="A65" s="4" t="s">
        <v>469</v>
      </c>
      <c r="B65" s="6" t="n">
        <v>11</v>
      </c>
      <c r="C65" s="6" t="n">
        <v>17</v>
      </c>
    </row>
    <row r="66" spans="1:3">
      <c r="A66" s="4" t="s">
        <v>470</v>
      </c>
      <c r="B66" s="6" t="n">
        <v>3</v>
      </c>
      <c r="C66" s="6" t="n">
        <v>4</v>
      </c>
    </row>
    <row r="67" spans="1:3">
      <c r="A67" s="4" t="s">
        <v>471</v>
      </c>
      <c r="B67" s="6" t="n">
        <v>9</v>
      </c>
      <c r="C67" s="6" t="n">
        <v>13</v>
      </c>
    </row>
    <row r="68" spans="1:3">
      <c r="A68" s="4" t="s">
        <v>473</v>
      </c>
      <c r="B68" s="6" t="n">
        <v>12</v>
      </c>
      <c r="C68" s="6" t="n">
        <v>18</v>
      </c>
    </row>
    <row r="69" spans="1:3">
      <c r="A69" s="4" t="s">
        <v>315</v>
      </c>
    </row>
    <row r="70" spans="1:3">
      <c r="A70" s="3" t="s">
        <v>460</v>
      </c>
    </row>
    <row r="71" spans="1:3">
      <c r="A71" s="4" t="s">
        <v>447</v>
      </c>
      <c r="B71" s="6" t="n">
        <v>4274</v>
      </c>
      <c r="C71" s="6" t="n">
        <v>4755</v>
      </c>
    </row>
    <row r="72" spans="1:3">
      <c r="A72" s="3" t="s">
        <v>456</v>
      </c>
    </row>
    <row r="73" spans="1:3">
      <c r="A73" s="4" t="s">
        <v>463</v>
      </c>
      <c r="B73" s="6" t="n">
        <v>65</v>
      </c>
      <c r="C73" s="6" t="n">
        <v>62</v>
      </c>
    </row>
    <row r="74" spans="1:3">
      <c r="A74" s="4" t="s">
        <v>464</v>
      </c>
      <c r="B74" s="6" t="n">
        <v>-17</v>
      </c>
      <c r="C74" s="6" t="n">
        <v>-13</v>
      </c>
    </row>
    <row r="75" spans="1:3">
      <c r="A75" s="4" t="s">
        <v>466</v>
      </c>
      <c r="B75" s="6" t="n">
        <v>5</v>
      </c>
      <c r="C75" s="6" t="n">
        <v>9</v>
      </c>
    </row>
    <row r="76" spans="1:3">
      <c r="A76" s="4" t="s">
        <v>469</v>
      </c>
      <c r="B76" s="6" t="n">
        <v>56</v>
      </c>
      <c r="C76" s="6" t="n">
        <v>65</v>
      </c>
    </row>
    <row r="77" spans="1:3">
      <c r="A77" s="4" t="s">
        <v>476</v>
      </c>
    </row>
    <row r="78" spans="1:3">
      <c r="A78" s="3" t="s">
        <v>460</v>
      </c>
    </row>
    <row r="79" spans="1:3">
      <c r="A79" s="4" t="s">
        <v>447</v>
      </c>
      <c r="B79" s="6" t="n">
        <v>3160</v>
      </c>
      <c r="C79" s="6" t="n">
        <v>3433</v>
      </c>
    </row>
    <row r="80" spans="1:3">
      <c r="A80" s="3" t="s">
        <v>456</v>
      </c>
    </row>
    <row r="81" spans="1:3">
      <c r="A81" s="4" t="s">
        <v>463</v>
      </c>
      <c r="B81" s="6" t="n">
        <v>38</v>
      </c>
      <c r="C81" s="6" t="n">
        <v>42</v>
      </c>
    </row>
    <row r="82" spans="1:3">
      <c r="A82" s="4" t="s">
        <v>469</v>
      </c>
      <c r="B82" s="6" t="n">
        <v>27</v>
      </c>
      <c r="C82" s="6" t="n">
        <v>38</v>
      </c>
    </row>
    <row r="83" spans="1:3">
      <c r="A83" s="4" t="s">
        <v>477</v>
      </c>
    </row>
    <row r="84" spans="1:3">
      <c r="A84" s="3" t="s">
        <v>460</v>
      </c>
    </row>
    <row r="85" spans="1:3">
      <c r="A85" s="4" t="s">
        <v>447</v>
      </c>
      <c r="B85" s="6" t="n">
        <v>710</v>
      </c>
      <c r="C85" s="6" t="n">
        <v>687</v>
      </c>
    </row>
    <row r="86" spans="1:3">
      <c r="A86" s="3" t="s">
        <v>456</v>
      </c>
    </row>
    <row r="87" spans="1:3">
      <c r="A87" s="4" t="s">
        <v>463</v>
      </c>
      <c r="B87" s="6" t="n">
        <v>17</v>
      </c>
      <c r="C87" s="6" t="n">
        <v>6</v>
      </c>
    </row>
    <row r="88" spans="1:3">
      <c r="A88" s="4" t="s">
        <v>469</v>
      </c>
      <c r="B88" s="6" t="n">
        <v>21</v>
      </c>
      <c r="C88" s="6" t="n">
        <v>17</v>
      </c>
    </row>
    <row r="89" spans="1:3">
      <c r="A89" s="4" t="s">
        <v>478</v>
      </c>
    </row>
    <row r="90" spans="1:3">
      <c r="A90" s="3" t="s">
        <v>460</v>
      </c>
    </row>
    <row r="91" spans="1:3">
      <c r="A91" s="4" t="s">
        <v>447</v>
      </c>
      <c r="B91" s="6" t="n">
        <v>404</v>
      </c>
      <c r="C91" s="6" t="n">
        <v>635</v>
      </c>
    </row>
    <row r="92" spans="1:3">
      <c r="A92" s="3" t="s">
        <v>456</v>
      </c>
    </row>
    <row r="93" spans="1:3">
      <c r="A93" s="4" t="s">
        <v>463</v>
      </c>
      <c r="B93" s="6" t="n">
        <v>10</v>
      </c>
      <c r="C93" s="6" t="n">
        <v>15</v>
      </c>
    </row>
    <row r="94" spans="1:3">
      <c r="A94" s="4" t="s">
        <v>469</v>
      </c>
      <c r="B94" s="6" t="n">
        <v>8</v>
      </c>
      <c r="C94" s="6" t="n">
        <v>10</v>
      </c>
    </row>
    <row r="95" spans="1:3">
      <c r="A95" s="4" t="s">
        <v>317</v>
      </c>
    </row>
    <row r="96" spans="1:3">
      <c r="A96" s="3" t="s">
        <v>460</v>
      </c>
    </row>
    <row r="97" spans="1:3">
      <c r="A97" s="4" t="s">
        <v>447</v>
      </c>
      <c r="B97" s="6" t="n">
        <v>9264</v>
      </c>
      <c r="C97" s="6" t="n">
        <v>9314</v>
      </c>
    </row>
    <row r="98" spans="1:3">
      <c r="A98" s="3" t="s">
        <v>456</v>
      </c>
    </row>
    <row r="99" spans="1:3">
      <c r="A99" s="4" t="s">
        <v>463</v>
      </c>
      <c r="B99" s="6" t="n">
        <v>98</v>
      </c>
      <c r="C99" s="6" t="n">
        <v>96</v>
      </c>
    </row>
    <row r="100" spans="1:3">
      <c r="A100" s="4" t="s">
        <v>464</v>
      </c>
      <c r="B100" s="6" t="n">
        <v>-11</v>
      </c>
      <c r="C100" s="6" t="n">
        <v>-3</v>
      </c>
    </row>
    <row r="101" spans="1:3">
      <c r="A101" s="4" t="s">
        <v>466</v>
      </c>
      <c r="C101" s="6" t="n">
        <v>6</v>
      </c>
    </row>
    <row r="102" spans="1:3">
      <c r="A102" s="4" t="s">
        <v>469</v>
      </c>
      <c r="B102" s="6" t="n">
        <v>82</v>
      </c>
      <c r="C102" s="6" t="n">
        <v>98</v>
      </c>
    </row>
    <row r="103" spans="1:3">
      <c r="A103" s="4" t="s">
        <v>479</v>
      </c>
    </row>
    <row r="104" spans="1:3">
      <c r="A104" s="3" t="s">
        <v>460</v>
      </c>
    </row>
    <row r="105" spans="1:3">
      <c r="A105" s="4" t="s">
        <v>447</v>
      </c>
      <c r="B105" s="6" t="n">
        <v>6173</v>
      </c>
      <c r="C105" s="6" t="n">
        <v>6167</v>
      </c>
    </row>
    <row r="106" spans="1:3">
      <c r="A106" s="3" t="s">
        <v>456</v>
      </c>
    </row>
    <row r="107" spans="1:3">
      <c r="A107" s="4" t="s">
        <v>463</v>
      </c>
      <c r="B107" s="6" t="n">
        <v>66</v>
      </c>
      <c r="C107" s="6" t="n">
        <v>57</v>
      </c>
    </row>
    <row r="108" spans="1:3">
      <c r="A108" s="4" t="s">
        <v>469</v>
      </c>
      <c r="B108" s="6" t="n">
        <v>68</v>
      </c>
      <c r="C108" s="6" t="n">
        <v>66</v>
      </c>
    </row>
    <row r="109" spans="1:3">
      <c r="A109" s="4" t="s">
        <v>480</v>
      </c>
    </row>
    <row r="110" spans="1:3">
      <c r="A110" s="3" t="s">
        <v>460</v>
      </c>
    </row>
    <row r="111" spans="1:3">
      <c r="A111" s="4" t="s">
        <v>447</v>
      </c>
      <c r="B111" s="6" t="n">
        <v>2415</v>
      </c>
      <c r="C111" s="6" t="n">
        <v>2231</v>
      </c>
    </row>
    <row r="112" spans="1:3">
      <c r="A112" s="3" t="s">
        <v>456</v>
      </c>
    </row>
    <row r="113" spans="1:3">
      <c r="A113" s="4" t="s">
        <v>463</v>
      </c>
      <c r="B113" s="6" t="n">
        <v>28</v>
      </c>
      <c r="C113" s="6" t="n">
        <v>34</v>
      </c>
    </row>
    <row r="114" spans="1:3">
      <c r="A114" s="4" t="s">
        <v>469</v>
      </c>
      <c r="B114" s="6" t="n">
        <v>12</v>
      </c>
      <c r="C114" s="6" t="n">
        <v>28</v>
      </c>
    </row>
    <row r="115" spans="1:3">
      <c r="A115" s="4" t="s">
        <v>481</v>
      </c>
    </row>
    <row r="116" spans="1:3">
      <c r="A116" s="3" t="s">
        <v>460</v>
      </c>
    </row>
    <row r="117" spans="1:3">
      <c r="A117" s="4" t="s">
        <v>447</v>
      </c>
      <c r="B117" s="6" t="n">
        <v>676</v>
      </c>
      <c r="C117" s="6" t="n">
        <v>916</v>
      </c>
    </row>
    <row r="118" spans="1:3">
      <c r="A118" s="3" t="s">
        <v>456</v>
      </c>
    </row>
    <row r="119" spans="1:3">
      <c r="A119" s="4" t="s">
        <v>463</v>
      </c>
      <c r="B119" s="6" t="n">
        <v>5</v>
      </c>
      <c r="C119" s="6" t="n">
        <v>4</v>
      </c>
    </row>
    <row r="120" spans="1:3">
      <c r="A120" s="4" t="s">
        <v>469</v>
      </c>
      <c r="B120" s="6" t="n">
        <v>2</v>
      </c>
      <c r="C120" s="6" t="n">
        <v>5</v>
      </c>
    </row>
    <row r="121" spans="1:3">
      <c r="A121" s="4" t="s">
        <v>341</v>
      </c>
    </row>
    <row r="122" spans="1:3">
      <c r="A122" s="3" t="s">
        <v>460</v>
      </c>
    </row>
    <row r="123" spans="1:3">
      <c r="A123" s="4" t="s">
        <v>447</v>
      </c>
      <c r="B123" s="6" t="n">
        <v>4310</v>
      </c>
      <c r="C123" s="6" t="n">
        <v>4079</v>
      </c>
    </row>
    <row r="124" spans="1:3">
      <c r="A124" s="3" t="s">
        <v>456</v>
      </c>
    </row>
    <row r="125" spans="1:3">
      <c r="A125" s="4" t="s">
        <v>463</v>
      </c>
      <c r="B125" s="6" t="n">
        <v>14</v>
      </c>
      <c r="C125" s="6" t="n">
        <v>14</v>
      </c>
    </row>
    <row r="126" spans="1:3">
      <c r="A126" s="4" t="s">
        <v>466</v>
      </c>
      <c r="B126" s="6" t="n">
        <v>-6</v>
      </c>
      <c r="C126" s="6" t="n">
        <v>12</v>
      </c>
    </row>
    <row r="127" spans="1:3">
      <c r="A127" s="4" t="s">
        <v>469</v>
      </c>
      <c r="B127" s="6" t="n">
        <v>7</v>
      </c>
      <c r="C127" s="6" t="n">
        <v>14</v>
      </c>
    </row>
    <row r="128" spans="1:3">
      <c r="A128" s="4" t="s">
        <v>482</v>
      </c>
    </row>
    <row r="129" spans="1:3">
      <c r="A129" s="3" t="s">
        <v>460</v>
      </c>
    </row>
    <row r="130" spans="1:3">
      <c r="A130" s="4" t="s">
        <v>447</v>
      </c>
      <c r="B130" s="6" t="n">
        <v>717</v>
      </c>
      <c r="C130" s="6" t="n">
        <v>735</v>
      </c>
    </row>
    <row r="131" spans="1:3">
      <c r="A131" s="3" t="s">
        <v>456</v>
      </c>
    </row>
    <row r="132" spans="1:3">
      <c r="A132" s="4" t="s">
        <v>463</v>
      </c>
      <c r="B132" s="6" t="n">
        <v>3</v>
      </c>
      <c r="C132" s="6" t="n">
        <v>9</v>
      </c>
    </row>
    <row r="133" spans="1:3">
      <c r="A133" s="4" t="s">
        <v>469</v>
      </c>
      <c r="B133" s="6" t="n">
        <v>3</v>
      </c>
      <c r="C133" s="6" t="n">
        <v>3</v>
      </c>
    </row>
    <row r="134" spans="1:3">
      <c r="A134" s="4" t="s">
        <v>483</v>
      </c>
    </row>
    <row r="135" spans="1:3">
      <c r="A135" s="3" t="s">
        <v>460</v>
      </c>
    </row>
    <row r="136" spans="1:3">
      <c r="A136" s="4" t="s">
        <v>447</v>
      </c>
      <c r="B136" s="6" t="n">
        <v>1671</v>
      </c>
      <c r="C136" s="6" t="n">
        <v>1627</v>
      </c>
    </row>
    <row r="137" spans="1:3">
      <c r="A137" s="3" t="s">
        <v>456</v>
      </c>
    </row>
    <row r="138" spans="1:3">
      <c r="A138" s="4" t="s">
        <v>463</v>
      </c>
      <c r="B138" s="6" t="n">
        <v>8</v>
      </c>
      <c r="C138" s="6" t="n">
        <v>4</v>
      </c>
    </row>
    <row r="139" spans="1:3">
      <c r="A139" s="4" t="s">
        <v>469</v>
      </c>
      <c r="B139" s="6" t="n">
        <v>3</v>
      </c>
      <c r="C139" s="6" t="n">
        <v>8</v>
      </c>
    </row>
    <row r="140" spans="1:3">
      <c r="A140" s="4" t="s">
        <v>484</v>
      </c>
    </row>
    <row r="141" spans="1:3">
      <c r="A141" s="3" t="s">
        <v>460</v>
      </c>
    </row>
    <row r="142" spans="1:3">
      <c r="A142" s="4" t="s">
        <v>447</v>
      </c>
      <c r="B142" s="6" t="n">
        <v>1922</v>
      </c>
      <c r="C142" s="6" t="n">
        <v>1717</v>
      </c>
    </row>
    <row r="143" spans="1:3">
      <c r="A143" s="3" t="s">
        <v>456</v>
      </c>
    </row>
    <row r="144" spans="1:3">
      <c r="A144" s="4" t="s">
        <v>463</v>
      </c>
      <c r="B144" s="6" t="n">
        <v>3</v>
      </c>
      <c r="C144" s="6" t="n">
        <v>2</v>
      </c>
    </row>
    <row r="145" spans="1:3">
      <c r="A145" s="4" t="s">
        <v>469</v>
      </c>
      <c r="B145" s="5" t="n">
        <v>1</v>
      </c>
      <c r="C145" s="5"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61</v>
      </c>
    </row>
    <row r="3" spans="1:3">
      <c r="A3" s="4" t="s">
        <v>459</v>
      </c>
    </row>
    <row r="4" spans="1:3">
      <c r="A4" s="3" t="s">
        <v>486</v>
      </c>
    </row>
    <row r="5" spans="1:3">
      <c r="A5" s="4" t="s">
        <v>299</v>
      </c>
      <c r="B5" s="4" t="s">
        <v>300</v>
      </c>
      <c r="C5" s="4" t="s">
        <v>300</v>
      </c>
    </row>
    <row r="6" spans="1:3">
      <c r="A6" s="4" t="s">
        <v>487</v>
      </c>
      <c r="B6" s="5" t="n">
        <v>17848</v>
      </c>
      <c r="C6" s="5" t="n">
        <v>18147</v>
      </c>
    </row>
    <row r="7" spans="1:3">
      <c r="A7" s="4" t="s">
        <v>488</v>
      </c>
      <c r="B7" s="6" t="n">
        <v>245</v>
      </c>
      <c r="C7" s="6" t="n">
        <v>484</v>
      </c>
    </row>
    <row r="8" spans="1:3">
      <c r="A8" s="4" t="s">
        <v>489</v>
      </c>
      <c r="B8" s="6" t="n">
        <v>25</v>
      </c>
      <c r="C8" s="6" t="n">
        <v>49</v>
      </c>
    </row>
    <row r="9" spans="1:3">
      <c r="A9" s="4" t="s">
        <v>490</v>
      </c>
      <c r="B9" s="6" t="n">
        <v>171</v>
      </c>
      <c r="C9" s="6" t="n">
        <v>197</v>
      </c>
    </row>
    <row r="10" spans="1:3">
      <c r="A10" s="4" t="s">
        <v>491</v>
      </c>
      <c r="B10" s="6" t="n">
        <v>128</v>
      </c>
      <c r="C10" s="6" t="n">
        <v>149</v>
      </c>
    </row>
    <row r="11" spans="1:3">
      <c r="A11" s="4" t="s">
        <v>492</v>
      </c>
      <c r="B11" s="6" t="n">
        <v>110</v>
      </c>
      <c r="C11" s="6" t="n">
        <v>120</v>
      </c>
    </row>
    <row r="12" spans="1:3">
      <c r="A12" s="4" t="s">
        <v>493</v>
      </c>
    </row>
    <row r="13" spans="1:3">
      <c r="A13" s="3" t="s">
        <v>486</v>
      </c>
    </row>
    <row r="14" spans="1:3">
      <c r="A14" s="4" t="s">
        <v>494</v>
      </c>
      <c r="B14" s="6" t="n">
        <v>394</v>
      </c>
      <c r="C14" s="6" t="n">
        <v>671</v>
      </c>
    </row>
    <row r="15" spans="1:3">
      <c r="A15" s="4" t="s">
        <v>472</v>
      </c>
    </row>
    <row r="16" spans="1:3">
      <c r="A16" s="3" t="s">
        <v>486</v>
      </c>
    </row>
    <row r="17" spans="1:3">
      <c r="A17" s="4" t="s">
        <v>487</v>
      </c>
      <c r="B17" s="6" t="n">
        <v>10049</v>
      </c>
      <c r="C17" s="6" t="n">
        <v>10335</v>
      </c>
    </row>
    <row r="18" spans="1:3">
      <c r="A18" s="4" t="s">
        <v>474</v>
      </c>
    </row>
    <row r="19" spans="1:3">
      <c r="A19" s="3" t="s">
        <v>486</v>
      </c>
    </row>
    <row r="20" spans="1:3">
      <c r="A20" s="4" t="s">
        <v>487</v>
      </c>
      <c r="B20" s="6" t="n">
        <v>4796</v>
      </c>
      <c r="C20" s="6" t="n">
        <v>4545</v>
      </c>
    </row>
    <row r="21" spans="1:3">
      <c r="A21" s="4" t="s">
        <v>475</v>
      </c>
    </row>
    <row r="22" spans="1:3">
      <c r="A22" s="3" t="s">
        <v>486</v>
      </c>
    </row>
    <row r="23" spans="1:3">
      <c r="A23" s="4" t="s">
        <v>487</v>
      </c>
      <c r="B23" s="6" t="n">
        <v>3003</v>
      </c>
      <c r="C23" s="6" t="n">
        <v>3268</v>
      </c>
    </row>
    <row r="24" spans="1:3">
      <c r="A24" s="4" t="s">
        <v>315</v>
      </c>
    </row>
    <row r="25" spans="1:3">
      <c r="A25" s="3" t="s">
        <v>486</v>
      </c>
    </row>
    <row r="26" spans="1:3">
      <c r="A26" s="4" t="s">
        <v>487</v>
      </c>
      <c r="B26" s="6" t="n">
        <v>4274</v>
      </c>
      <c r="C26" s="6" t="n">
        <v>4755</v>
      </c>
    </row>
    <row r="27" spans="1:3">
      <c r="A27" s="4" t="s">
        <v>488</v>
      </c>
      <c r="B27" s="6" t="n">
        <v>156</v>
      </c>
      <c r="C27" s="6" t="n">
        <v>275</v>
      </c>
    </row>
    <row r="28" spans="1:3">
      <c r="A28" s="4" t="s">
        <v>489</v>
      </c>
      <c r="B28" s="6" t="n">
        <v>11</v>
      </c>
      <c r="C28" s="6" t="n">
        <v>21</v>
      </c>
    </row>
    <row r="29" spans="1:3">
      <c r="A29" s="4" t="s">
        <v>490</v>
      </c>
      <c r="B29" s="6" t="n">
        <v>59</v>
      </c>
      <c r="C29" s="6" t="n">
        <v>70</v>
      </c>
    </row>
    <row r="30" spans="1:3">
      <c r="A30" s="4" t="s">
        <v>495</v>
      </c>
    </row>
    <row r="31" spans="1:3">
      <c r="A31" s="3" t="s">
        <v>486</v>
      </c>
    </row>
    <row r="32" spans="1:3">
      <c r="A32" s="4" t="s">
        <v>494</v>
      </c>
      <c r="B32" s="6" t="n">
        <v>213</v>
      </c>
      <c r="C32" s="6" t="n">
        <v>341</v>
      </c>
    </row>
    <row r="33" spans="1:3">
      <c r="A33" s="4" t="s">
        <v>476</v>
      </c>
    </row>
    <row r="34" spans="1:3">
      <c r="A34" s="3" t="s">
        <v>486</v>
      </c>
    </row>
    <row r="35" spans="1:3">
      <c r="A35" s="4" t="s">
        <v>487</v>
      </c>
      <c r="B35" s="6" t="n">
        <v>3160</v>
      </c>
      <c r="C35" s="6" t="n">
        <v>3433</v>
      </c>
    </row>
    <row r="36" spans="1:3">
      <c r="A36" s="4" t="s">
        <v>488</v>
      </c>
      <c r="B36" s="6" t="n">
        <v>143</v>
      </c>
      <c r="C36" s="6" t="n">
        <v>247</v>
      </c>
    </row>
    <row r="37" spans="1:3">
      <c r="A37" s="4" t="s">
        <v>489</v>
      </c>
      <c r="B37" s="6" t="n">
        <v>10</v>
      </c>
      <c r="C37" s="6" t="n">
        <v>18</v>
      </c>
    </row>
    <row r="38" spans="1:3">
      <c r="A38" s="4" t="s">
        <v>490</v>
      </c>
      <c r="B38" s="6" t="n">
        <v>37</v>
      </c>
      <c r="C38" s="6" t="n">
        <v>44</v>
      </c>
    </row>
    <row r="39" spans="1:3">
      <c r="A39" s="4" t="s">
        <v>496</v>
      </c>
    </row>
    <row r="40" spans="1:3">
      <c r="A40" s="3" t="s">
        <v>486</v>
      </c>
    </row>
    <row r="41" spans="1:3">
      <c r="A41" s="4" t="s">
        <v>494</v>
      </c>
      <c r="B41" s="6" t="n">
        <v>179</v>
      </c>
      <c r="C41" s="6" t="n">
        <v>288</v>
      </c>
    </row>
    <row r="42" spans="1:3">
      <c r="A42" s="4" t="s">
        <v>477</v>
      </c>
    </row>
    <row r="43" spans="1:3">
      <c r="A43" s="3" t="s">
        <v>486</v>
      </c>
    </row>
    <row r="44" spans="1:3">
      <c r="A44" s="4" t="s">
        <v>487</v>
      </c>
      <c r="B44" s="6" t="n">
        <v>710</v>
      </c>
      <c r="C44" s="6" t="n">
        <v>687</v>
      </c>
    </row>
    <row r="45" spans="1:3">
      <c r="A45" s="4" t="s">
        <v>488</v>
      </c>
      <c r="B45" s="6" t="n">
        <v>11</v>
      </c>
      <c r="C45" s="6" t="n">
        <v>9</v>
      </c>
    </row>
    <row r="46" spans="1:3">
      <c r="A46" s="4" t="s">
        <v>489</v>
      </c>
      <c r="B46" s="6" t="n">
        <v>1</v>
      </c>
      <c r="C46" s="6" t="n">
        <v>1</v>
      </c>
    </row>
    <row r="47" spans="1:3">
      <c r="A47" s="4" t="s">
        <v>490</v>
      </c>
      <c r="B47" s="6" t="n">
        <v>16</v>
      </c>
      <c r="C47" s="6" t="n">
        <v>15</v>
      </c>
    </row>
    <row r="48" spans="1:3">
      <c r="A48" s="4" t="s">
        <v>497</v>
      </c>
    </row>
    <row r="49" spans="1:3">
      <c r="A49" s="3" t="s">
        <v>486</v>
      </c>
    </row>
    <row r="50" spans="1:3">
      <c r="A50" s="4" t="s">
        <v>494</v>
      </c>
      <c r="B50" s="6" t="n">
        <v>24</v>
      </c>
      <c r="C50" s="6" t="n">
        <v>24</v>
      </c>
    </row>
    <row r="51" spans="1:3">
      <c r="A51" s="4" t="s">
        <v>478</v>
      </c>
    </row>
    <row r="52" spans="1:3">
      <c r="A52" s="3" t="s">
        <v>486</v>
      </c>
    </row>
    <row r="53" spans="1:3">
      <c r="A53" s="4" t="s">
        <v>487</v>
      </c>
      <c r="B53" s="6" t="n">
        <v>404</v>
      </c>
      <c r="C53" s="6" t="n">
        <v>635</v>
      </c>
    </row>
    <row r="54" spans="1:3">
      <c r="A54" s="4" t="s">
        <v>488</v>
      </c>
      <c r="B54" s="6" t="n">
        <v>2</v>
      </c>
      <c r="C54" s="6" t="n">
        <v>19</v>
      </c>
    </row>
    <row r="55" spans="1:3">
      <c r="A55" s="4" t="s">
        <v>489</v>
      </c>
      <c r="B55" s="6" t="n">
        <v>0</v>
      </c>
      <c r="C55" s="6" t="n">
        <v>2</v>
      </c>
    </row>
    <row r="56" spans="1:3">
      <c r="A56" s="4" t="s">
        <v>490</v>
      </c>
      <c r="B56" s="6" t="n">
        <v>7</v>
      </c>
      <c r="C56" s="6" t="n">
        <v>11</v>
      </c>
    </row>
    <row r="57" spans="1:3">
      <c r="A57" s="4" t="s">
        <v>498</v>
      </c>
    </row>
    <row r="58" spans="1:3">
      <c r="A58" s="3" t="s">
        <v>486</v>
      </c>
    </row>
    <row r="59" spans="1:3">
      <c r="A59" s="4" t="s">
        <v>494</v>
      </c>
      <c r="B59" s="6" t="n">
        <v>9</v>
      </c>
      <c r="C59" s="6" t="n">
        <v>29</v>
      </c>
    </row>
    <row r="60" spans="1:3">
      <c r="A60" s="4" t="s">
        <v>317</v>
      </c>
    </row>
    <row r="61" spans="1:3">
      <c r="A61" s="3" t="s">
        <v>486</v>
      </c>
    </row>
    <row r="62" spans="1:3">
      <c r="A62" s="4" t="s">
        <v>487</v>
      </c>
      <c r="B62" s="6" t="n">
        <v>9264</v>
      </c>
      <c r="C62" s="6" t="n">
        <v>9314</v>
      </c>
    </row>
    <row r="63" spans="1:3">
      <c r="A63" s="4" t="s">
        <v>488</v>
      </c>
      <c r="B63" s="6" t="n">
        <v>69</v>
      </c>
      <c r="C63" s="6" t="n">
        <v>194</v>
      </c>
    </row>
    <row r="64" spans="1:3">
      <c r="A64" s="4" t="s">
        <v>489</v>
      </c>
      <c r="B64" s="6" t="n">
        <v>11</v>
      </c>
      <c r="C64" s="6" t="n">
        <v>25</v>
      </c>
    </row>
    <row r="65" spans="1:3">
      <c r="A65" s="4" t="s">
        <v>490</v>
      </c>
      <c r="B65" s="6" t="n">
        <v>110</v>
      </c>
      <c r="C65" s="6" t="n">
        <v>122</v>
      </c>
    </row>
    <row r="66" spans="1:3">
      <c r="A66" s="4" t="s">
        <v>499</v>
      </c>
    </row>
    <row r="67" spans="1:3">
      <c r="A67" s="3" t="s">
        <v>486</v>
      </c>
    </row>
    <row r="68" spans="1:3">
      <c r="A68" s="4" t="s">
        <v>494</v>
      </c>
      <c r="B68" s="6" t="n">
        <v>161</v>
      </c>
      <c r="C68" s="6" t="n">
        <v>310</v>
      </c>
    </row>
    <row r="69" spans="1:3">
      <c r="A69" s="4" t="s">
        <v>479</v>
      </c>
    </row>
    <row r="70" spans="1:3">
      <c r="A70" s="3" t="s">
        <v>486</v>
      </c>
    </row>
    <row r="71" spans="1:3">
      <c r="A71" s="4" t="s">
        <v>487</v>
      </c>
      <c r="B71" s="6" t="n">
        <v>6173</v>
      </c>
      <c r="C71" s="6" t="n">
        <v>6167</v>
      </c>
    </row>
    <row r="72" spans="1:3">
      <c r="A72" s="4" t="s">
        <v>488</v>
      </c>
      <c r="B72" s="6" t="n">
        <v>66</v>
      </c>
      <c r="C72" s="6" t="n">
        <v>161</v>
      </c>
    </row>
    <row r="73" spans="1:3">
      <c r="A73" s="4" t="s">
        <v>489</v>
      </c>
      <c r="B73" s="6" t="n">
        <v>10</v>
      </c>
      <c r="C73" s="6" t="n">
        <v>22</v>
      </c>
    </row>
    <row r="74" spans="1:3">
      <c r="A74" s="4" t="s">
        <v>490</v>
      </c>
      <c r="B74" s="6" t="n">
        <v>56</v>
      </c>
      <c r="C74" s="6" t="n">
        <v>61</v>
      </c>
    </row>
    <row r="75" spans="1:3">
      <c r="A75" s="4" t="s">
        <v>500</v>
      </c>
    </row>
    <row r="76" spans="1:3">
      <c r="A76" s="3" t="s">
        <v>486</v>
      </c>
    </row>
    <row r="77" spans="1:3">
      <c r="A77" s="4" t="s">
        <v>494</v>
      </c>
      <c r="B77" s="6" t="n">
        <v>107</v>
      </c>
      <c r="C77" s="6" t="n">
        <v>217</v>
      </c>
    </row>
    <row r="78" spans="1:3">
      <c r="A78" s="4" t="s">
        <v>480</v>
      </c>
    </row>
    <row r="79" spans="1:3">
      <c r="A79" s="3" t="s">
        <v>486</v>
      </c>
    </row>
    <row r="80" spans="1:3">
      <c r="A80" s="4" t="s">
        <v>487</v>
      </c>
      <c r="B80" s="6" t="n">
        <v>2415</v>
      </c>
      <c r="C80" s="6" t="n">
        <v>2231</v>
      </c>
    </row>
    <row r="81" spans="1:3">
      <c r="A81" s="4" t="s">
        <v>488</v>
      </c>
      <c r="B81" s="6" t="n">
        <v>3</v>
      </c>
      <c r="C81" s="6" t="n">
        <v>24</v>
      </c>
    </row>
    <row r="82" spans="1:3">
      <c r="A82" s="4" t="s">
        <v>489</v>
      </c>
      <c r="B82" s="6" t="n">
        <v>1</v>
      </c>
      <c r="C82" s="6" t="n">
        <v>3</v>
      </c>
    </row>
    <row r="83" spans="1:3">
      <c r="A83" s="4" t="s">
        <v>490</v>
      </c>
      <c r="B83" s="6" t="n">
        <v>51</v>
      </c>
      <c r="C83" s="6" t="n">
        <v>57</v>
      </c>
    </row>
    <row r="84" spans="1:3">
      <c r="A84" s="4" t="s">
        <v>501</v>
      </c>
    </row>
    <row r="85" spans="1:3">
      <c r="A85" s="3" t="s">
        <v>486</v>
      </c>
    </row>
    <row r="86" spans="1:3">
      <c r="A86" s="4" t="s">
        <v>494</v>
      </c>
      <c r="B86" s="6" t="n">
        <v>51</v>
      </c>
      <c r="C86" s="6" t="n">
        <v>80</v>
      </c>
    </row>
    <row r="87" spans="1:3">
      <c r="A87" s="4" t="s">
        <v>481</v>
      </c>
    </row>
    <row r="88" spans="1:3">
      <c r="A88" s="3" t="s">
        <v>486</v>
      </c>
    </row>
    <row r="89" spans="1:3">
      <c r="A89" s="4" t="s">
        <v>487</v>
      </c>
      <c r="B89" s="6" t="n">
        <v>676</v>
      </c>
      <c r="C89" s="6" t="n">
        <v>916</v>
      </c>
    </row>
    <row r="90" spans="1:3">
      <c r="A90" s="4" t="s">
        <v>488</v>
      </c>
      <c r="B90" s="6" t="n">
        <v>1</v>
      </c>
      <c r="C90" s="6" t="n">
        <v>9</v>
      </c>
    </row>
    <row r="91" spans="1:3">
      <c r="A91" s="4" t="s">
        <v>489</v>
      </c>
      <c r="B91" s="6" t="n">
        <v>0</v>
      </c>
      <c r="C91" s="6" t="n">
        <v>1</v>
      </c>
    </row>
    <row r="92" spans="1:3">
      <c r="A92" s="4" t="s">
        <v>490</v>
      </c>
      <c r="B92" s="6" t="n">
        <v>2</v>
      </c>
      <c r="C92" s="6" t="n">
        <v>4</v>
      </c>
    </row>
    <row r="93" spans="1:3">
      <c r="A93" s="4" t="s">
        <v>502</v>
      </c>
    </row>
    <row r="94" spans="1:3">
      <c r="A94" s="3" t="s">
        <v>486</v>
      </c>
    </row>
    <row r="95" spans="1:3">
      <c r="A95" s="4" t="s">
        <v>494</v>
      </c>
      <c r="B95" s="6" t="n">
        <v>3</v>
      </c>
      <c r="C95" s="6" t="n">
        <v>13</v>
      </c>
    </row>
    <row r="96" spans="1:3">
      <c r="A96" s="4" t="s">
        <v>341</v>
      </c>
    </row>
    <row r="97" spans="1:3">
      <c r="A97" s="3" t="s">
        <v>486</v>
      </c>
    </row>
    <row r="98" spans="1:3">
      <c r="A98" s="4" t="s">
        <v>487</v>
      </c>
      <c r="B98" s="6" t="n">
        <v>4310</v>
      </c>
      <c r="C98" s="6" t="n">
        <v>4079</v>
      </c>
    </row>
    <row r="99" spans="1:3">
      <c r="A99" s="4" t="s">
        <v>488</v>
      </c>
      <c r="B99" s="6" t="n">
        <v>20</v>
      </c>
      <c r="C99" s="6" t="n">
        <v>15</v>
      </c>
    </row>
    <row r="100" spans="1:3">
      <c r="A100" s="4" t="s">
        <v>489</v>
      </c>
      <c r="B100" s="6" t="n">
        <v>3</v>
      </c>
      <c r="C100" s="6" t="n">
        <v>3</v>
      </c>
    </row>
    <row r="101" spans="1:3">
      <c r="A101" s="4" t="s">
        <v>490</v>
      </c>
      <c r="B101" s="6" t="n">
        <v>2</v>
      </c>
      <c r="C101" s="6" t="n">
        <v>5</v>
      </c>
    </row>
    <row r="102" spans="1:3">
      <c r="A102" s="4" t="s">
        <v>503</v>
      </c>
    </row>
    <row r="103" spans="1:3">
      <c r="A103" s="3" t="s">
        <v>486</v>
      </c>
    </row>
    <row r="104" spans="1:3">
      <c r="A104" s="4" t="s">
        <v>494</v>
      </c>
      <c r="B104" s="6" t="n">
        <v>21</v>
      </c>
      <c r="C104" s="6" t="n">
        <v>20</v>
      </c>
    </row>
    <row r="105" spans="1:3">
      <c r="A105" s="4" t="s">
        <v>482</v>
      </c>
    </row>
    <row r="106" spans="1:3">
      <c r="A106" s="3" t="s">
        <v>486</v>
      </c>
    </row>
    <row r="107" spans="1:3">
      <c r="A107" s="4" t="s">
        <v>487</v>
      </c>
      <c r="B107" s="6" t="n">
        <v>717</v>
      </c>
      <c r="C107" s="6" t="n">
        <v>735</v>
      </c>
    </row>
    <row r="108" spans="1:3">
      <c r="A108" s="4" t="s">
        <v>488</v>
      </c>
      <c r="B108" s="6" t="n">
        <v>8</v>
      </c>
      <c r="C108" s="6" t="n">
        <v>11</v>
      </c>
    </row>
    <row r="109" spans="1:3">
      <c r="A109" s="4" t="s">
        <v>489</v>
      </c>
      <c r="B109" s="6" t="n">
        <v>1</v>
      </c>
      <c r="C109" s="6" t="n">
        <v>2</v>
      </c>
    </row>
    <row r="110" spans="1:3">
      <c r="A110" s="4" t="s">
        <v>490</v>
      </c>
      <c r="B110" s="6" t="n">
        <v>0</v>
      </c>
    </row>
    <row r="111" spans="1:3">
      <c r="A111" s="4" t="s">
        <v>504</v>
      </c>
    </row>
    <row r="112" spans="1:3">
      <c r="A112" s="3" t="s">
        <v>486</v>
      </c>
    </row>
    <row r="113" spans="1:3">
      <c r="A113" s="4" t="s">
        <v>494</v>
      </c>
      <c r="B113" s="6" t="n">
        <v>8</v>
      </c>
      <c r="C113" s="6" t="n">
        <v>11</v>
      </c>
    </row>
    <row r="114" spans="1:3">
      <c r="A114" s="4" t="s">
        <v>483</v>
      </c>
    </row>
    <row r="115" spans="1:3">
      <c r="A115" s="3" t="s">
        <v>486</v>
      </c>
    </row>
    <row r="116" spans="1:3">
      <c r="A116" s="4" t="s">
        <v>487</v>
      </c>
      <c r="B116" s="6" t="n">
        <v>1671</v>
      </c>
      <c r="C116" s="6" t="n">
        <v>1627</v>
      </c>
    </row>
    <row r="117" spans="1:3">
      <c r="A117" s="4" t="s">
        <v>488</v>
      </c>
      <c r="B117" s="6" t="n">
        <v>7</v>
      </c>
      <c r="C117" s="6" t="n">
        <v>4</v>
      </c>
    </row>
    <row r="118" spans="1:3">
      <c r="A118" s="4" t="s">
        <v>489</v>
      </c>
      <c r="B118" s="6" t="n">
        <v>1</v>
      </c>
      <c r="C118" s="6" t="n">
        <v>1</v>
      </c>
    </row>
    <row r="119" spans="1:3">
      <c r="A119" s="4" t="s">
        <v>490</v>
      </c>
      <c r="B119" s="6" t="n">
        <v>1</v>
      </c>
      <c r="C119" s="6" t="n">
        <v>5</v>
      </c>
    </row>
    <row r="120" spans="1:3">
      <c r="A120" s="4" t="s">
        <v>505</v>
      </c>
    </row>
    <row r="121" spans="1:3">
      <c r="A121" s="3" t="s">
        <v>486</v>
      </c>
    </row>
    <row r="122" spans="1:3">
      <c r="A122" s="4" t="s">
        <v>494</v>
      </c>
      <c r="B122" s="6" t="n">
        <v>7</v>
      </c>
      <c r="C122" s="6" t="n">
        <v>9</v>
      </c>
    </row>
    <row r="123" spans="1:3">
      <c r="A123" s="4" t="s">
        <v>484</v>
      </c>
    </row>
    <row r="124" spans="1:3">
      <c r="A124" s="3" t="s">
        <v>486</v>
      </c>
    </row>
    <row r="125" spans="1:3">
      <c r="A125" s="4" t="s">
        <v>487</v>
      </c>
      <c r="B125" s="6" t="n">
        <v>1922</v>
      </c>
      <c r="C125" s="5" t="n">
        <v>1717</v>
      </c>
    </row>
    <row r="126" spans="1:3">
      <c r="A126" s="4" t="s">
        <v>488</v>
      </c>
      <c r="B126" s="6" t="n">
        <v>5</v>
      </c>
    </row>
    <row r="127" spans="1:3">
      <c r="A127" s="4" t="s">
        <v>489</v>
      </c>
      <c r="B127" s="6" t="n">
        <v>1</v>
      </c>
    </row>
    <row r="128" spans="1:3">
      <c r="A128" s="4" t="s">
        <v>490</v>
      </c>
      <c r="B128" s="6" t="n">
        <v>1</v>
      </c>
    </row>
    <row r="129" spans="1:3">
      <c r="A129" s="4" t="s">
        <v>506</v>
      </c>
    </row>
    <row r="130" spans="1:3">
      <c r="A130" s="3" t="s">
        <v>486</v>
      </c>
    </row>
    <row r="131" spans="1:3">
      <c r="A131" s="4" t="s">
        <v>494</v>
      </c>
      <c r="B131" s="5"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1</v>
      </c>
    </row>
    <row r="2" spans="1:3">
      <c r="A2" s="3" t="s">
        <v>508</v>
      </c>
    </row>
    <row r="3" spans="1:3">
      <c r="A3" s="4" t="s">
        <v>509</v>
      </c>
      <c r="B3" s="4" t="s">
        <v>106</v>
      </c>
      <c r="C3" s="4" t="s">
        <v>106</v>
      </c>
    </row>
    <row r="4" spans="1:3">
      <c r="A4" s="4" t="s">
        <v>476</v>
      </c>
    </row>
    <row r="5" spans="1:3">
      <c r="A5" s="3" t="s">
        <v>508</v>
      </c>
    </row>
    <row r="6" spans="1:3">
      <c r="A6" s="4" t="s">
        <v>510</v>
      </c>
      <c r="B6" s="6" t="n">
        <v>3133</v>
      </c>
      <c r="C6" s="6" t="n">
        <v>3395</v>
      </c>
    </row>
    <row r="7" spans="1:3">
      <c r="A7" s="4" t="s">
        <v>511</v>
      </c>
    </row>
    <row r="8" spans="1:3">
      <c r="A8" s="3" t="s">
        <v>508</v>
      </c>
    </row>
    <row r="9" spans="1:3">
      <c r="A9" s="4" t="s">
        <v>510</v>
      </c>
      <c r="B9" s="6" t="n">
        <v>305</v>
      </c>
      <c r="C9" s="6" t="n">
        <v>520</v>
      </c>
    </row>
    <row r="10" spans="1:3">
      <c r="A10" s="4" t="s">
        <v>512</v>
      </c>
    </row>
    <row r="11" spans="1:3">
      <c r="A11" s="3" t="s">
        <v>508</v>
      </c>
    </row>
    <row r="12" spans="1:3">
      <c r="A12" s="4" t="s">
        <v>510</v>
      </c>
      <c r="B12" s="6" t="n">
        <v>700</v>
      </c>
      <c r="C12" s="6" t="n">
        <v>617</v>
      </c>
    </row>
    <row r="13" spans="1:3">
      <c r="A13" s="4" t="s">
        <v>513</v>
      </c>
    </row>
    <row r="14" spans="1:3">
      <c r="A14" s="3" t="s">
        <v>508</v>
      </c>
    </row>
    <row r="15" spans="1:3">
      <c r="A15" s="4" t="s">
        <v>510</v>
      </c>
      <c r="B15" s="6" t="n">
        <v>949</v>
      </c>
      <c r="C15" s="6" t="n">
        <v>807</v>
      </c>
    </row>
    <row r="16" spans="1:3">
      <c r="A16" s="4" t="s">
        <v>514</v>
      </c>
    </row>
    <row r="17" spans="1:3">
      <c r="A17" s="3" t="s">
        <v>508</v>
      </c>
    </row>
    <row r="18" spans="1:3">
      <c r="A18" s="4" t="s">
        <v>510</v>
      </c>
      <c r="B18" s="6" t="n">
        <v>733</v>
      </c>
      <c r="C18" s="6" t="n">
        <v>772</v>
      </c>
    </row>
    <row r="19" spans="1:3">
      <c r="A19" s="4" t="s">
        <v>515</v>
      </c>
    </row>
    <row r="20" spans="1:3">
      <c r="A20" s="3" t="s">
        <v>508</v>
      </c>
    </row>
    <row r="21" spans="1:3">
      <c r="A21" s="4" t="s">
        <v>510</v>
      </c>
      <c r="B21" s="6" t="n">
        <v>196</v>
      </c>
      <c r="C21" s="6" t="n">
        <v>391</v>
      </c>
    </row>
    <row r="22" spans="1:3">
      <c r="A22" s="4" t="s">
        <v>516</v>
      </c>
    </row>
    <row r="23" spans="1:3">
      <c r="A23" s="3" t="s">
        <v>508</v>
      </c>
    </row>
    <row r="24" spans="1:3">
      <c r="A24" s="4" t="s">
        <v>510</v>
      </c>
      <c r="B24" s="6" t="n">
        <v>236</v>
      </c>
      <c r="C24" s="6" t="n">
        <v>264</v>
      </c>
    </row>
    <row r="25" spans="1:3">
      <c r="A25" s="4" t="s">
        <v>517</v>
      </c>
    </row>
    <row r="26" spans="1:3">
      <c r="A26" s="3" t="s">
        <v>508</v>
      </c>
    </row>
    <row r="27" spans="1:3">
      <c r="A27" s="4" t="s">
        <v>510</v>
      </c>
      <c r="B27" s="6" t="n">
        <v>13</v>
      </c>
      <c r="C27" s="6" t="n">
        <v>23</v>
      </c>
    </row>
    <row r="28" spans="1:3">
      <c r="A28" s="4" t="s">
        <v>477</v>
      </c>
    </row>
    <row r="29" spans="1:3">
      <c r="A29" s="3" t="s">
        <v>508</v>
      </c>
    </row>
    <row r="30" spans="1:3">
      <c r="A30" s="4" t="s">
        <v>510</v>
      </c>
      <c r="B30" s="6" t="n">
        <v>689</v>
      </c>
      <c r="C30" s="6" t="n">
        <v>670</v>
      </c>
    </row>
    <row r="31" spans="1:3">
      <c r="A31" s="4" t="s">
        <v>518</v>
      </c>
    </row>
    <row r="32" spans="1:3">
      <c r="A32" s="3" t="s">
        <v>508</v>
      </c>
    </row>
    <row r="33" spans="1:3">
      <c r="A33" s="4" t="s">
        <v>510</v>
      </c>
      <c r="B33" s="6" t="n">
        <v>55</v>
      </c>
      <c r="C33" s="6" t="n">
        <v>24</v>
      </c>
    </row>
    <row r="34" spans="1:3">
      <c r="A34" s="4" t="s">
        <v>519</v>
      </c>
    </row>
    <row r="35" spans="1:3">
      <c r="A35" s="3" t="s">
        <v>508</v>
      </c>
    </row>
    <row r="36" spans="1:3">
      <c r="A36" s="4" t="s">
        <v>510</v>
      </c>
      <c r="B36" s="6" t="n">
        <v>88</v>
      </c>
      <c r="C36" s="6" t="n">
        <v>82</v>
      </c>
    </row>
    <row r="37" spans="1:3">
      <c r="A37" s="4" t="s">
        <v>520</v>
      </c>
    </row>
    <row r="38" spans="1:3">
      <c r="A38" s="3" t="s">
        <v>508</v>
      </c>
    </row>
    <row r="39" spans="1:3">
      <c r="A39" s="4" t="s">
        <v>510</v>
      </c>
      <c r="B39" s="6" t="n">
        <v>153</v>
      </c>
      <c r="C39" s="6" t="n">
        <v>214</v>
      </c>
    </row>
    <row r="40" spans="1:3">
      <c r="A40" s="4" t="s">
        <v>521</v>
      </c>
    </row>
    <row r="41" spans="1:3">
      <c r="A41" s="3" t="s">
        <v>508</v>
      </c>
    </row>
    <row r="42" spans="1:3">
      <c r="A42" s="4" t="s">
        <v>510</v>
      </c>
      <c r="B42" s="6" t="n">
        <v>206</v>
      </c>
      <c r="C42" s="6" t="n">
        <v>207</v>
      </c>
    </row>
    <row r="43" spans="1:3">
      <c r="A43" s="4" t="s">
        <v>522</v>
      </c>
    </row>
    <row r="44" spans="1:3">
      <c r="A44" s="3" t="s">
        <v>508</v>
      </c>
    </row>
    <row r="45" spans="1:3">
      <c r="A45" s="4" t="s">
        <v>510</v>
      </c>
      <c r="B45" s="6" t="n">
        <v>137</v>
      </c>
      <c r="C45" s="6" t="n">
        <v>90</v>
      </c>
    </row>
    <row r="46" spans="1:3">
      <c r="A46" s="4" t="s">
        <v>523</v>
      </c>
    </row>
    <row r="47" spans="1:3">
      <c r="A47" s="3" t="s">
        <v>508</v>
      </c>
    </row>
    <row r="48" spans="1:3">
      <c r="A48" s="4" t="s">
        <v>510</v>
      </c>
      <c r="B48" s="6" t="n">
        <v>45</v>
      </c>
      <c r="C48" s="6" t="n">
        <v>47</v>
      </c>
    </row>
    <row r="49" spans="1:3">
      <c r="A49" s="4" t="s">
        <v>524</v>
      </c>
    </row>
    <row r="50" spans="1:3">
      <c r="A50" s="3" t="s">
        <v>508</v>
      </c>
    </row>
    <row r="51" spans="1:3">
      <c r="A51" s="4" t="s">
        <v>510</v>
      </c>
      <c r="B51" s="6" t="n">
        <v>5</v>
      </c>
      <c r="C51" s="6" t="n">
        <v>5</v>
      </c>
    </row>
    <row r="52" spans="1:3">
      <c r="A52" s="4" t="s">
        <v>478</v>
      </c>
    </row>
    <row r="53" spans="1:3">
      <c r="A53" s="3" t="s">
        <v>508</v>
      </c>
    </row>
    <row r="54" spans="1:3">
      <c r="A54" s="4" t="s">
        <v>510</v>
      </c>
      <c r="B54" s="6" t="n">
        <v>396</v>
      </c>
      <c r="C54" s="6" t="n">
        <v>625</v>
      </c>
    </row>
    <row r="55" spans="1:3">
      <c r="A55" s="4" t="s">
        <v>525</v>
      </c>
    </row>
    <row r="56" spans="1:3">
      <c r="A56" s="3" t="s">
        <v>508</v>
      </c>
    </row>
    <row r="57" spans="1:3">
      <c r="A57" s="4" t="s">
        <v>510</v>
      </c>
      <c r="B57" s="6" t="n">
        <v>31</v>
      </c>
      <c r="C57" s="6" t="n">
        <v>49</v>
      </c>
    </row>
    <row r="58" spans="1:3">
      <c r="A58" s="4" t="s">
        <v>526</v>
      </c>
    </row>
    <row r="59" spans="1:3">
      <c r="A59" s="3" t="s">
        <v>508</v>
      </c>
    </row>
    <row r="60" spans="1:3">
      <c r="A60" s="4" t="s">
        <v>510</v>
      </c>
      <c r="B60" s="6" t="n">
        <v>124</v>
      </c>
      <c r="C60" s="6" t="n">
        <v>241</v>
      </c>
    </row>
    <row r="61" spans="1:3">
      <c r="A61" s="4" t="s">
        <v>527</v>
      </c>
    </row>
    <row r="62" spans="1:3">
      <c r="A62" s="3" t="s">
        <v>508</v>
      </c>
    </row>
    <row r="63" spans="1:3">
      <c r="A63" s="4" t="s">
        <v>510</v>
      </c>
      <c r="B63" s="6" t="n">
        <v>83</v>
      </c>
      <c r="C63" s="6" t="n">
        <v>169</v>
      </c>
    </row>
    <row r="64" spans="1:3">
      <c r="A64" s="4" t="s">
        <v>528</v>
      </c>
    </row>
    <row r="65" spans="1:3">
      <c r="A65" s="3" t="s">
        <v>508</v>
      </c>
    </row>
    <row r="66" spans="1:3">
      <c r="A66" s="4" t="s">
        <v>510</v>
      </c>
      <c r="B66" s="6" t="n">
        <v>61</v>
      </c>
      <c r="C66" s="6" t="n">
        <v>102</v>
      </c>
    </row>
    <row r="67" spans="1:3">
      <c r="A67" s="4" t="s">
        <v>529</v>
      </c>
    </row>
    <row r="68" spans="1:3">
      <c r="A68" s="3" t="s">
        <v>508</v>
      </c>
    </row>
    <row r="69" spans="1:3">
      <c r="A69" s="4" t="s">
        <v>510</v>
      </c>
      <c r="B69" s="6" t="n">
        <v>62</v>
      </c>
      <c r="C69" s="6" t="n">
        <v>36</v>
      </c>
    </row>
    <row r="70" spans="1:3">
      <c r="A70" s="4" t="s">
        <v>530</v>
      </c>
    </row>
    <row r="71" spans="1:3">
      <c r="A71" s="3" t="s">
        <v>508</v>
      </c>
    </row>
    <row r="72" spans="1:3">
      <c r="A72" s="4" t="s">
        <v>510</v>
      </c>
      <c r="B72" s="6" t="n">
        <v>32</v>
      </c>
      <c r="C72" s="6" t="n">
        <v>26</v>
      </c>
    </row>
    <row r="73" spans="1:3">
      <c r="A73" s="4" t="s">
        <v>531</v>
      </c>
    </row>
    <row r="74" spans="1:3">
      <c r="A74" s="3" t="s">
        <v>508</v>
      </c>
    </row>
    <row r="75" spans="1:3">
      <c r="A75" s="4" t="s">
        <v>510</v>
      </c>
      <c r="B75" s="6" t="n">
        <v>2</v>
      </c>
      <c r="C75" s="6" t="n">
        <v>3</v>
      </c>
    </row>
    <row r="76" spans="1:3">
      <c r="A76" s="4" t="s">
        <v>479</v>
      </c>
    </row>
    <row r="77" spans="1:3">
      <c r="A77" s="3" t="s">
        <v>508</v>
      </c>
    </row>
    <row r="78" spans="1:3">
      <c r="A78" s="4" t="s">
        <v>510</v>
      </c>
      <c r="B78" s="6" t="n">
        <v>6105</v>
      </c>
      <c r="C78" s="6" t="n">
        <v>6101</v>
      </c>
    </row>
    <row r="79" spans="1:3">
      <c r="A79" s="4" t="s">
        <v>532</v>
      </c>
    </row>
    <row r="80" spans="1:3">
      <c r="A80" s="3" t="s">
        <v>508</v>
      </c>
    </row>
    <row r="81" spans="1:3">
      <c r="A81" s="4" t="s">
        <v>510</v>
      </c>
      <c r="B81" s="6" t="n">
        <v>732</v>
      </c>
      <c r="C81" s="6" t="n">
        <v>935</v>
      </c>
    </row>
    <row r="82" spans="1:3">
      <c r="A82" s="4" t="s">
        <v>533</v>
      </c>
    </row>
    <row r="83" spans="1:3">
      <c r="A83" s="3" t="s">
        <v>508</v>
      </c>
    </row>
    <row r="84" spans="1:3">
      <c r="A84" s="4" t="s">
        <v>510</v>
      </c>
      <c r="B84" s="6" t="n">
        <v>1166</v>
      </c>
      <c r="C84" s="6" t="n">
        <v>1108</v>
      </c>
    </row>
    <row r="85" spans="1:3">
      <c r="A85" s="4" t="s">
        <v>534</v>
      </c>
    </row>
    <row r="86" spans="1:3">
      <c r="A86" s="3" t="s">
        <v>508</v>
      </c>
    </row>
    <row r="87" spans="1:3">
      <c r="A87" s="4" t="s">
        <v>510</v>
      </c>
      <c r="B87" s="6" t="n">
        <v>1756</v>
      </c>
      <c r="C87" s="6" t="n">
        <v>1450</v>
      </c>
    </row>
    <row r="88" spans="1:3">
      <c r="A88" s="4" t="s">
        <v>535</v>
      </c>
    </row>
    <row r="89" spans="1:3">
      <c r="A89" s="3" t="s">
        <v>508</v>
      </c>
    </row>
    <row r="90" spans="1:3">
      <c r="A90" s="4" t="s">
        <v>510</v>
      </c>
      <c r="B90" s="6" t="n">
        <v>1461</v>
      </c>
      <c r="C90" s="6" t="n">
        <v>1387</v>
      </c>
    </row>
    <row r="91" spans="1:3">
      <c r="A91" s="4" t="s">
        <v>536</v>
      </c>
    </row>
    <row r="92" spans="1:3">
      <c r="A92" s="3" t="s">
        <v>508</v>
      </c>
    </row>
    <row r="93" spans="1:3">
      <c r="A93" s="4" t="s">
        <v>510</v>
      </c>
      <c r="B93" s="6" t="n">
        <v>444</v>
      </c>
      <c r="C93" s="6" t="n">
        <v>703</v>
      </c>
    </row>
    <row r="94" spans="1:3">
      <c r="A94" s="4" t="s">
        <v>537</v>
      </c>
    </row>
    <row r="95" spans="1:3">
      <c r="A95" s="3" t="s">
        <v>508</v>
      </c>
    </row>
    <row r="96" spans="1:3">
      <c r="A96" s="4" t="s">
        <v>510</v>
      </c>
      <c r="B96" s="6" t="n">
        <v>513</v>
      </c>
      <c r="C96" s="6" t="n">
        <v>475</v>
      </c>
    </row>
    <row r="97" spans="1:3">
      <c r="A97" s="4" t="s">
        <v>538</v>
      </c>
    </row>
    <row r="98" spans="1:3">
      <c r="A98" s="3" t="s">
        <v>508</v>
      </c>
    </row>
    <row r="99" spans="1:3">
      <c r="A99" s="4" t="s">
        <v>510</v>
      </c>
      <c r="B99" s="6" t="n">
        <v>32</v>
      </c>
      <c r="C99" s="6" t="n">
        <v>42</v>
      </c>
    </row>
    <row r="100" spans="1:3">
      <c r="A100" s="4" t="s">
        <v>480</v>
      </c>
    </row>
    <row r="101" spans="1:3">
      <c r="A101" s="3" t="s">
        <v>508</v>
      </c>
    </row>
    <row r="102" spans="1:3">
      <c r="A102" s="4" t="s">
        <v>510</v>
      </c>
      <c r="B102" s="6" t="n">
        <v>2403</v>
      </c>
      <c r="C102" s="6" t="n">
        <v>2204</v>
      </c>
    </row>
    <row r="103" spans="1:3">
      <c r="A103" s="4" t="s">
        <v>539</v>
      </c>
    </row>
    <row r="104" spans="1:3">
      <c r="A104" s="3" t="s">
        <v>508</v>
      </c>
    </row>
    <row r="105" spans="1:3">
      <c r="A105" s="4" t="s">
        <v>510</v>
      </c>
      <c r="B105" s="6" t="n">
        <v>89</v>
      </c>
      <c r="C105" s="6" t="n">
        <v>79</v>
      </c>
    </row>
    <row r="106" spans="1:3">
      <c r="A106" s="4" t="s">
        <v>540</v>
      </c>
    </row>
    <row r="107" spans="1:3">
      <c r="A107" s="3" t="s">
        <v>508</v>
      </c>
    </row>
    <row r="108" spans="1:3">
      <c r="A108" s="4" t="s">
        <v>510</v>
      </c>
      <c r="B108" s="6" t="n">
        <v>178</v>
      </c>
      <c r="C108" s="6" t="n">
        <v>269</v>
      </c>
    </row>
    <row r="109" spans="1:3">
      <c r="A109" s="4" t="s">
        <v>541</v>
      </c>
    </row>
    <row r="110" spans="1:3">
      <c r="A110" s="3" t="s">
        <v>508</v>
      </c>
    </row>
    <row r="111" spans="1:3">
      <c r="A111" s="4" t="s">
        <v>510</v>
      </c>
      <c r="B111" s="6" t="n">
        <v>907</v>
      </c>
      <c r="C111" s="6" t="n">
        <v>704</v>
      </c>
    </row>
    <row r="112" spans="1:3">
      <c r="A112" s="4" t="s">
        <v>542</v>
      </c>
    </row>
    <row r="113" spans="1:3">
      <c r="A113" s="3" t="s">
        <v>508</v>
      </c>
    </row>
    <row r="114" spans="1:3">
      <c r="A114" s="4" t="s">
        <v>510</v>
      </c>
      <c r="B114" s="6" t="n">
        <v>532</v>
      </c>
      <c r="C114" s="6" t="n">
        <v>681</v>
      </c>
    </row>
    <row r="115" spans="1:3">
      <c r="A115" s="4" t="s">
        <v>543</v>
      </c>
    </row>
    <row r="116" spans="1:3">
      <c r="A116" s="3" t="s">
        <v>508</v>
      </c>
    </row>
    <row r="117" spans="1:3">
      <c r="A117" s="4" t="s">
        <v>510</v>
      </c>
      <c r="B117" s="6" t="n">
        <v>455</v>
      </c>
      <c r="C117" s="6" t="n">
        <v>297</v>
      </c>
    </row>
    <row r="118" spans="1:3">
      <c r="A118" s="4" t="s">
        <v>544</v>
      </c>
    </row>
    <row r="119" spans="1:3">
      <c r="A119" s="3" t="s">
        <v>508</v>
      </c>
    </row>
    <row r="120" spans="1:3">
      <c r="A120" s="4" t="s">
        <v>510</v>
      </c>
      <c r="B120" s="6" t="n">
        <v>228</v>
      </c>
      <c r="C120" s="6" t="n">
        <v>156</v>
      </c>
    </row>
    <row r="121" spans="1:3">
      <c r="A121" s="4" t="s">
        <v>545</v>
      </c>
    </row>
    <row r="122" spans="1:3">
      <c r="A122" s="3" t="s">
        <v>508</v>
      </c>
    </row>
    <row r="123" spans="1:3">
      <c r="A123" s="4" t="s">
        <v>510</v>
      </c>
      <c r="B123" s="6" t="n">
        <v>15</v>
      </c>
      <c r="C123" s="6" t="n">
        <v>17</v>
      </c>
    </row>
    <row r="124" spans="1:3">
      <c r="A124" s="4" t="s">
        <v>481</v>
      </c>
    </row>
    <row r="125" spans="1:3">
      <c r="A125" s="3" t="s">
        <v>508</v>
      </c>
    </row>
    <row r="126" spans="1:3">
      <c r="A126" s="4" t="s">
        <v>510</v>
      </c>
      <c r="B126" s="6" t="n">
        <v>674</v>
      </c>
      <c r="C126" s="6" t="n">
        <v>912</v>
      </c>
    </row>
    <row r="127" spans="1:3">
      <c r="A127" s="4" t="s">
        <v>546</v>
      </c>
    </row>
    <row r="128" spans="1:3">
      <c r="A128" s="3" t="s">
        <v>508</v>
      </c>
    </row>
    <row r="129" spans="1:3">
      <c r="A129" s="4" t="s">
        <v>510</v>
      </c>
      <c r="B129" s="6" t="n">
        <v>89</v>
      </c>
      <c r="C129" s="6" t="n">
        <v>71</v>
      </c>
    </row>
    <row r="130" spans="1:3">
      <c r="A130" s="4" t="s">
        <v>547</v>
      </c>
    </row>
    <row r="131" spans="1:3">
      <c r="A131" s="3" t="s">
        <v>508</v>
      </c>
    </row>
    <row r="132" spans="1:3">
      <c r="A132" s="4" t="s">
        <v>510</v>
      </c>
      <c r="B132" s="6" t="n">
        <v>237</v>
      </c>
      <c r="C132" s="6" t="n">
        <v>351</v>
      </c>
    </row>
    <row r="133" spans="1:3">
      <c r="A133" s="4" t="s">
        <v>548</v>
      </c>
    </row>
    <row r="134" spans="1:3">
      <c r="A134" s="3" t="s">
        <v>508</v>
      </c>
    </row>
    <row r="135" spans="1:3">
      <c r="A135" s="4" t="s">
        <v>510</v>
      </c>
      <c r="B135" s="6" t="n">
        <v>107</v>
      </c>
      <c r="C135" s="6" t="n">
        <v>246</v>
      </c>
    </row>
    <row r="136" spans="1:3">
      <c r="A136" s="4" t="s">
        <v>549</v>
      </c>
    </row>
    <row r="137" spans="1:3">
      <c r="A137" s="3" t="s">
        <v>508</v>
      </c>
    </row>
    <row r="138" spans="1:3">
      <c r="A138" s="4" t="s">
        <v>510</v>
      </c>
      <c r="B138" s="6" t="n">
        <v>159</v>
      </c>
      <c r="C138" s="6" t="n">
        <v>149</v>
      </c>
    </row>
    <row r="139" spans="1:3">
      <c r="A139" s="4" t="s">
        <v>550</v>
      </c>
    </row>
    <row r="140" spans="1:3">
      <c r="A140" s="3" t="s">
        <v>508</v>
      </c>
    </row>
    <row r="141" spans="1:3">
      <c r="A141" s="4" t="s">
        <v>510</v>
      </c>
      <c r="B141" s="6" t="n">
        <v>46</v>
      </c>
      <c r="C141" s="6" t="n">
        <v>52</v>
      </c>
    </row>
    <row r="142" spans="1:3">
      <c r="A142" s="4" t="s">
        <v>551</v>
      </c>
    </row>
    <row r="143" spans="1:3">
      <c r="A143" s="3" t="s">
        <v>508</v>
      </c>
    </row>
    <row r="144" spans="1:3">
      <c r="A144" s="4" t="s">
        <v>510</v>
      </c>
      <c r="B144" s="6" t="n">
        <v>33</v>
      </c>
      <c r="C144" s="6" t="n">
        <v>37</v>
      </c>
    </row>
    <row r="145" spans="1:3">
      <c r="A145" s="4" t="s">
        <v>552</v>
      </c>
    </row>
    <row r="146" spans="1:3">
      <c r="A146" s="3" t="s">
        <v>508</v>
      </c>
    </row>
    <row r="147" spans="1:3">
      <c r="A147" s="4" t="s">
        <v>510</v>
      </c>
      <c r="B147" s="6" t="n">
        <v>3</v>
      </c>
      <c r="C147" s="6" t="n">
        <v>5</v>
      </c>
    </row>
    <row r="148" spans="1:3">
      <c r="A148" s="4" t="s">
        <v>482</v>
      </c>
    </row>
    <row r="149" spans="1:3">
      <c r="A149" s="3" t="s">
        <v>508</v>
      </c>
    </row>
    <row r="150" spans="1:3">
      <c r="A150" s="4" t="s">
        <v>510</v>
      </c>
      <c r="B150" s="6" t="n">
        <v>714</v>
      </c>
      <c r="C150" s="6" t="n">
        <v>733</v>
      </c>
    </row>
    <row r="151" spans="1:3">
      <c r="A151" s="4" t="s">
        <v>553</v>
      </c>
    </row>
    <row r="152" spans="1:3">
      <c r="A152" s="3" t="s">
        <v>508</v>
      </c>
    </row>
    <row r="153" spans="1:3">
      <c r="A153" s="4" t="s">
        <v>510</v>
      </c>
      <c r="B153" s="6" t="n">
        <v>440</v>
      </c>
      <c r="C153" s="6" t="n">
        <v>112</v>
      </c>
    </row>
    <row r="154" spans="1:3">
      <c r="A154" s="4" t="s">
        <v>554</v>
      </c>
    </row>
    <row r="155" spans="1:3">
      <c r="A155" s="3" t="s">
        <v>508</v>
      </c>
    </row>
    <row r="156" spans="1:3">
      <c r="A156" s="4" t="s">
        <v>510</v>
      </c>
      <c r="B156" s="6" t="n">
        <v>71</v>
      </c>
      <c r="C156" s="6" t="n">
        <v>133</v>
      </c>
    </row>
    <row r="157" spans="1:3">
      <c r="A157" s="4" t="s">
        <v>555</v>
      </c>
    </row>
    <row r="158" spans="1:3">
      <c r="A158" s="3" t="s">
        <v>508</v>
      </c>
    </row>
    <row r="159" spans="1:3">
      <c r="A159" s="4" t="s">
        <v>510</v>
      </c>
      <c r="B159" s="6" t="n">
        <v>104</v>
      </c>
      <c r="C159" s="6" t="n">
        <v>174</v>
      </c>
    </row>
    <row r="160" spans="1:3">
      <c r="A160" s="4" t="s">
        <v>556</v>
      </c>
    </row>
    <row r="161" spans="1:3">
      <c r="A161" s="3" t="s">
        <v>508</v>
      </c>
    </row>
    <row r="162" spans="1:3">
      <c r="A162" s="4" t="s">
        <v>510</v>
      </c>
      <c r="B162" s="6" t="n">
        <v>49</v>
      </c>
      <c r="C162" s="6" t="n">
        <v>167</v>
      </c>
    </row>
    <row r="163" spans="1:3">
      <c r="A163" s="4" t="s">
        <v>557</v>
      </c>
    </row>
    <row r="164" spans="1:3">
      <c r="A164" s="3" t="s">
        <v>508</v>
      </c>
    </row>
    <row r="165" spans="1:3">
      <c r="A165" s="4" t="s">
        <v>510</v>
      </c>
      <c r="B165" s="6" t="n">
        <v>43</v>
      </c>
      <c r="C165" s="6" t="n">
        <v>84</v>
      </c>
    </row>
    <row r="166" spans="1:3">
      <c r="A166" s="4" t="s">
        <v>558</v>
      </c>
    </row>
    <row r="167" spans="1:3">
      <c r="A167" s="3" t="s">
        <v>508</v>
      </c>
    </row>
    <row r="168" spans="1:3">
      <c r="A168" s="4" t="s">
        <v>510</v>
      </c>
      <c r="B168" s="6" t="n">
        <v>4</v>
      </c>
      <c r="C168" s="6" t="n">
        <v>57</v>
      </c>
    </row>
    <row r="169" spans="1:3">
      <c r="A169" s="4" t="s">
        <v>559</v>
      </c>
    </row>
    <row r="170" spans="1:3">
      <c r="A170" s="3" t="s">
        <v>508</v>
      </c>
    </row>
    <row r="171" spans="1:3">
      <c r="A171" s="4" t="s">
        <v>510</v>
      </c>
      <c r="B171" s="6" t="n">
        <v>2</v>
      </c>
      <c r="C171" s="6" t="n">
        <v>5</v>
      </c>
    </row>
    <row r="172" spans="1:3">
      <c r="A172" s="4" t="s">
        <v>483</v>
      </c>
    </row>
    <row r="173" spans="1:3">
      <c r="A173" s="3" t="s">
        <v>508</v>
      </c>
    </row>
    <row r="174" spans="1:3">
      <c r="A174" s="4" t="s">
        <v>510</v>
      </c>
      <c r="B174" s="6" t="n">
        <v>1668</v>
      </c>
      <c r="C174" s="6" t="n">
        <v>1618</v>
      </c>
    </row>
    <row r="175" spans="1:3">
      <c r="A175" s="4" t="s">
        <v>560</v>
      </c>
    </row>
    <row r="176" spans="1:3">
      <c r="A176" s="3" t="s">
        <v>508</v>
      </c>
    </row>
    <row r="177" spans="1:3">
      <c r="A177" s="4" t="s">
        <v>510</v>
      </c>
      <c r="B177" s="6" t="n">
        <v>88</v>
      </c>
      <c r="C177" s="6" t="n">
        <v>58</v>
      </c>
    </row>
    <row r="178" spans="1:3">
      <c r="A178" s="4" t="s">
        <v>561</v>
      </c>
    </row>
    <row r="179" spans="1:3">
      <c r="A179" s="3" t="s">
        <v>508</v>
      </c>
    </row>
    <row r="180" spans="1:3">
      <c r="A180" s="4" t="s">
        <v>510</v>
      </c>
      <c r="B180" s="6" t="n">
        <v>271</v>
      </c>
      <c r="C180" s="6" t="n">
        <v>198</v>
      </c>
    </row>
    <row r="181" spans="1:3">
      <c r="A181" s="4" t="s">
        <v>562</v>
      </c>
    </row>
    <row r="182" spans="1:3">
      <c r="A182" s="3" t="s">
        <v>508</v>
      </c>
    </row>
    <row r="183" spans="1:3">
      <c r="A183" s="4" t="s">
        <v>510</v>
      </c>
      <c r="B183" s="6" t="n">
        <v>762</v>
      </c>
      <c r="C183" s="6" t="n">
        <v>517</v>
      </c>
    </row>
    <row r="184" spans="1:3">
      <c r="A184" s="4" t="s">
        <v>563</v>
      </c>
    </row>
    <row r="185" spans="1:3">
      <c r="A185" s="3" t="s">
        <v>508</v>
      </c>
    </row>
    <row r="186" spans="1:3">
      <c r="A186" s="4" t="s">
        <v>510</v>
      </c>
      <c r="B186" s="6" t="n">
        <v>442</v>
      </c>
      <c r="C186" s="6" t="n">
        <v>500</v>
      </c>
    </row>
    <row r="187" spans="1:3">
      <c r="A187" s="4" t="s">
        <v>564</v>
      </c>
    </row>
    <row r="188" spans="1:3">
      <c r="A188" s="3" t="s">
        <v>508</v>
      </c>
    </row>
    <row r="189" spans="1:3">
      <c r="A189" s="4" t="s">
        <v>510</v>
      </c>
      <c r="B189" s="6" t="n">
        <v>88</v>
      </c>
      <c r="C189" s="6" t="n">
        <v>218</v>
      </c>
    </row>
    <row r="190" spans="1:3">
      <c r="A190" s="4" t="s">
        <v>565</v>
      </c>
    </row>
    <row r="191" spans="1:3">
      <c r="A191" s="3" t="s">
        <v>508</v>
      </c>
    </row>
    <row r="192" spans="1:3">
      <c r="A192" s="4" t="s">
        <v>510</v>
      </c>
      <c r="B192" s="6" t="n">
        <v>18</v>
      </c>
      <c r="C192" s="6" t="n">
        <v>114</v>
      </c>
    </row>
    <row r="193" spans="1:3">
      <c r="A193" s="4" t="s">
        <v>566</v>
      </c>
    </row>
    <row r="194" spans="1:3">
      <c r="A194" s="3" t="s">
        <v>508</v>
      </c>
    </row>
    <row r="195" spans="1:3">
      <c r="A195" s="4" t="s">
        <v>510</v>
      </c>
      <c r="B195" s="6" t="n">
        <v>0</v>
      </c>
      <c r="C195" s="6" t="n">
        <v>12</v>
      </c>
    </row>
    <row r="196" spans="1:3">
      <c r="A196" s="4" t="s">
        <v>484</v>
      </c>
    </row>
    <row r="197" spans="1:3">
      <c r="A197" s="3" t="s">
        <v>508</v>
      </c>
    </row>
    <row r="198" spans="1:3">
      <c r="A198" s="4" t="s">
        <v>510</v>
      </c>
      <c r="B198" s="6" t="n">
        <v>1921</v>
      </c>
      <c r="C198" s="6" t="n">
        <v>1714</v>
      </c>
    </row>
    <row r="199" spans="1:3">
      <c r="A199" s="4" t="s">
        <v>567</v>
      </c>
    </row>
    <row r="200" spans="1:3">
      <c r="A200" s="3" t="s">
        <v>508</v>
      </c>
    </row>
    <row r="201" spans="1:3">
      <c r="A201" s="4" t="s">
        <v>510</v>
      </c>
      <c r="B201" s="6" t="n">
        <v>89</v>
      </c>
      <c r="C201" s="6" t="n">
        <v>134</v>
      </c>
    </row>
    <row r="202" spans="1:3">
      <c r="A202" s="4" t="s">
        <v>568</v>
      </c>
    </row>
    <row r="203" spans="1:3">
      <c r="A203" s="3" t="s">
        <v>508</v>
      </c>
    </row>
    <row r="204" spans="1:3">
      <c r="A204" s="4" t="s">
        <v>510</v>
      </c>
      <c r="B204" s="6" t="n">
        <v>934</v>
      </c>
      <c r="C204" s="6" t="n">
        <v>659</v>
      </c>
    </row>
    <row r="205" spans="1:3">
      <c r="A205" s="4" t="s">
        <v>569</v>
      </c>
    </row>
    <row r="206" spans="1:3">
      <c r="A206" s="3" t="s">
        <v>508</v>
      </c>
    </row>
    <row r="207" spans="1:3">
      <c r="A207" s="4" t="s">
        <v>510</v>
      </c>
      <c r="B207" s="6" t="n">
        <v>500</v>
      </c>
      <c r="C207" s="6" t="n">
        <v>463</v>
      </c>
    </row>
    <row r="208" spans="1:3">
      <c r="A208" s="4" t="s">
        <v>570</v>
      </c>
    </row>
    <row r="209" spans="1:3">
      <c r="A209" s="3" t="s">
        <v>508</v>
      </c>
    </row>
    <row r="210" spans="1:3">
      <c r="A210" s="4" t="s">
        <v>510</v>
      </c>
      <c r="B210" s="6" t="n">
        <v>245</v>
      </c>
      <c r="C210" s="6" t="n">
        <v>280</v>
      </c>
    </row>
    <row r="211" spans="1:3">
      <c r="A211" s="4" t="s">
        <v>571</v>
      </c>
    </row>
    <row r="212" spans="1:3">
      <c r="A212" s="3" t="s">
        <v>508</v>
      </c>
    </row>
    <row r="213" spans="1:3">
      <c r="A213" s="4" t="s">
        <v>510</v>
      </c>
      <c r="B213" s="6" t="n">
        <v>126</v>
      </c>
      <c r="C213" s="6" t="n">
        <v>99</v>
      </c>
    </row>
    <row r="214" spans="1:3">
      <c r="A214" s="4" t="s">
        <v>572</v>
      </c>
    </row>
    <row r="215" spans="1:3">
      <c r="A215" s="3" t="s">
        <v>508</v>
      </c>
    </row>
    <row r="216" spans="1:3">
      <c r="A216" s="4" t="s">
        <v>510</v>
      </c>
      <c r="B216" s="6" t="n">
        <v>26</v>
      </c>
      <c r="C216" s="6" t="n">
        <v>70</v>
      </c>
    </row>
    <row r="217" spans="1:3">
      <c r="A217" s="4" t="s">
        <v>573</v>
      </c>
    </row>
    <row r="218" spans="1:3">
      <c r="A218" s="3" t="s">
        <v>508</v>
      </c>
    </row>
    <row r="219" spans="1:3">
      <c r="A219" s="4" t="s">
        <v>510</v>
      </c>
      <c r="B219" s="5" t="n">
        <v>2</v>
      </c>
      <c r="C219" s="5"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4</v>
      </c>
      <c r="B1" s="2" t="s">
        <v>2</v>
      </c>
      <c r="C1" s="2" t="s">
        <v>61</v>
      </c>
    </row>
    <row r="2" spans="1:3">
      <c r="A2" s="3" t="s">
        <v>184</v>
      </c>
    </row>
    <row r="3" spans="1:3">
      <c r="A3" s="4" t="s">
        <v>124</v>
      </c>
      <c r="B3" s="5" t="n">
        <v>142</v>
      </c>
      <c r="C3" s="5" t="n">
        <v>120</v>
      </c>
    </row>
    <row r="4" spans="1:3">
      <c r="A4" s="4" t="s">
        <v>575</v>
      </c>
      <c r="B4" s="6" t="n">
        <v>42</v>
      </c>
      <c r="C4" s="6" t="n">
        <v>104</v>
      </c>
    </row>
    <row r="5" spans="1:3">
      <c r="A5" s="4" t="s">
        <v>576</v>
      </c>
      <c r="B5" s="6" t="n">
        <v>94</v>
      </c>
      <c r="C5" s="6" t="n">
        <v>95</v>
      </c>
    </row>
    <row r="6" spans="1:3">
      <c r="A6" s="4" t="s">
        <v>577</v>
      </c>
      <c r="B6" s="6" t="n">
        <v>45</v>
      </c>
      <c r="C6" s="6" t="n">
        <v>18</v>
      </c>
    </row>
    <row r="7" spans="1:3">
      <c r="A7" s="4" t="s">
        <v>468</v>
      </c>
      <c r="B7" s="6" t="n">
        <v>84</v>
      </c>
      <c r="C7" s="6" t="n">
        <v>35</v>
      </c>
    </row>
    <row r="8" spans="1:3">
      <c r="A8" s="4" t="s">
        <v>578</v>
      </c>
      <c r="B8" s="5" t="n">
        <v>406</v>
      </c>
      <c r="C8" s="5" t="n">
        <v>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1</v>
      </c>
    </row>
    <row r="2" spans="1:3">
      <c r="A2" s="4" t="s">
        <v>118</v>
      </c>
      <c r="B2" s="5" t="n">
        <v>238</v>
      </c>
    </row>
    <row r="3" spans="1:3">
      <c r="A3" s="4" t="s">
        <v>118</v>
      </c>
      <c r="C3" s="5" t="n">
        <v>283</v>
      </c>
    </row>
    <row r="4" spans="1:3">
      <c r="A4" s="4" t="s">
        <v>113</v>
      </c>
    </row>
    <row r="5" spans="1:3">
      <c r="A5" s="4" t="s">
        <v>119</v>
      </c>
      <c r="B5" s="6" t="n">
        <v>148</v>
      </c>
      <c r="C5" s="6" t="n">
        <v>174</v>
      </c>
    </row>
    <row r="6" spans="1:3">
      <c r="A6" s="4" t="s">
        <v>116</v>
      </c>
    </row>
    <row r="7" spans="1:3">
      <c r="A7" s="4" t="s">
        <v>119</v>
      </c>
      <c r="B7" s="5" t="n">
        <v>8</v>
      </c>
      <c r="C7" s="5"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1</v>
      </c>
    </row>
    <row r="3" spans="1:3">
      <c r="A3" s="3" t="s">
        <v>261</v>
      </c>
    </row>
    <row r="4" spans="1:3">
      <c r="A4" s="4" t="s">
        <v>580</v>
      </c>
      <c r="B4" s="5" t="n">
        <v>8827</v>
      </c>
      <c r="C4" s="5" t="n">
        <v>13258</v>
      </c>
    </row>
    <row r="5" spans="1:3">
      <c r="A5" s="4" t="s">
        <v>581</v>
      </c>
      <c r="B5" s="6" t="n">
        <v>280</v>
      </c>
      <c r="C5" s="6" t="n">
        <v>23</v>
      </c>
    </row>
    <row r="6" spans="1:3">
      <c r="A6" s="4" t="s">
        <v>150</v>
      </c>
    </row>
    <row r="7" spans="1:3">
      <c r="A7" s="3" t="s">
        <v>261</v>
      </c>
    </row>
    <row r="8" spans="1:3">
      <c r="A8" s="4" t="s">
        <v>580</v>
      </c>
      <c r="B8" s="6" t="n">
        <v>633</v>
      </c>
      <c r="C8" s="6" t="n">
        <v>3035</v>
      </c>
    </row>
    <row r="9" spans="1:3">
      <c r="A9" s="4" t="s">
        <v>582</v>
      </c>
    </row>
    <row r="10" spans="1:3">
      <c r="A10" s="3" t="s">
        <v>261</v>
      </c>
    </row>
    <row r="11" spans="1:3">
      <c r="A11" s="4" t="s">
        <v>580</v>
      </c>
      <c r="B11" s="6" t="n">
        <v>304</v>
      </c>
      <c r="C11" s="5" t="n">
        <v>2995</v>
      </c>
    </row>
    <row r="12" spans="1:3">
      <c r="A12" s="4" t="s">
        <v>583</v>
      </c>
      <c r="B12" s="5" t="n">
        <v>5000</v>
      </c>
    </row>
    <row r="13" spans="1:3">
      <c r="A13" s="4" t="s">
        <v>584</v>
      </c>
      <c r="B13" s="4" t="s">
        <v>585</v>
      </c>
      <c r="C13" s="4" t="s">
        <v>586</v>
      </c>
    </row>
    <row r="14" spans="1:3">
      <c r="A14" s="4" t="s">
        <v>587</v>
      </c>
    </row>
    <row r="15" spans="1:3">
      <c r="A15" s="3" t="s">
        <v>261</v>
      </c>
    </row>
    <row r="16" spans="1:3">
      <c r="A16" s="4" t="s">
        <v>588</v>
      </c>
      <c r="B16" s="4" t="s">
        <v>589</v>
      </c>
    </row>
    <row r="17" spans="1:3">
      <c r="A17" s="4" t="s">
        <v>590</v>
      </c>
    </row>
    <row r="18" spans="1:3">
      <c r="A18" s="3" t="s">
        <v>261</v>
      </c>
    </row>
    <row r="19" spans="1:3">
      <c r="A19" s="4" t="s">
        <v>580</v>
      </c>
      <c r="B19" s="5" t="n">
        <v>49</v>
      </c>
      <c r="C19" s="5" t="n">
        <v>17</v>
      </c>
    </row>
    <row r="20" spans="1:3">
      <c r="A20" s="4" t="s">
        <v>584</v>
      </c>
      <c r="B20" s="4" t="s">
        <v>591</v>
      </c>
      <c r="C20" s="4" t="s">
        <v>592</v>
      </c>
    </row>
    <row r="21" spans="1:3">
      <c r="A21" s="4" t="s">
        <v>593</v>
      </c>
    </row>
    <row r="22" spans="1:3">
      <c r="A22" s="3" t="s">
        <v>261</v>
      </c>
    </row>
    <row r="23" spans="1:3">
      <c r="A23" s="4" t="s">
        <v>580</v>
      </c>
      <c r="B23" s="5" t="n">
        <v>280</v>
      </c>
      <c r="C23" s="5" t="n">
        <v>23</v>
      </c>
    </row>
    <row r="24" spans="1:3">
      <c r="A24" s="4" t="s">
        <v>584</v>
      </c>
      <c r="B24" s="4" t="s">
        <v>594</v>
      </c>
      <c r="C24" s="4" t="s">
        <v>595</v>
      </c>
    </row>
    <row r="25" spans="1:3">
      <c r="A25" s="4" t="s">
        <v>154</v>
      </c>
    </row>
    <row r="26" spans="1:3">
      <c r="A26" s="3" t="s">
        <v>261</v>
      </c>
    </row>
    <row r="27" spans="1:3">
      <c r="A27" s="4" t="s">
        <v>580</v>
      </c>
      <c r="B27" s="5" t="n">
        <v>8194</v>
      </c>
      <c r="C27" s="5" t="n">
        <v>10223</v>
      </c>
    </row>
    <row r="28" spans="1:3">
      <c r="A28" s="4" t="s">
        <v>584</v>
      </c>
      <c r="B28" s="4" t="s">
        <v>585</v>
      </c>
      <c r="C28" s="4" t="s">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61</v>
      </c>
      <c r="D1" s="2" t="s">
        <v>597</v>
      </c>
    </row>
    <row r="2" spans="1:4">
      <c r="A2" s="3" t="s">
        <v>598</v>
      </c>
    </row>
    <row r="3" spans="1:4">
      <c r="A3" s="4" t="s">
        <v>599</v>
      </c>
      <c r="B3" s="5" t="n">
        <v>15246</v>
      </c>
    </row>
    <row r="4" spans="1:4">
      <c r="A4" s="4" t="s">
        <v>600</v>
      </c>
      <c r="B4" s="6" t="n">
        <v>15268</v>
      </c>
      <c r="C4" s="5" t="n">
        <v>17276</v>
      </c>
    </row>
    <row r="5" spans="1:4">
      <c r="A5" s="4" t="s">
        <v>601</v>
      </c>
      <c r="B5" s="5" t="n">
        <v>781</v>
      </c>
      <c r="C5" s="6" t="n">
        <v>687</v>
      </c>
    </row>
    <row r="6" spans="1:4">
      <c r="A6" s="4" t="s">
        <v>602</v>
      </c>
      <c r="B6" s="4" t="s">
        <v>603</v>
      </c>
    </row>
    <row r="7" spans="1:4">
      <c r="A7" s="4" t="s">
        <v>150</v>
      </c>
    </row>
    <row r="8" spans="1:4">
      <c r="A8" s="3" t="s">
        <v>598</v>
      </c>
    </row>
    <row r="9" spans="1:4">
      <c r="A9" s="4" t="s">
        <v>599</v>
      </c>
      <c r="B9" s="5" t="n">
        <v>6495</v>
      </c>
      <c r="C9" s="6" t="n">
        <v>7964</v>
      </c>
    </row>
    <row r="10" spans="1:4">
      <c r="A10" s="4" t="s">
        <v>604</v>
      </c>
      <c r="B10" s="6" t="n">
        <v>1</v>
      </c>
      <c r="C10" s="6" t="n">
        <v>2</v>
      </c>
    </row>
    <row r="11" spans="1:4">
      <c r="A11" s="4" t="s">
        <v>605</v>
      </c>
      <c r="B11" s="6" t="n">
        <v>5</v>
      </c>
      <c r="C11" s="6" t="n">
        <v>9</v>
      </c>
    </row>
    <row r="12" spans="1:4">
      <c r="A12" s="4" t="s">
        <v>606</v>
      </c>
      <c r="B12" s="6" t="n">
        <v>28</v>
      </c>
      <c r="C12" s="6" t="n">
        <v>-34</v>
      </c>
    </row>
    <row r="13" spans="1:4">
      <c r="A13" s="4" t="s">
        <v>600</v>
      </c>
      <c r="B13" s="6" t="n">
        <v>6517</v>
      </c>
      <c r="C13" s="6" t="n">
        <v>7919</v>
      </c>
    </row>
    <row r="14" spans="1:4">
      <c r="A14" s="4" t="s">
        <v>607</v>
      </c>
    </row>
    <row r="15" spans="1:4">
      <c r="A15" s="3" t="s">
        <v>598</v>
      </c>
    </row>
    <row r="16" spans="1:4">
      <c r="A16" s="4" t="s">
        <v>599</v>
      </c>
      <c r="B16" s="5" t="n">
        <v>5600</v>
      </c>
      <c r="C16" s="6" t="n">
        <v>7000</v>
      </c>
    </row>
    <row r="17" spans="1:4">
      <c r="A17" s="4" t="s">
        <v>608</v>
      </c>
    </row>
    <row r="18" spans="1:4">
      <c r="A18" s="3" t="s">
        <v>598</v>
      </c>
    </row>
    <row r="19" spans="1:4">
      <c r="A19" s="4" t="s">
        <v>609</v>
      </c>
      <c r="B19" s="4" t="s">
        <v>610</v>
      </c>
    </row>
    <row r="20" spans="1:4">
      <c r="A20" s="4" t="s">
        <v>599</v>
      </c>
      <c r="C20" s="6" t="n">
        <v>1400</v>
      </c>
    </row>
    <row r="21" spans="1:4">
      <c r="A21" s="4" t="s">
        <v>611</v>
      </c>
    </row>
    <row r="22" spans="1:4">
      <c r="A22" s="3" t="s">
        <v>598</v>
      </c>
    </row>
    <row r="23" spans="1:4">
      <c r="A23" s="4" t="s">
        <v>609</v>
      </c>
      <c r="B23" s="4" t="s">
        <v>612</v>
      </c>
    </row>
    <row r="24" spans="1:4">
      <c r="A24" s="4" t="s">
        <v>599</v>
      </c>
      <c r="B24" s="5" t="n">
        <v>1500</v>
      </c>
      <c r="C24" s="6" t="n">
        <v>1500</v>
      </c>
    </row>
    <row r="25" spans="1:4">
      <c r="A25" s="4" t="s">
        <v>613</v>
      </c>
    </row>
    <row r="26" spans="1:4">
      <c r="A26" s="3" t="s">
        <v>598</v>
      </c>
    </row>
    <row r="27" spans="1:4">
      <c r="A27" s="4" t="s">
        <v>609</v>
      </c>
      <c r="B27" s="4" t="s">
        <v>586</v>
      </c>
    </row>
    <row r="28" spans="1:4">
      <c r="A28" s="4" t="s">
        <v>599</v>
      </c>
      <c r="B28" s="5" t="n">
        <v>2850</v>
      </c>
      <c r="C28" s="6" t="n">
        <v>2850</v>
      </c>
    </row>
    <row r="29" spans="1:4">
      <c r="A29" s="4" t="s">
        <v>614</v>
      </c>
    </row>
    <row r="30" spans="1:4">
      <c r="A30" s="3" t="s">
        <v>598</v>
      </c>
    </row>
    <row r="31" spans="1:4">
      <c r="A31" s="4" t="s">
        <v>609</v>
      </c>
      <c r="B31" s="4" t="s">
        <v>610</v>
      </c>
    </row>
    <row r="32" spans="1:4">
      <c r="A32" s="4" t="s">
        <v>599</v>
      </c>
      <c r="B32" s="5" t="n">
        <v>500</v>
      </c>
      <c r="C32" s="6" t="n">
        <v>500</v>
      </c>
    </row>
    <row r="33" spans="1:4">
      <c r="A33" s="4" t="s">
        <v>615</v>
      </c>
    </row>
    <row r="34" spans="1:4">
      <c r="A34" s="3" t="s">
        <v>598</v>
      </c>
    </row>
    <row r="35" spans="1:4">
      <c r="A35" s="4" t="s">
        <v>609</v>
      </c>
      <c r="B35" s="4" t="s">
        <v>616</v>
      </c>
    </row>
    <row r="36" spans="1:4">
      <c r="A36" s="4" t="s">
        <v>599</v>
      </c>
      <c r="B36" s="5" t="n">
        <v>750</v>
      </c>
      <c r="C36" s="6" t="n">
        <v>750</v>
      </c>
    </row>
    <row r="37" spans="1:4">
      <c r="A37" s="4" t="s">
        <v>617</v>
      </c>
    </row>
    <row r="38" spans="1:4">
      <c r="A38" s="3" t="s">
        <v>598</v>
      </c>
    </row>
    <row r="39" spans="1:4">
      <c r="A39" s="4" t="s">
        <v>609</v>
      </c>
      <c r="B39" s="4" t="s">
        <v>618</v>
      </c>
    </row>
    <row r="40" spans="1:4">
      <c r="A40" s="4" t="s">
        <v>599</v>
      </c>
      <c r="B40" s="5" t="n">
        <v>113</v>
      </c>
      <c r="C40" s="6" t="n">
        <v>276</v>
      </c>
    </row>
    <row r="41" spans="1:4">
      <c r="A41" s="4" t="s">
        <v>593</v>
      </c>
    </row>
    <row r="42" spans="1:4">
      <c r="A42" s="3" t="s">
        <v>598</v>
      </c>
    </row>
    <row r="43" spans="1:4">
      <c r="A43" s="4" t="s">
        <v>609</v>
      </c>
      <c r="B43" s="4" t="s">
        <v>591</v>
      </c>
    </row>
    <row r="44" spans="1:4">
      <c r="A44" s="4" t="s">
        <v>599</v>
      </c>
      <c r="B44" s="5" t="n">
        <v>781</v>
      </c>
      <c r="C44" s="6" t="n">
        <v>687</v>
      </c>
    </row>
    <row r="45" spans="1:4">
      <c r="A45" s="4" t="s">
        <v>619</v>
      </c>
    </row>
    <row r="46" spans="1:4">
      <c r="A46" s="3" t="s">
        <v>598</v>
      </c>
    </row>
    <row r="47" spans="1:4">
      <c r="A47" s="4" t="s">
        <v>620</v>
      </c>
      <c r="D47" s="5" t="n">
        <v>3000</v>
      </c>
    </row>
    <row r="48" spans="1:4">
      <c r="A48" s="4" t="s">
        <v>621</v>
      </c>
    </row>
    <row r="49" spans="1:4">
      <c r="A49" s="3" t="s">
        <v>598</v>
      </c>
    </row>
    <row r="50" spans="1:4">
      <c r="A50" s="4" t="s">
        <v>620</v>
      </c>
      <c r="C50" s="6" t="n">
        <v>4000</v>
      </c>
    </row>
    <row r="51" spans="1:4">
      <c r="A51" s="4" t="s">
        <v>622</v>
      </c>
    </row>
    <row r="52" spans="1:4">
      <c r="A52" s="3" t="s">
        <v>598</v>
      </c>
    </row>
    <row r="53" spans="1:4">
      <c r="A53" s="4" t="s">
        <v>620</v>
      </c>
      <c r="B53" s="6" t="n">
        <v>0</v>
      </c>
    </row>
    <row r="54" spans="1:4">
      <c r="A54" s="4" t="s">
        <v>154</v>
      </c>
    </row>
    <row r="55" spans="1:4">
      <c r="A55" s="3" t="s">
        <v>598</v>
      </c>
    </row>
    <row r="56" spans="1:4">
      <c r="A56" s="4" t="s">
        <v>599</v>
      </c>
      <c r="B56" s="6" t="n">
        <v>8751</v>
      </c>
    </row>
    <row r="57" spans="1:4">
      <c r="A57" s="4" t="s">
        <v>600</v>
      </c>
      <c r="B57" s="5" t="n">
        <v>8751</v>
      </c>
      <c r="C57" s="5" t="n">
        <v>93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3</v>
      </c>
      <c r="B1" s="2" t="s">
        <v>2</v>
      </c>
      <c r="C1" s="2" t="s">
        <v>61</v>
      </c>
    </row>
    <row r="2" spans="1:3">
      <c r="A2" s="3" t="s">
        <v>186</v>
      </c>
    </row>
    <row r="3" spans="1:3">
      <c r="A3" s="4" t="s">
        <v>624</v>
      </c>
      <c r="B3" s="5" t="n">
        <v>10521</v>
      </c>
      <c r="C3" s="5" t="n">
        <v>11248</v>
      </c>
    </row>
    <row r="4" spans="1:3">
      <c r="A4" s="4" t="s">
        <v>625</v>
      </c>
      <c r="B4" s="6" t="n">
        <v>4746</v>
      </c>
      <c r="C4" s="6" t="n">
        <v>6028</v>
      </c>
    </row>
    <row r="5" spans="1:3">
      <c r="A5" s="4" t="s">
        <v>600</v>
      </c>
      <c r="B5" s="6" t="n">
        <v>15268</v>
      </c>
      <c r="C5" s="6" t="n">
        <v>17276</v>
      </c>
    </row>
    <row r="6" spans="1:3">
      <c r="A6" s="4" t="s">
        <v>626</v>
      </c>
    </row>
    <row r="7" spans="1:3">
      <c r="A7" s="3" t="s">
        <v>186</v>
      </c>
    </row>
    <row r="8" spans="1:3">
      <c r="A8" s="4" t="s">
        <v>387</v>
      </c>
      <c r="B8" s="6" t="n">
        <v>2550</v>
      </c>
      <c r="C8" s="6" t="n">
        <v>3350</v>
      </c>
    </row>
    <row r="9" spans="1:3">
      <c r="A9" s="4" t="s">
        <v>150</v>
      </c>
    </row>
    <row r="10" spans="1:3">
      <c r="A10" s="3" t="s">
        <v>186</v>
      </c>
    </row>
    <row r="11" spans="1:3">
      <c r="A11" s="4" t="s">
        <v>624</v>
      </c>
      <c r="B11" s="6" t="n">
        <v>1846</v>
      </c>
      <c r="C11" s="6" t="n">
        <v>1967</v>
      </c>
    </row>
    <row r="12" spans="1:3">
      <c r="A12" s="4" t="s">
        <v>625</v>
      </c>
      <c r="B12" s="6" t="n">
        <v>4671</v>
      </c>
      <c r="C12" s="6" t="n">
        <v>5952</v>
      </c>
    </row>
    <row r="13" spans="1:3">
      <c r="A13" s="4" t="s">
        <v>600</v>
      </c>
      <c r="B13" s="5" t="n">
        <v>6517</v>
      </c>
      <c r="C13" s="5" t="n">
        <v>7919</v>
      </c>
    </row>
    <row r="14" spans="1:3">
      <c r="A14" s="4" t="s">
        <v>627</v>
      </c>
      <c r="B14" s="4" t="s">
        <v>628</v>
      </c>
      <c r="C14" s="4" t="s">
        <v>629</v>
      </c>
    </row>
    <row r="15" spans="1:3">
      <c r="A15" s="4" t="s">
        <v>630</v>
      </c>
      <c r="B15" s="4" t="s">
        <v>586</v>
      </c>
      <c r="C15" s="4" t="s">
        <v>631</v>
      </c>
    </row>
    <row r="16" spans="1:3">
      <c r="A16" s="4" t="s">
        <v>154</v>
      </c>
    </row>
    <row r="17" spans="1:3">
      <c r="A17" s="3" t="s">
        <v>186</v>
      </c>
    </row>
    <row r="18" spans="1:3">
      <c r="A18" s="4" t="s">
        <v>624</v>
      </c>
      <c r="B18" s="5" t="n">
        <v>8676</v>
      </c>
      <c r="C18" s="5" t="n">
        <v>9281</v>
      </c>
    </row>
    <row r="19" spans="1:3">
      <c r="A19" s="4" t="s">
        <v>625</v>
      </c>
      <c r="B19" s="6" t="n">
        <v>75</v>
      </c>
      <c r="C19" s="6" t="n">
        <v>77</v>
      </c>
    </row>
    <row r="20" spans="1:3">
      <c r="A20" s="4" t="s">
        <v>600</v>
      </c>
      <c r="B20" s="5" t="n">
        <v>8751</v>
      </c>
      <c r="C20" s="5" t="n">
        <v>9357</v>
      </c>
    </row>
    <row r="21" spans="1:3">
      <c r="A21" s="4" t="s">
        <v>627</v>
      </c>
      <c r="B21" s="4" t="s">
        <v>632</v>
      </c>
      <c r="C21" s="4" t="s">
        <v>633</v>
      </c>
    </row>
    <row r="22" spans="1:3">
      <c r="A22" s="4" t="s">
        <v>630</v>
      </c>
      <c r="B22" s="4" t="s">
        <v>634</v>
      </c>
      <c r="C22" s="4" t="s">
        <v>6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6</v>
      </c>
      <c r="B1" s="2" t="s">
        <v>2</v>
      </c>
      <c r="C1" s="2" t="s">
        <v>61</v>
      </c>
    </row>
    <row r="2" spans="1:3">
      <c r="A2" s="3" t="s">
        <v>637</v>
      </c>
    </row>
    <row r="3" spans="1:3">
      <c r="A3" s="4" t="s">
        <v>428</v>
      </c>
      <c r="B3" s="5" t="n">
        <v>5947</v>
      </c>
    </row>
    <row r="4" spans="1:3">
      <c r="A4" s="4" t="s">
        <v>429</v>
      </c>
      <c r="B4" s="6" t="n">
        <v>5635</v>
      </c>
    </row>
    <row r="5" spans="1:3">
      <c r="A5" s="4" t="s">
        <v>430</v>
      </c>
      <c r="B5" s="6" t="n">
        <v>1953</v>
      </c>
    </row>
    <row r="6" spans="1:3">
      <c r="A6" s="4" t="s">
        <v>431</v>
      </c>
      <c r="B6" s="6" t="n">
        <v>1443</v>
      </c>
    </row>
    <row r="7" spans="1:3">
      <c r="A7" s="4" t="s">
        <v>432</v>
      </c>
      <c r="B7" s="6" t="n">
        <v>202</v>
      </c>
    </row>
    <row r="8" spans="1:3">
      <c r="A8" s="4" t="s">
        <v>638</v>
      </c>
      <c r="B8" s="6" t="n">
        <v>65</v>
      </c>
    </row>
    <row r="9" spans="1:3">
      <c r="A9" s="4" t="s">
        <v>578</v>
      </c>
      <c r="B9" s="6" t="n">
        <v>15246</v>
      </c>
    </row>
    <row r="10" spans="1:3">
      <c r="A10" s="4" t="s">
        <v>150</v>
      </c>
    </row>
    <row r="11" spans="1:3">
      <c r="A11" s="3" t="s">
        <v>637</v>
      </c>
    </row>
    <row r="12" spans="1:3">
      <c r="A12" s="4" t="s">
        <v>428</v>
      </c>
      <c r="B12" s="6" t="n">
        <v>1986</v>
      </c>
    </row>
    <row r="13" spans="1:3">
      <c r="A13" s="4" t="s">
        <v>429</v>
      </c>
      <c r="B13" s="6" t="n">
        <v>3151</v>
      </c>
    </row>
    <row r="14" spans="1:3">
      <c r="A14" s="4" t="s">
        <v>430</v>
      </c>
      <c r="B14" s="6" t="n">
        <v>591</v>
      </c>
    </row>
    <row r="15" spans="1:3">
      <c r="A15" s="4" t="s">
        <v>431</v>
      </c>
      <c r="B15" s="6" t="n">
        <v>764</v>
      </c>
    </row>
    <row r="16" spans="1:3">
      <c r="A16" s="4" t="s">
        <v>432</v>
      </c>
      <c r="B16" s="6" t="n">
        <v>2</v>
      </c>
    </row>
    <row r="17" spans="1:3">
      <c r="A17" s="4" t="s">
        <v>638</v>
      </c>
      <c r="B17" s="6" t="n">
        <v>0</v>
      </c>
    </row>
    <row r="18" spans="1:3">
      <c r="A18" s="4" t="s">
        <v>578</v>
      </c>
      <c r="B18" s="6" t="n">
        <v>6495</v>
      </c>
      <c r="C18" s="5" t="n">
        <v>7964</v>
      </c>
    </row>
    <row r="19" spans="1:3">
      <c r="A19" s="4" t="s">
        <v>154</v>
      </c>
    </row>
    <row r="20" spans="1:3">
      <c r="A20" s="3" t="s">
        <v>637</v>
      </c>
    </row>
    <row r="21" spans="1:3">
      <c r="A21" s="4" t="s">
        <v>428</v>
      </c>
      <c r="B21" s="6" t="n">
        <v>3961</v>
      </c>
    </row>
    <row r="22" spans="1:3">
      <c r="A22" s="4" t="s">
        <v>429</v>
      </c>
      <c r="B22" s="6" t="n">
        <v>2484</v>
      </c>
    </row>
    <row r="23" spans="1:3">
      <c r="A23" s="4" t="s">
        <v>430</v>
      </c>
      <c r="B23" s="6" t="n">
        <v>1362</v>
      </c>
    </row>
    <row r="24" spans="1:3">
      <c r="A24" s="4" t="s">
        <v>431</v>
      </c>
      <c r="B24" s="6" t="n">
        <v>679</v>
      </c>
    </row>
    <row r="25" spans="1:3">
      <c r="A25" s="4" t="s">
        <v>432</v>
      </c>
      <c r="B25" s="6" t="n">
        <v>200</v>
      </c>
    </row>
    <row r="26" spans="1:3">
      <c r="A26" s="4" t="s">
        <v>638</v>
      </c>
      <c r="B26" s="6" t="n">
        <v>65</v>
      </c>
    </row>
    <row r="27" spans="1:3">
      <c r="A27" s="4" t="s">
        <v>578</v>
      </c>
      <c r="B27" s="5" t="n">
        <v>87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9</v>
      </c>
      <c r="B1" s="2" t="s">
        <v>1</v>
      </c>
    </row>
    <row r="2" spans="1:4">
      <c r="B2" s="2" t="s">
        <v>2</v>
      </c>
      <c r="C2" s="2" t="s">
        <v>61</v>
      </c>
      <c r="D2" s="2" t="s">
        <v>62</v>
      </c>
    </row>
    <row r="3" spans="1:4">
      <c r="A3" s="3" t="s">
        <v>640</v>
      </c>
    </row>
    <row r="4" spans="1:4">
      <c r="A4" s="4" t="s">
        <v>641</v>
      </c>
      <c r="B4" s="5" t="n">
        <v>499</v>
      </c>
      <c r="C4" s="5" t="n">
        <v>503</v>
      </c>
      <c r="D4" s="5" t="n">
        <v>362</v>
      </c>
    </row>
    <row r="5" spans="1:4">
      <c r="A5" s="4" t="s">
        <v>642</v>
      </c>
      <c r="B5" s="5" t="n">
        <v>242</v>
      </c>
      <c r="C5" s="5" t="n">
        <v>298</v>
      </c>
      <c r="D5" s="5" t="n">
        <v>2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643</v>
      </c>
      <c r="B1" s="2" t="s">
        <v>644</v>
      </c>
      <c r="C1" s="2" t="s">
        <v>645</v>
      </c>
      <c r="D1" s="2" t="s">
        <v>169</v>
      </c>
      <c r="E1" s="2" t="s">
        <v>646</v>
      </c>
    </row>
    <row r="2" spans="1:5">
      <c r="A2" s="4" t="s">
        <v>647</v>
      </c>
    </row>
    <row r="3" spans="1:5">
      <c r="A3" s="3" t="s">
        <v>648</v>
      </c>
    </row>
    <row r="4" spans="1:5">
      <c r="A4" s="4" t="s">
        <v>649</v>
      </c>
      <c r="D4" s="5" t="n">
        <v>5000</v>
      </c>
    </row>
    <row r="5" spans="1:5">
      <c r="A5" s="4" t="s">
        <v>650</v>
      </c>
      <c r="D5" s="6" t="n">
        <v>0</v>
      </c>
    </row>
    <row r="6" spans="1:5">
      <c r="A6" s="4" t="s">
        <v>651</v>
      </c>
      <c r="D6" s="7" t="n">
        <v>1.6</v>
      </c>
      <c r="E6" s="7" t="n">
        <v>1.4</v>
      </c>
    </row>
    <row r="7" spans="1:5">
      <c r="A7" s="3" t="s">
        <v>652</v>
      </c>
    </row>
    <row r="8" spans="1:5">
      <c r="A8" s="4" t="s">
        <v>653</v>
      </c>
      <c r="D8" s="4" t="s">
        <v>654</v>
      </c>
    </row>
    <row r="9" spans="1:5">
      <c r="A9" s="4" t="s">
        <v>655</v>
      </c>
      <c r="D9" s="4" t="s">
        <v>308</v>
      </c>
    </row>
    <row r="10" spans="1:5">
      <c r="A10" s="4" t="s">
        <v>656</v>
      </c>
      <c r="D10" s="8" t="n">
        <v>2.2</v>
      </c>
    </row>
    <row r="11" spans="1:5">
      <c r="A11" s="4" t="s">
        <v>657</v>
      </c>
      <c r="D11" s="5" t="n">
        <v>50</v>
      </c>
    </row>
    <row r="12" spans="1:5">
      <c r="A12" s="4" t="s">
        <v>658</v>
      </c>
      <c r="D12" s="6" t="n">
        <v>11</v>
      </c>
    </row>
    <row r="13" spans="1:5">
      <c r="A13" s="4" t="s">
        <v>659</v>
      </c>
      <c r="D13" s="5" t="n">
        <v>500</v>
      </c>
    </row>
    <row r="14" spans="1:5">
      <c r="A14" s="4" t="s">
        <v>660</v>
      </c>
    </row>
    <row r="15" spans="1:5">
      <c r="A15" s="3" t="s">
        <v>648</v>
      </c>
    </row>
    <row r="16" spans="1:5">
      <c r="A16" s="4" t="s">
        <v>649</v>
      </c>
      <c r="B16" s="5" t="n">
        <v>2500</v>
      </c>
    </row>
    <row r="17" spans="1:5">
      <c r="A17" s="4" t="s">
        <v>661</v>
      </c>
      <c r="B17" s="4" t="s">
        <v>589</v>
      </c>
    </row>
    <row r="18" spans="1:5">
      <c r="A18" s="4" t="s">
        <v>662</v>
      </c>
    </row>
    <row r="19" spans="1:5">
      <c r="A19" s="3" t="s">
        <v>648</v>
      </c>
    </row>
    <row r="20" spans="1:5">
      <c r="A20" s="4" t="s">
        <v>649</v>
      </c>
      <c r="C20" s="5" t="n">
        <v>2500</v>
      </c>
    </row>
    <row r="21" spans="1:5">
      <c r="A21" s="4" t="s">
        <v>661</v>
      </c>
      <c r="C21" s="4" t="s">
        <v>589</v>
      </c>
    </row>
    <row r="22" spans="1:5">
      <c r="A22" s="4" t="s">
        <v>663</v>
      </c>
    </row>
    <row r="23" spans="1:5">
      <c r="A23" s="3" t="s">
        <v>648</v>
      </c>
    </row>
    <row r="24" spans="1:5">
      <c r="A24" s="4" t="s">
        <v>649</v>
      </c>
      <c r="B24" s="5" t="n">
        <v>2500</v>
      </c>
    </row>
    <row r="25" spans="1:5">
      <c r="A25" s="4" t="s">
        <v>661</v>
      </c>
      <c r="B25" s="4" t="s">
        <v>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5</v>
      </c>
      <c r="B1" s="2" t="s">
        <v>2</v>
      </c>
      <c r="C1" s="2" t="s">
        <v>61</v>
      </c>
    </row>
    <row r="2" spans="1:3">
      <c r="A2" s="3" t="s">
        <v>188</v>
      </c>
    </row>
    <row r="3" spans="1:3">
      <c r="A3" s="4" t="s">
        <v>666</v>
      </c>
      <c r="B3" s="5" t="n">
        <v>85</v>
      </c>
      <c r="C3" s="5" t="n">
        <v>67</v>
      </c>
    </row>
    <row r="4" spans="1:3">
      <c r="A4" s="4" t="s">
        <v>667</v>
      </c>
      <c r="B4" s="6" t="n">
        <v>36</v>
      </c>
      <c r="C4" s="6" t="n">
        <v>26</v>
      </c>
    </row>
    <row r="5" spans="1:3">
      <c r="A5" s="4" t="s">
        <v>577</v>
      </c>
      <c r="B5" s="6" t="n">
        <v>18</v>
      </c>
      <c r="C5" s="6" t="n">
        <v>37</v>
      </c>
    </row>
    <row r="6" spans="1:3">
      <c r="A6" s="4" t="s">
        <v>668</v>
      </c>
      <c r="B6" s="6" t="n">
        <v>54</v>
      </c>
      <c r="C6" s="6" t="n">
        <v>68</v>
      </c>
    </row>
    <row r="7" spans="1:3">
      <c r="A7" s="4" t="s">
        <v>468</v>
      </c>
      <c r="B7" s="6" t="n">
        <v>31</v>
      </c>
      <c r="C7" s="6" t="n">
        <v>48</v>
      </c>
    </row>
    <row r="8" spans="1:3">
      <c r="A8" s="4" t="s">
        <v>578</v>
      </c>
      <c r="B8" s="5" t="n">
        <v>224</v>
      </c>
      <c r="C8" s="5" t="n">
        <v>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1</v>
      </c>
      <c r="D2" s="2" t="s">
        <v>62</v>
      </c>
    </row>
    <row r="3" spans="1:4">
      <c r="A3" s="3" t="s">
        <v>273</v>
      </c>
    </row>
    <row r="4" spans="1:4">
      <c r="A4" s="4" t="s">
        <v>670</v>
      </c>
      <c r="B4" s="5" t="n">
        <v>0</v>
      </c>
      <c r="C4" s="5" t="n">
        <v>0</v>
      </c>
      <c r="D4" s="5" t="n">
        <v>0</v>
      </c>
    </row>
    <row r="5" spans="1:4">
      <c r="A5" s="4" t="s">
        <v>671</v>
      </c>
      <c r="B5" s="6" t="n">
        <v>0</v>
      </c>
      <c r="C5" s="6" t="n">
        <v>0</v>
      </c>
      <c r="D5" s="6" t="n">
        <v>0</v>
      </c>
    </row>
    <row r="6" spans="1:4">
      <c r="A6" s="4" t="s">
        <v>672</v>
      </c>
      <c r="B6" s="6" t="n">
        <v>1</v>
      </c>
      <c r="C6" s="6" t="n">
        <v>-155</v>
      </c>
      <c r="D6" s="6" t="n">
        <v>366</v>
      </c>
    </row>
    <row r="7" spans="1:4">
      <c r="A7" s="4" t="s">
        <v>673</v>
      </c>
      <c r="B7" s="6" t="n">
        <v>1</v>
      </c>
      <c r="C7" s="6" t="n">
        <v>-31</v>
      </c>
      <c r="D7" s="6" t="n">
        <v>2</v>
      </c>
    </row>
    <row r="8" spans="1:4">
      <c r="A8" s="4" t="s">
        <v>88</v>
      </c>
      <c r="B8" s="6" t="n">
        <v>2</v>
      </c>
      <c r="C8" s="6" t="n">
        <v>-186</v>
      </c>
      <c r="D8" s="6" t="n">
        <v>367</v>
      </c>
    </row>
    <row r="9" spans="1:4">
      <c r="A9" s="4" t="s">
        <v>167</v>
      </c>
    </row>
    <row r="10" spans="1:4">
      <c r="A10" s="3" t="s">
        <v>273</v>
      </c>
    </row>
    <row r="11" spans="1:4">
      <c r="A11" s="4" t="s">
        <v>674</v>
      </c>
      <c r="B11" s="6" t="n">
        <v>1</v>
      </c>
      <c r="C11" s="6" t="n">
        <v>-187</v>
      </c>
      <c r="D11" s="6" t="n">
        <v>367</v>
      </c>
    </row>
    <row r="12" spans="1:4">
      <c r="A12" s="4" t="s">
        <v>675</v>
      </c>
      <c r="B12" s="6" t="n">
        <v>1</v>
      </c>
      <c r="C12" s="6" t="n">
        <v>1</v>
      </c>
      <c r="D12" s="6" t="n">
        <v>0</v>
      </c>
    </row>
    <row r="13" spans="1:4">
      <c r="A13" s="4" t="s">
        <v>672</v>
      </c>
      <c r="B13" s="6" t="n">
        <v>1</v>
      </c>
      <c r="C13" s="6" t="n">
        <v>-155</v>
      </c>
      <c r="D13" s="6" t="n">
        <v>366</v>
      </c>
    </row>
    <row r="14" spans="1:4">
      <c r="A14" s="4" t="s">
        <v>673</v>
      </c>
      <c r="B14" s="6" t="n">
        <v>1</v>
      </c>
      <c r="C14" s="6" t="n">
        <v>-31</v>
      </c>
      <c r="D14" s="6" t="n">
        <v>2</v>
      </c>
    </row>
    <row r="15" spans="1:4">
      <c r="A15" s="4" t="s">
        <v>88</v>
      </c>
      <c r="B15" s="6" t="n">
        <v>2</v>
      </c>
      <c r="C15" s="6" t="n">
        <v>-186</v>
      </c>
      <c r="D15" s="6" t="n">
        <v>367</v>
      </c>
    </row>
    <row r="16" spans="1:4">
      <c r="A16" s="4" t="s">
        <v>676</v>
      </c>
    </row>
    <row r="17" spans="1:4">
      <c r="A17" s="3" t="s">
        <v>273</v>
      </c>
    </row>
    <row r="18" spans="1:4">
      <c r="A18" s="4" t="s">
        <v>674</v>
      </c>
      <c r="B18" s="6" t="n">
        <v>11</v>
      </c>
      <c r="C18" s="6" t="n">
        <v>-184</v>
      </c>
      <c r="D18" s="6" t="n">
        <v>365</v>
      </c>
    </row>
    <row r="19" spans="1:4">
      <c r="A19" s="4" t="s">
        <v>675</v>
      </c>
      <c r="D19" s="6" t="n">
        <v>0</v>
      </c>
    </row>
    <row r="20" spans="1:4">
      <c r="A20" s="4" t="s">
        <v>672</v>
      </c>
      <c r="B20" s="6" t="n">
        <v>14</v>
      </c>
      <c r="C20" s="6" t="n">
        <v>-151</v>
      </c>
      <c r="D20" s="6" t="n">
        <v>363</v>
      </c>
    </row>
    <row r="21" spans="1:4">
      <c r="A21" s="4" t="s">
        <v>673</v>
      </c>
      <c r="B21" s="6" t="n">
        <v>-3</v>
      </c>
      <c r="C21" s="6" t="n">
        <v>-32</v>
      </c>
      <c r="D21" s="6" t="n">
        <v>2</v>
      </c>
    </row>
    <row r="22" spans="1:4">
      <c r="A22" s="4" t="s">
        <v>88</v>
      </c>
      <c r="B22" s="6" t="n">
        <v>11</v>
      </c>
      <c r="C22" s="6" t="n">
        <v>-184</v>
      </c>
      <c r="D22" s="6" t="n">
        <v>365</v>
      </c>
    </row>
    <row r="23" spans="1:4">
      <c r="A23" s="4" t="s">
        <v>677</v>
      </c>
    </row>
    <row r="24" spans="1:4">
      <c r="A24" s="3" t="s">
        <v>273</v>
      </c>
    </row>
    <row r="25" spans="1:4">
      <c r="A25" s="4" t="s">
        <v>674</v>
      </c>
      <c r="B25" s="6" t="n">
        <v>-10</v>
      </c>
      <c r="C25" s="6" t="n">
        <v>-3</v>
      </c>
      <c r="D25" s="6" t="n">
        <v>2</v>
      </c>
    </row>
    <row r="26" spans="1:4">
      <c r="A26" s="4" t="s">
        <v>675</v>
      </c>
      <c r="B26" s="6" t="n">
        <v>1</v>
      </c>
      <c r="C26" s="6" t="n">
        <v>1</v>
      </c>
      <c r="D26" s="6" t="n">
        <v>0</v>
      </c>
    </row>
    <row r="27" spans="1:4">
      <c r="A27" s="4" t="s">
        <v>672</v>
      </c>
      <c r="B27" s="6" t="n">
        <v>-12</v>
      </c>
      <c r="C27" s="6" t="n">
        <v>-4</v>
      </c>
      <c r="D27" s="6" t="n">
        <v>3</v>
      </c>
    </row>
    <row r="28" spans="1:4">
      <c r="A28" s="4" t="s">
        <v>673</v>
      </c>
      <c r="B28" s="6" t="n">
        <v>3</v>
      </c>
      <c r="C28" s="6" t="n">
        <v>1</v>
      </c>
      <c r="D28" s="6" t="n">
        <v>-1</v>
      </c>
    </row>
    <row r="29" spans="1:4">
      <c r="A29" s="4" t="s">
        <v>88</v>
      </c>
      <c r="B29" s="6" t="n">
        <v>-9</v>
      </c>
      <c r="C29" s="6" t="n">
        <v>-3</v>
      </c>
      <c r="D29" s="6" t="n">
        <v>2</v>
      </c>
    </row>
    <row r="30" spans="1:4">
      <c r="A30" s="4" t="s">
        <v>678</v>
      </c>
    </row>
    <row r="31" spans="1:4">
      <c r="A31" s="3" t="s">
        <v>273</v>
      </c>
    </row>
    <row r="32" spans="1:4">
      <c r="A32" s="4" t="s">
        <v>679</v>
      </c>
      <c r="B32" s="6" t="n">
        <v>0</v>
      </c>
      <c r="C32" s="6" t="n">
        <v>0</v>
      </c>
      <c r="D32" s="6" t="n">
        <v>0</v>
      </c>
    </row>
    <row r="33" spans="1:4">
      <c r="A33" s="4" t="s">
        <v>680</v>
      </c>
      <c r="B33" s="6" t="n">
        <v>0</v>
      </c>
      <c r="C33" s="6" t="n">
        <v>0</v>
      </c>
      <c r="D33" s="6" t="n">
        <v>0</v>
      </c>
    </row>
    <row r="34" spans="1:4">
      <c r="A34" s="4" t="s">
        <v>674</v>
      </c>
      <c r="B34" s="6" t="n">
        <v>0</v>
      </c>
      <c r="C34" s="6" t="n">
        <v>0</v>
      </c>
      <c r="D34" s="6" t="n">
        <v>0</v>
      </c>
    </row>
    <row r="35" spans="1:4">
      <c r="A35" s="4" t="s">
        <v>681</v>
      </c>
    </row>
    <row r="36" spans="1:4">
      <c r="A36" s="3" t="s">
        <v>273</v>
      </c>
    </row>
    <row r="37" spans="1:4">
      <c r="A37" s="4" t="s">
        <v>682</v>
      </c>
      <c r="B37" s="6" t="n">
        <v>0</v>
      </c>
      <c r="C37" s="6" t="n">
        <v>-1</v>
      </c>
      <c r="D37" s="6" t="n">
        <v>-1</v>
      </c>
    </row>
    <row r="38" spans="1:4">
      <c r="A38" s="4" t="s">
        <v>683</v>
      </c>
      <c r="B38" s="6" t="n">
        <v>0</v>
      </c>
      <c r="C38" s="6" t="n">
        <v>0</v>
      </c>
      <c r="D38" s="6" t="n">
        <v>0</v>
      </c>
    </row>
    <row r="39" spans="1:4">
      <c r="A39" s="4" t="s">
        <v>675</v>
      </c>
      <c r="B39" s="6" t="n">
        <v>0</v>
      </c>
      <c r="C39" s="6" t="n">
        <v>-1</v>
      </c>
      <c r="D39" s="6" t="n">
        <v>-1</v>
      </c>
    </row>
    <row r="40" spans="1:4">
      <c r="A40" s="4" t="s">
        <v>684</v>
      </c>
    </row>
    <row r="41" spans="1:4">
      <c r="A41" s="3" t="s">
        <v>273</v>
      </c>
    </row>
    <row r="42" spans="1:4">
      <c r="A42" s="4" t="s">
        <v>679</v>
      </c>
      <c r="B42" s="6" t="n">
        <v>-14</v>
      </c>
      <c r="C42" s="6" t="n">
        <v>-4</v>
      </c>
      <c r="D42" s="6" t="n">
        <v>2</v>
      </c>
    </row>
    <row r="43" spans="1:4">
      <c r="A43" s="4" t="s">
        <v>680</v>
      </c>
      <c r="B43" s="6" t="n">
        <v>4</v>
      </c>
      <c r="C43" s="6" t="n">
        <v>1</v>
      </c>
      <c r="D43" s="6" t="n">
        <v>-1</v>
      </c>
    </row>
    <row r="44" spans="1:4">
      <c r="A44" s="4" t="s">
        <v>674</v>
      </c>
      <c r="B44" s="6" t="n">
        <v>-10</v>
      </c>
      <c r="C44" s="6" t="n">
        <v>-3</v>
      </c>
      <c r="D44" s="6" t="n">
        <v>2</v>
      </c>
    </row>
    <row r="45" spans="1:4">
      <c r="A45" s="4" t="s">
        <v>682</v>
      </c>
      <c r="B45" s="6" t="n">
        <v>2</v>
      </c>
      <c r="C45" s="6" t="n">
        <v>1</v>
      </c>
      <c r="D45" s="6" t="n">
        <v>1</v>
      </c>
    </row>
    <row r="46" spans="1:4">
      <c r="A46" s="4" t="s">
        <v>683</v>
      </c>
      <c r="B46" s="6" t="n">
        <v>-1</v>
      </c>
      <c r="C46" s="6" t="n">
        <v>0</v>
      </c>
      <c r="D46" s="6" t="n">
        <v>0</v>
      </c>
    </row>
    <row r="47" spans="1:4">
      <c r="A47" s="4" t="s">
        <v>675</v>
      </c>
      <c r="B47" s="5" t="n">
        <v>1</v>
      </c>
      <c r="C47" s="5" t="n">
        <v>1</v>
      </c>
      <c r="D47"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5</v>
      </c>
      <c r="B1" s="2" t="s">
        <v>1</v>
      </c>
    </row>
    <row r="2" spans="1:4">
      <c r="B2" s="2" t="s">
        <v>2</v>
      </c>
      <c r="C2" s="2" t="s">
        <v>61</v>
      </c>
      <c r="D2" s="2" t="s">
        <v>62</v>
      </c>
    </row>
    <row r="3" spans="1:4">
      <c r="A3" s="3" t="s">
        <v>275</v>
      </c>
    </row>
    <row r="4" spans="1:4">
      <c r="A4" s="4" t="s">
        <v>160</v>
      </c>
      <c r="B4" s="5" t="n">
        <v>3420</v>
      </c>
      <c r="C4" s="5" t="n">
        <v>3562</v>
      </c>
      <c r="D4" s="5" t="n">
        <v>3703</v>
      </c>
    </row>
    <row r="5" spans="1:4">
      <c r="A5" s="4" t="s">
        <v>88</v>
      </c>
      <c r="B5" s="6" t="n">
        <v>2</v>
      </c>
      <c r="C5" s="6" t="n">
        <v>-186</v>
      </c>
      <c r="D5" s="6" t="n">
        <v>367</v>
      </c>
    </row>
    <row r="6" spans="1:4">
      <c r="A6" s="4" t="s">
        <v>162</v>
      </c>
      <c r="B6" s="6" t="n">
        <v>2686</v>
      </c>
      <c r="C6" s="6" t="n">
        <v>3420</v>
      </c>
      <c r="D6" s="6" t="n">
        <v>3562</v>
      </c>
    </row>
    <row r="7" spans="1:4">
      <c r="A7" s="4" t="s">
        <v>167</v>
      </c>
    </row>
    <row r="8" spans="1:4">
      <c r="A8" s="3" t="s">
        <v>275</v>
      </c>
    </row>
    <row r="9" spans="1:4">
      <c r="A9" s="4" t="s">
        <v>160</v>
      </c>
      <c r="B9" s="6" t="n">
        <v>-33</v>
      </c>
      <c r="C9" s="6" t="n">
        <v>158</v>
      </c>
      <c r="D9" s="6" t="n">
        <v>-209</v>
      </c>
    </row>
    <row r="10" spans="1:4">
      <c r="A10" s="4" t="s">
        <v>166</v>
      </c>
      <c r="C10" s="6" t="n">
        <v>-5</v>
      </c>
    </row>
    <row r="11" spans="1:4">
      <c r="A11" s="4" t="s">
        <v>674</v>
      </c>
      <c r="B11" s="6" t="n">
        <v>1</v>
      </c>
      <c r="C11" s="6" t="n">
        <v>-187</v>
      </c>
      <c r="D11" s="6" t="n">
        <v>367</v>
      </c>
    </row>
    <row r="12" spans="1:4">
      <c r="A12" s="4" t="s">
        <v>686</v>
      </c>
      <c r="B12" s="6" t="n">
        <v>1</v>
      </c>
      <c r="C12" s="6" t="n">
        <v>1</v>
      </c>
      <c r="D12" s="6" t="n">
        <v>0</v>
      </c>
    </row>
    <row r="13" spans="1:4">
      <c r="A13" s="4" t="s">
        <v>88</v>
      </c>
      <c r="B13" s="6" t="n">
        <v>2</v>
      </c>
      <c r="C13" s="6" t="n">
        <v>-186</v>
      </c>
      <c r="D13" s="6" t="n">
        <v>367</v>
      </c>
    </row>
    <row r="14" spans="1:4">
      <c r="A14" s="4" t="s">
        <v>162</v>
      </c>
      <c r="B14" s="6" t="n">
        <v>-31</v>
      </c>
      <c r="C14" s="6" t="n">
        <v>-33</v>
      </c>
      <c r="D14" s="6" t="n">
        <v>158</v>
      </c>
    </row>
    <row r="15" spans="1:4">
      <c r="A15" s="4" t="s">
        <v>676</v>
      </c>
    </row>
    <row r="16" spans="1:4">
      <c r="A16" s="3" t="s">
        <v>275</v>
      </c>
    </row>
    <row r="17" spans="1:4">
      <c r="A17" s="4" t="s">
        <v>160</v>
      </c>
      <c r="B17" s="6" t="n">
        <v>-23</v>
      </c>
      <c r="C17" s="6" t="n">
        <v>165</v>
      </c>
      <c r="D17" s="6" t="n">
        <v>-200</v>
      </c>
    </row>
    <row r="18" spans="1:4">
      <c r="A18" s="4" t="s">
        <v>166</v>
      </c>
      <c r="C18" s="6" t="n">
        <v>-5</v>
      </c>
    </row>
    <row r="19" spans="1:4">
      <c r="A19" s="4" t="s">
        <v>674</v>
      </c>
      <c r="B19" s="6" t="n">
        <v>11</v>
      </c>
      <c r="C19" s="6" t="n">
        <v>-184</v>
      </c>
      <c r="D19" s="6" t="n">
        <v>365</v>
      </c>
    </row>
    <row r="20" spans="1:4">
      <c r="A20" s="4" t="s">
        <v>686</v>
      </c>
      <c r="D20" s="6" t="n">
        <v>0</v>
      </c>
    </row>
    <row r="21" spans="1:4">
      <c r="A21" s="4" t="s">
        <v>88</v>
      </c>
      <c r="B21" s="6" t="n">
        <v>11</v>
      </c>
      <c r="C21" s="6" t="n">
        <v>-184</v>
      </c>
      <c r="D21" s="6" t="n">
        <v>365</v>
      </c>
    </row>
    <row r="22" spans="1:4">
      <c r="A22" s="4" t="s">
        <v>162</v>
      </c>
      <c r="B22" s="6" t="n">
        <v>-12</v>
      </c>
      <c r="C22" s="6" t="n">
        <v>-23</v>
      </c>
      <c r="D22" s="6" t="n">
        <v>165</v>
      </c>
    </row>
    <row r="23" spans="1:4">
      <c r="A23" s="4" t="s">
        <v>677</v>
      </c>
    </row>
    <row r="24" spans="1:4">
      <c r="A24" s="3" t="s">
        <v>275</v>
      </c>
    </row>
    <row r="25" spans="1:4">
      <c r="A25" s="4" t="s">
        <v>160</v>
      </c>
      <c r="B25" s="6" t="n">
        <v>-10</v>
      </c>
      <c r="C25" s="6" t="n">
        <v>-7</v>
      </c>
      <c r="D25" s="6" t="n">
        <v>-9</v>
      </c>
    </row>
    <row r="26" spans="1:4">
      <c r="A26" s="4" t="s">
        <v>674</v>
      </c>
      <c r="B26" s="6" t="n">
        <v>-10</v>
      </c>
      <c r="C26" s="6" t="n">
        <v>-3</v>
      </c>
      <c r="D26" s="6" t="n">
        <v>2</v>
      </c>
    </row>
    <row r="27" spans="1:4">
      <c r="A27" s="4" t="s">
        <v>686</v>
      </c>
      <c r="B27" s="6" t="n">
        <v>1</v>
      </c>
      <c r="C27" s="6" t="n">
        <v>1</v>
      </c>
      <c r="D27" s="6" t="n">
        <v>0</v>
      </c>
    </row>
    <row r="28" spans="1:4">
      <c r="A28" s="4" t="s">
        <v>88</v>
      </c>
      <c r="B28" s="6" t="n">
        <v>-9</v>
      </c>
      <c r="C28" s="6" t="n">
        <v>-3</v>
      </c>
      <c r="D28" s="6" t="n">
        <v>2</v>
      </c>
    </row>
    <row r="29" spans="1:4">
      <c r="A29" s="4" t="s">
        <v>162</v>
      </c>
      <c r="B29" s="5" t="n">
        <v>-19</v>
      </c>
      <c r="C29" s="5" t="n">
        <v>-10</v>
      </c>
      <c r="D29" s="5" t="n">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87</v>
      </c>
      <c r="B1" s="2" t="s">
        <v>169</v>
      </c>
    </row>
    <row r="2" spans="1:2">
      <c r="A2" s="3" t="s">
        <v>192</v>
      </c>
    </row>
    <row r="3" spans="1:2">
      <c r="A3" s="4" t="s">
        <v>688</v>
      </c>
      <c r="B3" s="4" t="s">
        <v>1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2</v>
      </c>
      <c r="C2" s="2" t="s">
        <v>61</v>
      </c>
      <c r="D2" s="2" t="s">
        <v>62</v>
      </c>
    </row>
    <row r="3" spans="1:4">
      <c r="A3" s="3" t="s">
        <v>121</v>
      </c>
    </row>
    <row r="4" spans="1:4">
      <c r="A4" s="4" t="s">
        <v>77</v>
      </c>
      <c r="B4" s="5" t="n">
        <v>430</v>
      </c>
      <c r="C4" s="5" t="n">
        <v>597</v>
      </c>
      <c r="D4" s="5" t="n">
        <v>750</v>
      </c>
    </row>
    <row r="5" spans="1:4">
      <c r="A5" s="3" t="s">
        <v>122</v>
      </c>
    </row>
    <row r="6" spans="1:4">
      <c r="A6" s="4" t="s">
        <v>72</v>
      </c>
      <c r="B6" s="6" t="n">
        <v>-5</v>
      </c>
      <c r="C6" s="6" t="n">
        <v>9</v>
      </c>
      <c r="D6" s="6" t="n">
        <v>15</v>
      </c>
    </row>
    <row r="7" spans="1:4">
      <c r="A7" s="4" t="s">
        <v>123</v>
      </c>
      <c r="B7" s="6" t="n">
        <v>160</v>
      </c>
    </row>
    <row r="8" spans="1:4">
      <c r="A8" s="4" t="s">
        <v>123</v>
      </c>
      <c r="C8" s="6" t="n">
        <v>193</v>
      </c>
      <c r="D8" s="6" t="n">
        <v>231</v>
      </c>
    </row>
    <row r="9" spans="1:4">
      <c r="A9" s="4" t="s">
        <v>124</v>
      </c>
      <c r="B9" s="6" t="n">
        <v>84</v>
      </c>
      <c r="C9" s="6" t="n">
        <v>51</v>
      </c>
      <c r="D9" s="6" t="n">
        <v>14</v>
      </c>
    </row>
    <row r="10" spans="1:4">
      <c r="A10" s="4" t="s">
        <v>125</v>
      </c>
      <c r="B10" s="6" t="n">
        <v>-118</v>
      </c>
      <c r="C10" s="6" t="n">
        <v>-104</v>
      </c>
      <c r="D10" s="6" t="n">
        <v>68</v>
      </c>
    </row>
    <row r="11" spans="1:4">
      <c r="A11" s="3" t="s">
        <v>126</v>
      </c>
    </row>
    <row r="12" spans="1:4">
      <c r="A12" s="4" t="s">
        <v>127</v>
      </c>
      <c r="B12" s="6" t="n">
        <v>-321</v>
      </c>
      <c r="C12" s="6" t="n">
        <v>353</v>
      </c>
      <c r="D12" s="6" t="n">
        <v>-43</v>
      </c>
    </row>
    <row r="13" spans="1:4">
      <c r="A13" s="4" t="s">
        <v>128</v>
      </c>
      <c r="B13" s="6" t="n">
        <v>231</v>
      </c>
      <c r="C13" s="6" t="n">
        <v>1099</v>
      </c>
      <c r="D13" s="6" t="n">
        <v>1034</v>
      </c>
    </row>
    <row r="14" spans="1:4">
      <c r="A14" s="3" t="s">
        <v>129</v>
      </c>
    </row>
    <row r="15" spans="1:4">
      <c r="A15" s="4" t="s">
        <v>130</v>
      </c>
      <c r="B15" s="6" t="n">
        <v>-15340</v>
      </c>
      <c r="C15" s="6" t="n">
        <v>-14456</v>
      </c>
      <c r="D15" s="6" t="n">
        <v>-12028</v>
      </c>
    </row>
    <row r="16" spans="1:4">
      <c r="A16" s="4" t="s">
        <v>131</v>
      </c>
      <c r="B16" s="6" t="n">
        <v>14478</v>
      </c>
      <c r="C16" s="6" t="n">
        <v>13833</v>
      </c>
      <c r="D16" s="6" t="n">
        <v>12428</v>
      </c>
    </row>
    <row r="17" spans="1:4">
      <c r="A17" s="4" t="s">
        <v>132</v>
      </c>
      <c r="B17" s="6" t="n">
        <v>6564</v>
      </c>
      <c r="C17" s="6" t="n">
        <v>-110</v>
      </c>
      <c r="D17" s="6" t="n">
        <v>-1515</v>
      </c>
    </row>
    <row r="18" spans="1:4">
      <c r="A18" s="4" t="s">
        <v>133</v>
      </c>
      <c r="B18" s="6" t="n">
        <v>-55</v>
      </c>
      <c r="C18" s="6" t="n">
        <v>-243</v>
      </c>
      <c r="D18" s="6" t="n">
        <v>-304</v>
      </c>
    </row>
    <row r="19" spans="1:4">
      <c r="A19" s="4" t="s">
        <v>134</v>
      </c>
      <c r="B19" s="6" t="n">
        <v>69</v>
      </c>
      <c r="C19" s="6" t="n">
        <v>67</v>
      </c>
      <c r="D19" s="6" t="n">
        <v>161</v>
      </c>
    </row>
    <row r="20" spans="1:4">
      <c r="A20" s="4" t="s">
        <v>135</v>
      </c>
      <c r="B20" s="6" t="n">
        <v>1506</v>
      </c>
      <c r="C20" s="6" t="n">
        <v>-1200</v>
      </c>
      <c r="D20" s="6" t="n">
        <v>-283</v>
      </c>
    </row>
    <row r="21" spans="1:4">
      <c r="A21" s="4" t="s">
        <v>136</v>
      </c>
      <c r="B21" s="6" t="n">
        <v>88</v>
      </c>
      <c r="C21" s="6" t="n">
        <v>206</v>
      </c>
      <c r="D21" s="6" t="n">
        <v>58</v>
      </c>
    </row>
    <row r="22" spans="1:4">
      <c r="A22" s="4" t="s">
        <v>137</v>
      </c>
      <c r="B22" s="6" t="n">
        <v>7312</v>
      </c>
      <c r="C22" s="6" t="n">
        <v>-1903</v>
      </c>
      <c r="D22" s="6" t="n">
        <v>-1482</v>
      </c>
    </row>
    <row r="23" spans="1:4">
      <c r="A23" s="3" t="s">
        <v>138</v>
      </c>
    </row>
    <row r="24" spans="1:4">
      <c r="A24" s="4" t="s">
        <v>139</v>
      </c>
      <c r="D24" s="6" t="n">
        <v>-942</v>
      </c>
    </row>
    <row r="25" spans="1:4">
      <c r="A25" s="4" t="s">
        <v>140</v>
      </c>
      <c r="C25" s="6" t="n">
        <v>148</v>
      </c>
      <c r="D25" s="6" t="n">
        <v>121</v>
      </c>
    </row>
    <row r="26" spans="1:4">
      <c r="A26" s="4" t="s">
        <v>141</v>
      </c>
      <c r="B26" s="6" t="n">
        <v>-1231</v>
      </c>
      <c r="C26" s="6" t="n">
        <v>-700</v>
      </c>
      <c r="D26" s="6" t="n">
        <v>-437</v>
      </c>
    </row>
    <row r="27" spans="1:4">
      <c r="A27" s="4" t="s">
        <v>142</v>
      </c>
      <c r="B27" s="6" t="n">
        <v>-7679</v>
      </c>
      <c r="C27" s="6" t="n">
        <v>-30</v>
      </c>
      <c r="D27" s="6" t="n">
        <v>1308</v>
      </c>
    </row>
    <row r="28" spans="1:4">
      <c r="A28" s="4" t="s">
        <v>143</v>
      </c>
      <c r="B28" s="6" t="n">
        <v>-4</v>
      </c>
      <c r="C28" s="6" t="n">
        <v>-18</v>
      </c>
      <c r="D28" s="6" t="n">
        <v>48</v>
      </c>
    </row>
    <row r="29" spans="1:4">
      <c r="A29" s="4" t="s">
        <v>144</v>
      </c>
      <c r="B29" s="6" t="n">
        <v>-141</v>
      </c>
      <c r="C29" s="6" t="n">
        <v>-852</v>
      </c>
      <c r="D29" s="6" t="n">
        <v>908</v>
      </c>
    </row>
    <row r="30" spans="1:4">
      <c r="A30" s="4" t="s">
        <v>145</v>
      </c>
      <c r="B30" s="6" t="n">
        <v>1828</v>
      </c>
      <c r="C30" s="6" t="n">
        <v>2680</v>
      </c>
      <c r="D30" s="6" t="n">
        <v>1772</v>
      </c>
    </row>
    <row r="31" spans="1:4">
      <c r="A31" s="4" t="s">
        <v>146</v>
      </c>
      <c r="B31" s="6" t="n">
        <v>1687</v>
      </c>
      <c r="C31" s="6" t="n">
        <v>1828</v>
      </c>
      <c r="D31" s="6" t="n">
        <v>2680</v>
      </c>
    </row>
    <row r="32" spans="1:4">
      <c r="A32" s="3" t="s">
        <v>147</v>
      </c>
    </row>
    <row r="33" spans="1:4">
      <c r="A33" s="4" t="s">
        <v>148</v>
      </c>
      <c r="B33" s="6" t="n">
        <v>117</v>
      </c>
      <c r="C33" s="6" t="n">
        <v>-5</v>
      </c>
      <c r="D33" s="6" t="n">
        <v>301</v>
      </c>
    </row>
    <row r="34" spans="1:4">
      <c r="A34" s="4" t="s">
        <v>149</v>
      </c>
      <c r="B34" s="6" t="n">
        <v>525</v>
      </c>
      <c r="C34" s="6" t="n">
        <v>493</v>
      </c>
      <c r="D34" s="6" t="n">
        <v>305</v>
      </c>
    </row>
    <row r="35" spans="1:4">
      <c r="A35" s="4" t="s">
        <v>150</v>
      </c>
    </row>
    <row r="36" spans="1:4">
      <c r="A36" s="3" t="s">
        <v>138</v>
      </c>
    </row>
    <row r="37" spans="1:4">
      <c r="A37" s="4" t="s">
        <v>151</v>
      </c>
      <c r="B37" s="6" t="n">
        <v>1067</v>
      </c>
      <c r="C37" s="6" t="n">
        <v>4713</v>
      </c>
      <c r="D37" s="6" t="n">
        <v>4213</v>
      </c>
    </row>
    <row r="38" spans="1:4">
      <c r="A38" s="4" t="s">
        <v>152</v>
      </c>
      <c r="B38" s="6" t="n">
        <v>-2243</v>
      </c>
      <c r="C38" s="6" t="n">
        <v>-894</v>
      </c>
      <c r="D38" s="6" t="n">
        <v>-657</v>
      </c>
    </row>
    <row r="39" spans="1:4">
      <c r="A39" s="4" t="s">
        <v>153</v>
      </c>
      <c r="B39" s="6" t="n">
        <v>-2678</v>
      </c>
      <c r="C39" s="6" t="n">
        <v>1433</v>
      </c>
      <c r="D39" s="6" t="n">
        <v>1520</v>
      </c>
    </row>
    <row r="40" spans="1:4">
      <c r="A40" s="4" t="s">
        <v>154</v>
      </c>
    </row>
    <row r="41" spans="1:4">
      <c r="A41" s="3" t="s">
        <v>138</v>
      </c>
    </row>
    <row r="42" spans="1:4">
      <c r="A42" s="4" t="s">
        <v>151</v>
      </c>
      <c r="B42" s="6" t="n">
        <v>8950</v>
      </c>
      <c r="C42" s="6" t="n">
        <v>8603</v>
      </c>
      <c r="D42" s="6" t="n">
        <v>7869</v>
      </c>
    </row>
    <row r="43" spans="1:4">
      <c r="A43" s="4" t="s">
        <v>152</v>
      </c>
      <c r="B43" s="6" t="n">
        <v>-9339</v>
      </c>
      <c r="C43" s="6" t="n">
        <v>-8213</v>
      </c>
      <c r="D43" s="6" t="n">
        <v>-8335</v>
      </c>
    </row>
    <row r="44" spans="1:4">
      <c r="A44" s="4" t="s">
        <v>153</v>
      </c>
      <c r="B44" s="5" t="n">
        <v>-2205</v>
      </c>
      <c r="C44" s="5" t="n">
        <v>-5119</v>
      </c>
      <c r="D44" s="5" t="n">
        <v>-2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1</v>
      </c>
    </row>
    <row r="2" spans="1:3">
      <c r="A2" s="4" t="s">
        <v>690</v>
      </c>
    </row>
    <row r="3" spans="1:3">
      <c r="A3" s="3" t="s">
        <v>691</v>
      </c>
    </row>
    <row r="4" spans="1:3">
      <c r="A4" s="4" t="s">
        <v>692</v>
      </c>
      <c r="B4" s="7" t="n">
        <v>1.8</v>
      </c>
      <c r="C4" s="7" t="n">
        <v>7.1</v>
      </c>
    </row>
    <row r="5" spans="1:3">
      <c r="A5" s="4" t="s">
        <v>693</v>
      </c>
    </row>
    <row r="6" spans="1:3">
      <c r="A6" s="3" t="s">
        <v>691</v>
      </c>
    </row>
    <row r="7" spans="1:3">
      <c r="A7" s="4" t="s">
        <v>692</v>
      </c>
      <c r="B7" s="7" t="n">
        <v>5.4</v>
      </c>
      <c r="C7" s="7"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4</v>
      </c>
      <c r="B1" s="2" t="s">
        <v>1</v>
      </c>
    </row>
    <row r="2" spans="1:4">
      <c r="B2" s="2" t="s">
        <v>2</v>
      </c>
      <c r="C2" s="2" t="s">
        <v>61</v>
      </c>
      <c r="D2" s="2" t="s">
        <v>62</v>
      </c>
    </row>
    <row r="3" spans="1:4">
      <c r="A3" s="3" t="s">
        <v>695</v>
      </c>
    </row>
    <row r="4" spans="1:4">
      <c r="A4" s="4" t="s">
        <v>696</v>
      </c>
      <c r="B4" s="5" t="n">
        <v>-71</v>
      </c>
      <c r="C4" s="5" t="n">
        <v>-156</v>
      </c>
      <c r="D4" s="5" t="n">
        <v>41</v>
      </c>
    </row>
    <row r="5" spans="1:4">
      <c r="A5" s="4" t="s">
        <v>697</v>
      </c>
      <c r="B5" s="6" t="n">
        <v>690</v>
      </c>
      <c r="C5" s="6" t="n">
        <v>886</v>
      </c>
      <c r="D5" s="6" t="n">
        <v>713</v>
      </c>
    </row>
    <row r="6" spans="1:4">
      <c r="A6" s="4" t="s">
        <v>75</v>
      </c>
      <c r="B6" s="5" t="n">
        <v>619</v>
      </c>
      <c r="C6" s="5" t="n">
        <v>731</v>
      </c>
      <c r="D6" s="5" t="n">
        <v>7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8</v>
      </c>
      <c r="B1" s="2" t="s">
        <v>1</v>
      </c>
    </row>
    <row r="2" spans="1:4">
      <c r="B2" s="2" t="s">
        <v>2</v>
      </c>
      <c r="C2" s="2" t="s">
        <v>61</v>
      </c>
      <c r="D2" s="2" t="s">
        <v>62</v>
      </c>
    </row>
    <row r="3" spans="1:4">
      <c r="A3" s="3" t="s">
        <v>699</v>
      </c>
    </row>
    <row r="4" spans="1:4">
      <c r="A4" s="4" t="s">
        <v>360</v>
      </c>
      <c r="B4" s="5" t="n">
        <v>188</v>
      </c>
      <c r="C4" s="5" t="n">
        <v>133</v>
      </c>
      <c r="D4" s="5" t="n">
        <v>5</v>
      </c>
    </row>
    <row r="5" spans="1:4">
      <c r="A5" s="4" t="s">
        <v>700</v>
      </c>
    </row>
    <row r="6" spans="1:4">
      <c r="A6" s="3" t="s">
        <v>699</v>
      </c>
    </row>
    <row r="7" spans="1:4">
      <c r="A7" s="4" t="s">
        <v>360</v>
      </c>
      <c r="B7" s="6" t="n">
        <v>51</v>
      </c>
      <c r="C7" s="6" t="n">
        <v>-50</v>
      </c>
      <c r="D7" s="6" t="n">
        <v>-151</v>
      </c>
    </row>
    <row r="8" spans="1:4">
      <c r="A8" s="4" t="s">
        <v>701</v>
      </c>
    </row>
    <row r="9" spans="1:4">
      <c r="A9" s="3" t="s">
        <v>699</v>
      </c>
    </row>
    <row r="10" spans="1:4">
      <c r="A10" s="4" t="s">
        <v>360</v>
      </c>
      <c r="B10" s="5" t="n">
        <v>137</v>
      </c>
      <c r="C10" s="5" t="n">
        <v>184</v>
      </c>
      <c r="D10" s="5" t="n">
        <v>1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2</v>
      </c>
      <c r="B1" s="2" t="s">
        <v>1</v>
      </c>
    </row>
    <row r="2" spans="1:4">
      <c r="B2" s="2" t="s">
        <v>2</v>
      </c>
      <c r="C2" s="2" t="s">
        <v>61</v>
      </c>
      <c r="D2" s="2" t="s">
        <v>62</v>
      </c>
    </row>
    <row r="3" spans="1:4">
      <c r="A3" s="3" t="s">
        <v>703</v>
      </c>
    </row>
    <row r="4" spans="1:4">
      <c r="A4" s="4" t="s">
        <v>704</v>
      </c>
      <c r="B4" s="5" t="n">
        <v>-9</v>
      </c>
      <c r="C4" s="5" t="n">
        <v>-91</v>
      </c>
      <c r="D4" s="5" t="n">
        <v>-110</v>
      </c>
    </row>
    <row r="5" spans="1:4">
      <c r="A5" s="4" t="s">
        <v>705</v>
      </c>
      <c r="B5" s="6" t="n">
        <v>65</v>
      </c>
      <c r="C5" s="6" t="n">
        <v>46</v>
      </c>
      <c r="D5" s="6" t="n">
        <v>-40</v>
      </c>
    </row>
    <row r="6" spans="1:4">
      <c r="A6" s="4" t="s">
        <v>578</v>
      </c>
      <c r="B6" s="6" t="n">
        <v>56</v>
      </c>
      <c r="C6" s="6" t="n">
        <v>-45</v>
      </c>
      <c r="D6" s="6" t="n">
        <v>-150</v>
      </c>
    </row>
    <row r="7" spans="1:4">
      <c r="A7" s="3" t="s">
        <v>706</v>
      </c>
    </row>
    <row r="8" spans="1:4">
      <c r="A8" s="4" t="s">
        <v>704</v>
      </c>
      <c r="B8" s="6" t="n">
        <v>-28</v>
      </c>
      <c r="C8" s="6" t="n">
        <v>-21</v>
      </c>
      <c r="D8" s="6" t="n">
        <v>-21</v>
      </c>
    </row>
    <row r="9" spans="1:4">
      <c r="A9" s="4" t="s">
        <v>705</v>
      </c>
      <c r="B9" s="6" t="n">
        <v>21</v>
      </c>
      <c r="C9" s="6" t="n">
        <v>13</v>
      </c>
      <c r="D9" s="6" t="n">
        <v>18</v>
      </c>
    </row>
    <row r="10" spans="1:4">
      <c r="A10" s="4" t="s">
        <v>578</v>
      </c>
      <c r="B10" s="6" t="n">
        <v>-7</v>
      </c>
      <c r="C10" s="6" t="n">
        <v>-8</v>
      </c>
      <c r="D10" s="6" t="n">
        <v>-3</v>
      </c>
    </row>
    <row r="11" spans="1:4">
      <c r="A11" s="3" t="s">
        <v>707</v>
      </c>
    </row>
    <row r="12" spans="1:4">
      <c r="A12" s="4" t="s">
        <v>704</v>
      </c>
      <c r="B12" s="6" t="n">
        <v>158</v>
      </c>
      <c r="C12" s="6" t="n">
        <v>194</v>
      </c>
      <c r="D12" s="6" t="n">
        <v>122</v>
      </c>
    </row>
    <row r="13" spans="1:4">
      <c r="A13" s="4" t="s">
        <v>705</v>
      </c>
      <c r="B13" s="6" t="n">
        <v>-18</v>
      </c>
      <c r="C13" s="6" t="n">
        <v>-7</v>
      </c>
      <c r="D13" s="6" t="n">
        <v>36</v>
      </c>
    </row>
    <row r="14" spans="1:4">
      <c r="A14" s="4" t="s">
        <v>578</v>
      </c>
      <c r="B14" s="6" t="n">
        <v>139</v>
      </c>
      <c r="C14" s="6" t="n">
        <v>186</v>
      </c>
      <c r="D14" s="6" t="n">
        <v>158</v>
      </c>
    </row>
    <row r="15" spans="1:4">
      <c r="A15" s="4" t="s">
        <v>708</v>
      </c>
      <c r="B15" s="5" t="n">
        <v>188</v>
      </c>
      <c r="C15" s="5" t="n">
        <v>133</v>
      </c>
      <c r="D15" s="5"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1</v>
      </c>
      <c r="D2" s="2" t="s">
        <v>62</v>
      </c>
    </row>
    <row r="3" spans="1:4">
      <c r="A3" s="3" t="s">
        <v>710</v>
      </c>
    </row>
    <row r="4" spans="1:4">
      <c r="A4" s="4" t="s">
        <v>711</v>
      </c>
      <c r="B4" s="4" t="s">
        <v>712</v>
      </c>
      <c r="C4" s="4" t="s">
        <v>712</v>
      </c>
      <c r="D4" s="4" t="s">
        <v>713</v>
      </c>
    </row>
    <row r="5" spans="1:4">
      <c r="A5" s="4" t="s">
        <v>714</v>
      </c>
      <c r="B5" s="4" t="s">
        <v>715</v>
      </c>
      <c r="C5" s="4" t="s">
        <v>716</v>
      </c>
      <c r="D5" s="4" t="s">
        <v>717</v>
      </c>
    </row>
    <row r="6" spans="1:4">
      <c r="A6" s="4" t="s">
        <v>718</v>
      </c>
      <c r="B6" s="4" t="s">
        <v>719</v>
      </c>
      <c r="C6" s="4" t="s">
        <v>364</v>
      </c>
      <c r="D6" s="4" t="s">
        <v>720</v>
      </c>
    </row>
    <row r="7" spans="1:4">
      <c r="A7" s="4" t="s">
        <v>721</v>
      </c>
      <c r="B7" s="4" t="s">
        <v>722</v>
      </c>
      <c r="C7" s="4" t="s">
        <v>722</v>
      </c>
      <c r="D7" s="4" t="s">
        <v>723</v>
      </c>
    </row>
    <row r="8" spans="1:4">
      <c r="A8" s="4" t="s">
        <v>724</v>
      </c>
      <c r="B8" s="4" t="s">
        <v>716</v>
      </c>
      <c r="C8" s="4" t="s">
        <v>722</v>
      </c>
      <c r="D8" s="4" t="s">
        <v>364</v>
      </c>
    </row>
    <row r="9" spans="1:4">
      <c r="A9" s="4" t="s">
        <v>725</v>
      </c>
      <c r="B9" s="4" t="s">
        <v>362</v>
      </c>
      <c r="C9" s="4" t="s">
        <v>363</v>
      </c>
      <c r="D9" s="4" t="s">
        <v>3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6</v>
      </c>
      <c r="B1" s="2" t="s">
        <v>1</v>
      </c>
    </row>
    <row r="2" spans="1:4">
      <c r="B2" s="2" t="s">
        <v>2</v>
      </c>
      <c r="C2" s="2" t="s">
        <v>61</v>
      </c>
      <c r="D2" s="2" t="s">
        <v>62</v>
      </c>
    </row>
    <row r="3" spans="1:4">
      <c r="A3" s="3" t="s">
        <v>194</v>
      </c>
    </row>
    <row r="4" spans="1:4">
      <c r="A4" s="4" t="s">
        <v>727</v>
      </c>
      <c r="B4" s="5" t="n">
        <v>52</v>
      </c>
      <c r="C4" s="5" t="n">
        <v>24</v>
      </c>
    </row>
    <row r="5" spans="1:4">
      <c r="A5" s="4" t="s">
        <v>728</v>
      </c>
      <c r="B5" s="4" t="s">
        <v>712</v>
      </c>
      <c r="C5" s="4" t="s">
        <v>712</v>
      </c>
      <c r="D5" s="4" t="s">
        <v>713</v>
      </c>
    </row>
    <row r="6" spans="1:4">
      <c r="A6" s="4" t="s">
        <v>729</v>
      </c>
      <c r="B6" s="5" t="n">
        <v>116</v>
      </c>
      <c r="C6" s="5" t="n">
        <v>-7</v>
      </c>
      <c r="D6" s="5" t="n">
        <v>-162</v>
      </c>
    </row>
    <row r="7" spans="1:4">
      <c r="A7" s="4" t="s">
        <v>730</v>
      </c>
      <c r="B7" s="5" t="n">
        <v>49</v>
      </c>
      <c r="C7" s="5" t="n">
        <v>20</v>
      </c>
    </row>
    <row r="8" spans="1:4">
      <c r="A8" s="4" t="s">
        <v>361</v>
      </c>
      <c r="B8" s="4" t="s">
        <v>362</v>
      </c>
      <c r="C8" s="4" t="s">
        <v>363</v>
      </c>
      <c r="D8" s="4" t="s">
        <v>364</v>
      </c>
    </row>
    <row r="9" spans="1:4">
      <c r="A9" s="4" t="s">
        <v>731</v>
      </c>
      <c r="B9" s="4" t="s">
        <v>732</v>
      </c>
    </row>
    <row r="10" spans="1:4">
      <c r="A10" s="4" t="s">
        <v>733</v>
      </c>
      <c r="B10" s="4" t="s">
        <v>734</v>
      </c>
    </row>
    <row r="11" spans="1:4">
      <c r="A11" s="4" t="s">
        <v>735</v>
      </c>
      <c r="B11" s="4" t="s">
        <v>7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37</v>
      </c>
      <c r="B1" s="2" t="s">
        <v>2</v>
      </c>
      <c r="C1" s="2" t="s">
        <v>61</v>
      </c>
      <c r="D1" s="2" t="s">
        <v>62</v>
      </c>
    </row>
    <row r="2" spans="1:4">
      <c r="A2" s="3" t="s">
        <v>738</v>
      </c>
    </row>
    <row r="3" spans="1:4">
      <c r="A3" s="4" t="s">
        <v>739</v>
      </c>
      <c r="B3" s="5" t="n">
        <v>56</v>
      </c>
      <c r="C3" s="5" t="n">
        <v>48</v>
      </c>
    </row>
    <row r="4" spans="1:4">
      <c r="A4" s="4" t="s">
        <v>740</v>
      </c>
      <c r="B4" s="6" t="n">
        <v>81</v>
      </c>
      <c r="C4" s="6" t="n">
        <v>59</v>
      </c>
    </row>
    <row r="5" spans="1:4">
      <c r="A5" s="4" t="s">
        <v>123</v>
      </c>
      <c r="B5" s="6" t="n">
        <v>1</v>
      </c>
      <c r="C5" s="6" t="n">
        <v>3</v>
      </c>
    </row>
    <row r="6" spans="1:4">
      <c r="A6" s="4" t="s">
        <v>741</v>
      </c>
      <c r="B6" s="6" t="n">
        <v>71</v>
      </c>
      <c r="C6" s="6" t="n">
        <v>90</v>
      </c>
    </row>
    <row r="7" spans="1:4">
      <c r="A7" s="4" t="s">
        <v>468</v>
      </c>
      <c r="B7" s="6" t="n">
        <v>52</v>
      </c>
      <c r="C7" s="6" t="n">
        <v>39</v>
      </c>
    </row>
    <row r="8" spans="1:4">
      <c r="A8" s="4" t="s">
        <v>742</v>
      </c>
      <c r="B8" s="6" t="n">
        <v>261</v>
      </c>
      <c r="C8" s="6" t="n">
        <v>239</v>
      </c>
    </row>
    <row r="9" spans="1:4">
      <c r="A9" s="4" t="s">
        <v>743</v>
      </c>
      <c r="B9" s="6" t="n">
        <v>-72</v>
      </c>
      <c r="C9" s="6" t="n">
        <v>-86</v>
      </c>
      <c r="D9" s="5" t="n">
        <v>-96</v>
      </c>
    </row>
    <row r="10" spans="1:4">
      <c r="A10" s="4" t="s">
        <v>744</v>
      </c>
      <c r="B10" s="6" t="n">
        <v>189</v>
      </c>
      <c r="C10" s="6" t="n">
        <v>153</v>
      </c>
    </row>
    <row r="11" spans="1:4">
      <c r="A11" s="3" t="s">
        <v>745</v>
      </c>
    </row>
    <row r="12" spans="1:4">
      <c r="A12" s="4" t="s">
        <v>740</v>
      </c>
      <c r="B12" s="6" t="n">
        <v>576</v>
      </c>
      <c r="C12" s="6" t="n">
        <v>469</v>
      </c>
    </row>
    <row r="13" spans="1:4">
      <c r="A13" s="4" t="s">
        <v>468</v>
      </c>
      <c r="B13" s="6" t="n">
        <v>16</v>
      </c>
      <c r="C13" s="6" t="n">
        <v>17</v>
      </c>
    </row>
    <row r="14" spans="1:4">
      <c r="A14" s="4" t="s">
        <v>746</v>
      </c>
      <c r="B14" s="5" t="n">
        <v>592</v>
      </c>
      <c r="C14" s="5" t="n">
        <v>4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7</v>
      </c>
      <c r="B1" s="2" t="s">
        <v>1</v>
      </c>
    </row>
    <row r="2" spans="1:4">
      <c r="B2" s="2" t="s">
        <v>2</v>
      </c>
      <c r="C2" s="2" t="s">
        <v>61</v>
      </c>
      <c r="D2" s="2" t="s">
        <v>62</v>
      </c>
    </row>
    <row r="3" spans="1:4">
      <c r="A3" s="3" t="s">
        <v>194</v>
      </c>
    </row>
    <row r="4" spans="1:4">
      <c r="A4" s="4" t="s">
        <v>748</v>
      </c>
      <c r="B4" s="5" t="n">
        <v>71</v>
      </c>
      <c r="C4" s="5" t="n">
        <v>90</v>
      </c>
    </row>
    <row r="5" spans="1:4">
      <c r="A5" s="4" t="s">
        <v>749</v>
      </c>
      <c r="B5" s="5" t="n">
        <v>72</v>
      </c>
      <c r="C5" s="5" t="n">
        <v>86</v>
      </c>
      <c r="D5" s="5" t="n">
        <v>96</v>
      </c>
    </row>
    <row r="6" spans="1:4">
      <c r="A6" s="4" t="s">
        <v>750</v>
      </c>
      <c r="B6" s="4" t="s">
        <v>3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61</v>
      </c>
      <c r="C2" s="2" t="s">
        <v>62</v>
      </c>
      <c r="D2" s="2" t="s">
        <v>2</v>
      </c>
    </row>
    <row r="3" spans="1:4">
      <c r="A3" s="3" t="s">
        <v>752</v>
      </c>
    </row>
    <row r="4" spans="1:4">
      <c r="A4" s="4" t="s">
        <v>753</v>
      </c>
      <c r="D4" s="5" t="n">
        <v>9</v>
      </c>
    </row>
    <row r="5" spans="1:4">
      <c r="A5" s="4" t="s">
        <v>754</v>
      </c>
    </row>
    <row r="6" spans="1:4">
      <c r="A6" s="3" t="s">
        <v>752</v>
      </c>
    </row>
    <row r="7" spans="1:4">
      <c r="A7" s="4" t="s">
        <v>755</v>
      </c>
      <c r="B7" s="5" t="n">
        <v>0</v>
      </c>
      <c r="C7" s="5" t="n">
        <v>0</v>
      </c>
      <c r="D7" s="6" t="n">
        <v>0</v>
      </c>
    </row>
    <row r="8" spans="1:4">
      <c r="A8" s="4" t="s">
        <v>756</v>
      </c>
    </row>
    <row r="9" spans="1:4">
      <c r="A9" s="3" t="s">
        <v>752</v>
      </c>
    </row>
    <row r="10" spans="1:4">
      <c r="A10" s="4" t="s">
        <v>755</v>
      </c>
      <c r="B10" s="6" t="n">
        <v>4</v>
      </c>
      <c r="D10" s="5" t="n">
        <v>10</v>
      </c>
    </row>
    <row r="11" spans="1:4">
      <c r="A11" s="4" t="s">
        <v>757</v>
      </c>
      <c r="B11" s="5" t="n">
        <v>-5</v>
      </c>
      <c r="C11" s="5" t="n">
        <v>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8</v>
      </c>
      <c r="B1" s="2" t="s">
        <v>1</v>
      </c>
    </row>
    <row r="2" spans="1:4">
      <c r="B2" s="2" t="s">
        <v>2</v>
      </c>
      <c r="C2" s="2" t="s">
        <v>61</v>
      </c>
      <c r="D2" s="2" t="s">
        <v>62</v>
      </c>
    </row>
    <row r="3" spans="1:4">
      <c r="A3" s="4" t="s">
        <v>759</v>
      </c>
    </row>
    <row r="4" spans="1:4">
      <c r="A4" s="3" t="s">
        <v>760</v>
      </c>
    </row>
    <row r="5" spans="1:4">
      <c r="A5" s="4" t="s">
        <v>761</v>
      </c>
      <c r="B5" s="4" t="s">
        <v>106</v>
      </c>
      <c r="C5" s="4" t="s">
        <v>106</v>
      </c>
      <c r="D5" s="4" t="s">
        <v>106</v>
      </c>
    </row>
    <row r="6" spans="1:4">
      <c r="A6" s="4" t="s">
        <v>762</v>
      </c>
    </row>
    <row r="7" spans="1:4">
      <c r="A7" s="3" t="s">
        <v>760</v>
      </c>
    </row>
    <row r="8" spans="1:4">
      <c r="A8" s="4" t="s">
        <v>763</v>
      </c>
      <c r="B8" s="6" t="n">
        <v>57</v>
      </c>
      <c r="C8" s="6" t="n">
        <v>44</v>
      </c>
      <c r="D8" s="6" t="n">
        <v>40</v>
      </c>
    </row>
    <row r="9" spans="1:4">
      <c r="A9" s="4" t="s">
        <v>764</v>
      </c>
      <c r="B9" s="6" t="n">
        <v>42</v>
      </c>
      <c r="C9" s="6" t="n">
        <v>36</v>
      </c>
      <c r="D9" s="6" t="n">
        <v>37</v>
      </c>
    </row>
    <row r="10" spans="1:4">
      <c r="A10" s="4" t="s">
        <v>765</v>
      </c>
      <c r="B10" s="6" t="n">
        <v>98</v>
      </c>
      <c r="C10" s="6" t="n">
        <v>80</v>
      </c>
      <c r="D10" s="6" t="n">
        <v>77</v>
      </c>
    </row>
    <row r="11" spans="1:4">
      <c r="A11" s="4" t="s">
        <v>766</v>
      </c>
      <c r="B11" s="6" t="n">
        <v>19</v>
      </c>
      <c r="C11" s="6" t="n">
        <v>10</v>
      </c>
      <c r="D11" s="6" t="n">
        <v>7</v>
      </c>
    </row>
    <row r="12" spans="1:4">
      <c r="A12" s="4" t="s">
        <v>767</v>
      </c>
      <c r="B12" s="6" t="n">
        <v>10</v>
      </c>
      <c r="C12" s="6" t="n">
        <v>3</v>
      </c>
      <c r="D12" s="6" t="n">
        <v>-2</v>
      </c>
    </row>
    <row r="13" spans="1:4">
      <c r="A13" s="4" t="s">
        <v>761</v>
      </c>
      <c r="B13" s="5" t="n">
        <v>4</v>
      </c>
      <c r="C13" s="5" t="n">
        <v>4</v>
      </c>
      <c r="D13" s="5"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155</v>
      </c>
      <c r="B1" s="2" t="s">
        <v>156</v>
      </c>
      <c r="C1" s="2" t="s">
        <v>157</v>
      </c>
      <c r="D1" s="2" t="s">
        <v>1</v>
      </c>
    </row>
    <row r="2" spans="1:6">
      <c r="B2" s="2" t="s">
        <v>158</v>
      </c>
      <c r="C2" s="2" t="s">
        <v>62</v>
      </c>
      <c r="D2" s="2" t="s">
        <v>2</v>
      </c>
      <c r="E2" s="2" t="s">
        <v>61</v>
      </c>
      <c r="F2" s="2" t="s">
        <v>62</v>
      </c>
    </row>
    <row r="3" spans="1:6">
      <c r="A3" s="3" t="s">
        <v>159</v>
      </c>
    </row>
    <row r="4" spans="1:6">
      <c r="A4" s="4" t="s">
        <v>160</v>
      </c>
      <c r="B4" s="5" t="n">
        <v>3703</v>
      </c>
      <c r="D4" s="5" t="n">
        <v>3420</v>
      </c>
      <c r="E4" s="5" t="n">
        <v>3562</v>
      </c>
      <c r="F4" s="5" t="n">
        <v>3703</v>
      </c>
    </row>
    <row r="5" spans="1:6">
      <c r="A5" s="4" t="s">
        <v>77</v>
      </c>
      <c r="D5" s="6" t="n">
        <v>430</v>
      </c>
      <c r="E5" s="6" t="n">
        <v>597</v>
      </c>
      <c r="F5" s="6" t="n">
        <v>750</v>
      </c>
    </row>
    <row r="6" spans="1:6">
      <c r="A6" s="4" t="s">
        <v>161</v>
      </c>
      <c r="D6" s="6" t="n">
        <v>2</v>
      </c>
      <c r="E6" s="6" t="n">
        <v>-186</v>
      </c>
      <c r="F6" s="6" t="n">
        <v>367</v>
      </c>
    </row>
    <row r="7" spans="1:6">
      <c r="A7" s="4" t="s">
        <v>89</v>
      </c>
      <c r="D7" s="6" t="n">
        <v>432</v>
      </c>
      <c r="E7" s="6" t="n">
        <v>411</v>
      </c>
      <c r="F7" s="6" t="n">
        <v>1117</v>
      </c>
    </row>
    <row r="8" spans="1:6">
      <c r="A8" s="4" t="s">
        <v>139</v>
      </c>
      <c r="B8" s="6" t="n">
        <v>-942</v>
      </c>
    </row>
    <row r="9" spans="1:6">
      <c r="A9" s="4" t="s">
        <v>140</v>
      </c>
      <c r="C9" s="5" t="n">
        <v>121</v>
      </c>
      <c r="D9" s="6" t="n">
        <v>64</v>
      </c>
      <c r="E9" s="6" t="n">
        <v>148</v>
      </c>
    </row>
    <row r="10" spans="1:6">
      <c r="A10" s="4" t="s">
        <v>141</v>
      </c>
      <c r="C10" s="6" t="n">
        <v>-437</v>
      </c>
      <c r="D10" s="6" t="n">
        <v>-1231</v>
      </c>
      <c r="E10" s="6" t="n">
        <v>-700</v>
      </c>
    </row>
    <row r="11" spans="1:6">
      <c r="A11" s="4" t="s">
        <v>162</v>
      </c>
      <c r="C11" s="6" t="n">
        <v>3562</v>
      </c>
      <c r="D11" s="6" t="n">
        <v>2686</v>
      </c>
      <c r="E11" s="6" t="n">
        <v>3420</v>
      </c>
      <c r="F11" s="6" t="n">
        <v>3562</v>
      </c>
    </row>
    <row r="12" spans="1:6">
      <c r="A12" s="4" t="s">
        <v>163</v>
      </c>
    </row>
    <row r="13" spans="1:6">
      <c r="A13" s="3" t="s">
        <v>159</v>
      </c>
    </row>
    <row r="14" spans="1:6">
      <c r="A14" s="4" t="s">
        <v>160</v>
      </c>
      <c r="B14" s="6" t="n">
        <v>3912</v>
      </c>
      <c r="C14" s="6" t="n">
        <v>3106</v>
      </c>
      <c r="F14" s="6" t="n">
        <v>3912</v>
      </c>
    </row>
    <row r="15" spans="1:6">
      <c r="A15" s="4" t="s">
        <v>77</v>
      </c>
      <c r="B15" s="6" t="n">
        <v>137</v>
      </c>
    </row>
    <row r="16" spans="1:6">
      <c r="A16" s="4" t="s">
        <v>139</v>
      </c>
      <c r="B16" s="6" t="n">
        <v>-942</v>
      </c>
    </row>
    <row r="17" spans="1:6">
      <c r="A17" s="4" t="s">
        <v>164</v>
      </c>
      <c r="C17" s="6" t="n">
        <v>-3106</v>
      </c>
    </row>
    <row r="18" spans="1:6">
      <c r="A18" s="4" t="s">
        <v>162</v>
      </c>
      <c r="B18" s="6" t="n">
        <v>3106</v>
      </c>
    </row>
    <row r="19" spans="1:6">
      <c r="A19" s="4" t="s">
        <v>159</v>
      </c>
    </row>
    <row r="20" spans="1:6">
      <c r="A20" s="3" t="s">
        <v>159</v>
      </c>
    </row>
    <row r="21" spans="1:6">
      <c r="A21" s="4" t="s">
        <v>160</v>
      </c>
      <c r="D21" s="6" t="n">
        <v>3216</v>
      </c>
      <c r="E21" s="6" t="n">
        <v>3101</v>
      </c>
    </row>
    <row r="22" spans="1:6">
      <c r="A22" s="4" t="s">
        <v>164</v>
      </c>
      <c r="C22" s="6" t="n">
        <v>3106</v>
      </c>
    </row>
    <row r="23" spans="1:6">
      <c r="A23" s="4" t="s">
        <v>140</v>
      </c>
      <c r="C23" s="6" t="n">
        <v>121</v>
      </c>
      <c r="D23" s="6" t="n">
        <v>64</v>
      </c>
      <c r="E23" s="6" t="n">
        <v>148</v>
      </c>
    </row>
    <row r="24" spans="1:6">
      <c r="A24" s="4" t="s">
        <v>141</v>
      </c>
      <c r="C24" s="6" t="n">
        <v>-126</v>
      </c>
      <c r="D24" s="6" t="n">
        <v>-679</v>
      </c>
      <c r="E24" s="6" t="n">
        <v>-34</v>
      </c>
    </row>
    <row r="25" spans="1:6">
      <c r="A25" s="4" t="s">
        <v>162</v>
      </c>
      <c r="C25" s="6" t="n">
        <v>3101</v>
      </c>
      <c r="D25" s="6" t="n">
        <v>2601</v>
      </c>
      <c r="E25" s="6" t="n">
        <v>3216</v>
      </c>
      <c r="F25" s="6" t="n">
        <v>3101</v>
      </c>
    </row>
    <row r="26" spans="1:6">
      <c r="A26" s="4" t="s">
        <v>165</v>
      </c>
    </row>
    <row r="27" spans="1:6">
      <c r="A27" s="3" t="s">
        <v>159</v>
      </c>
    </row>
    <row r="28" spans="1:6">
      <c r="A28" s="4" t="s">
        <v>160</v>
      </c>
      <c r="D28" s="6" t="n">
        <v>238</v>
      </c>
      <c r="E28" s="6" t="n">
        <v>302</v>
      </c>
    </row>
    <row r="29" spans="1:6">
      <c r="A29" s="4" t="s">
        <v>166</v>
      </c>
      <c r="E29" s="6" t="n">
        <v>5</v>
      </c>
    </row>
    <row r="30" spans="1:6">
      <c r="A30" s="4" t="s">
        <v>77</v>
      </c>
      <c r="D30" s="6" t="n">
        <v>430</v>
      </c>
      <c r="E30" s="6" t="n">
        <v>597</v>
      </c>
      <c r="F30" s="6" t="n">
        <v>613</v>
      </c>
    </row>
    <row r="31" spans="1:6">
      <c r="A31" s="4" t="s">
        <v>141</v>
      </c>
      <c r="C31" s="6" t="n">
        <v>-311</v>
      </c>
      <c r="D31" s="6" t="n">
        <v>-553</v>
      </c>
      <c r="E31" s="6" t="n">
        <v>-666</v>
      </c>
    </row>
    <row r="32" spans="1:6">
      <c r="A32" s="4" t="s">
        <v>162</v>
      </c>
      <c r="C32" s="6" t="n">
        <v>302</v>
      </c>
      <c r="D32" s="6" t="n">
        <v>116</v>
      </c>
      <c r="E32" s="6" t="n">
        <v>238</v>
      </c>
      <c r="F32" s="6" t="n">
        <v>302</v>
      </c>
    </row>
    <row r="33" spans="1:6">
      <c r="A33" s="4" t="s">
        <v>167</v>
      </c>
    </row>
    <row r="34" spans="1:6">
      <c r="A34" s="3" t="s">
        <v>159</v>
      </c>
    </row>
    <row r="35" spans="1:6">
      <c r="A35" s="4" t="s">
        <v>160</v>
      </c>
      <c r="B35" s="5" t="n">
        <v>-209</v>
      </c>
      <c r="D35" s="6" t="n">
        <v>-33</v>
      </c>
      <c r="E35" s="6" t="n">
        <v>158</v>
      </c>
      <c r="F35" s="6" t="n">
        <v>-209</v>
      </c>
    </row>
    <row r="36" spans="1:6">
      <c r="A36" s="4" t="s">
        <v>166</v>
      </c>
      <c r="E36" s="6" t="n">
        <v>-5</v>
      </c>
    </row>
    <row r="37" spans="1:6">
      <c r="A37" s="4" t="s">
        <v>161</v>
      </c>
      <c r="D37" s="6" t="n">
        <v>2</v>
      </c>
      <c r="E37" s="6" t="n">
        <v>-186</v>
      </c>
      <c r="F37" s="6" t="n">
        <v>367</v>
      </c>
    </row>
    <row r="38" spans="1:6">
      <c r="A38" s="4" t="s">
        <v>162</v>
      </c>
      <c r="C38" s="5" t="n">
        <v>158</v>
      </c>
      <c r="D38" s="5" t="n">
        <v>-31</v>
      </c>
      <c r="E38" s="5" t="n">
        <v>-33</v>
      </c>
      <c r="F38" s="5" t="n">
        <v>158</v>
      </c>
    </row>
  </sheetData>
  <mergeCells count="2">
    <mergeCell ref="A1:A2"/>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768</v>
      </c>
      <c r="B1" s="2" t="s">
        <v>1</v>
      </c>
    </row>
    <row r="2" spans="1:4">
      <c r="B2" s="2" t="s">
        <v>769</v>
      </c>
      <c r="C2" s="2" t="s">
        <v>646</v>
      </c>
      <c r="D2" s="2" t="s">
        <v>770</v>
      </c>
    </row>
    <row r="3" spans="1:4">
      <c r="A3" s="3" t="s">
        <v>771</v>
      </c>
    </row>
    <row r="4" spans="1:4">
      <c r="A4" s="4" t="s">
        <v>772</v>
      </c>
      <c r="B4" s="6" t="n">
        <v>2</v>
      </c>
    </row>
    <row r="5" spans="1:4">
      <c r="A5" s="3" t="s">
        <v>773</v>
      </c>
    </row>
    <row r="6" spans="1:4">
      <c r="A6" s="4" t="s">
        <v>63</v>
      </c>
      <c r="B6" s="5" t="n">
        <v>1600</v>
      </c>
      <c r="C6" s="5" t="n">
        <v>1779</v>
      </c>
      <c r="D6" s="5" t="n">
        <v>1702</v>
      </c>
    </row>
    <row r="7" spans="1:4">
      <c r="A7" s="4" t="s">
        <v>774</v>
      </c>
      <c r="B7" s="6" t="n">
        <v>619</v>
      </c>
      <c r="C7" s="6" t="n">
        <v>731</v>
      </c>
      <c r="D7" s="6" t="n">
        <v>755</v>
      </c>
    </row>
    <row r="8" spans="1:4">
      <c r="A8" s="4" t="s">
        <v>68</v>
      </c>
      <c r="B8" s="6" t="n">
        <v>160</v>
      </c>
    </row>
    <row r="9" spans="1:4">
      <c r="A9" s="4" t="s">
        <v>68</v>
      </c>
      <c r="C9" s="6" t="n">
        <v>193</v>
      </c>
      <c r="D9" s="6" t="n">
        <v>231</v>
      </c>
    </row>
    <row r="10" spans="1:4">
      <c r="A10" s="4" t="s">
        <v>641</v>
      </c>
      <c r="B10" s="6" t="n">
        <v>499</v>
      </c>
      <c r="C10" s="6" t="n">
        <v>503</v>
      </c>
      <c r="D10" s="6" t="n">
        <v>362</v>
      </c>
    </row>
    <row r="11" spans="1:4">
      <c r="A11" s="4" t="s">
        <v>72</v>
      </c>
      <c r="B11" s="6" t="n">
        <v>-5</v>
      </c>
      <c r="C11" s="6" t="n">
        <v>9</v>
      </c>
      <c r="D11" s="6" t="n">
        <v>15</v>
      </c>
    </row>
    <row r="12" spans="1:4">
      <c r="A12" s="4" t="s">
        <v>775</v>
      </c>
      <c r="B12" s="6" t="n">
        <v>28412</v>
      </c>
      <c r="C12" s="6" t="n">
        <v>39497</v>
      </c>
      <c r="D12" s="6" t="n">
        <v>39516</v>
      </c>
    </row>
    <row r="13" spans="1:4">
      <c r="A13" s="4" t="s">
        <v>776</v>
      </c>
    </row>
    <row r="14" spans="1:4">
      <c r="A14" s="3" t="s">
        <v>773</v>
      </c>
    </row>
    <row r="15" spans="1:4">
      <c r="A15" s="4" t="s">
        <v>775</v>
      </c>
      <c r="B15" s="6" t="n">
        <v>25805</v>
      </c>
      <c r="C15" s="6" t="n">
        <v>35277</v>
      </c>
      <c r="D15" s="6" t="n">
        <v>35448</v>
      </c>
    </row>
    <row r="16" spans="1:4">
      <c r="A16" s="4" t="s">
        <v>777</v>
      </c>
    </row>
    <row r="17" spans="1:4">
      <c r="A17" s="3" t="s">
        <v>773</v>
      </c>
    </row>
    <row r="18" spans="1:4">
      <c r="A18" s="4" t="s">
        <v>63</v>
      </c>
      <c r="B18" s="6" t="n">
        <v>1187</v>
      </c>
      <c r="C18" s="6" t="n">
        <v>1206</v>
      </c>
      <c r="D18" s="6" t="n">
        <v>1248</v>
      </c>
    </row>
    <row r="19" spans="1:4">
      <c r="A19" s="4" t="s">
        <v>774</v>
      </c>
      <c r="B19" s="6" t="n">
        <v>434</v>
      </c>
      <c r="C19" s="6" t="n">
        <v>490</v>
      </c>
      <c r="D19" s="6" t="n">
        <v>574</v>
      </c>
    </row>
    <row r="20" spans="1:4">
      <c r="A20" s="4" t="s">
        <v>68</v>
      </c>
      <c r="B20" s="6" t="n">
        <v>160</v>
      </c>
    </row>
    <row r="21" spans="1:4">
      <c r="A21" s="4" t="s">
        <v>68</v>
      </c>
      <c r="C21" s="6" t="n">
        <v>193</v>
      </c>
      <c r="D21" s="6" t="n">
        <v>231</v>
      </c>
    </row>
    <row r="22" spans="1:4">
      <c r="A22" s="4" t="s">
        <v>641</v>
      </c>
      <c r="B22" s="6" t="n">
        <v>376</v>
      </c>
      <c r="C22" s="6" t="n">
        <v>335</v>
      </c>
      <c r="D22" s="6" t="n">
        <v>246</v>
      </c>
    </row>
    <row r="23" spans="1:4">
      <c r="A23" s="4" t="s">
        <v>72</v>
      </c>
      <c r="B23" s="6" t="n">
        <v>-2</v>
      </c>
      <c r="C23" s="6" t="n">
        <v>27</v>
      </c>
      <c r="D23" s="6" t="n">
        <v>14</v>
      </c>
    </row>
    <row r="24" spans="1:4">
      <c r="A24" s="4" t="s">
        <v>778</v>
      </c>
    </row>
    <row r="25" spans="1:4">
      <c r="A25" s="3" t="s">
        <v>773</v>
      </c>
    </row>
    <row r="26" spans="1:4">
      <c r="A26" s="4" t="s">
        <v>775</v>
      </c>
      <c r="B26" s="6" t="n">
        <v>22362</v>
      </c>
      <c r="C26" s="6" t="n">
        <v>22533</v>
      </c>
      <c r="D26" s="6" t="n">
        <v>22880</v>
      </c>
    </row>
    <row r="27" spans="1:4">
      <c r="A27" s="4" t="s">
        <v>779</v>
      </c>
    </row>
    <row r="28" spans="1:4">
      <c r="A28" s="3" t="s">
        <v>773</v>
      </c>
    </row>
    <row r="29" spans="1:4">
      <c r="A29" s="4" t="s">
        <v>63</v>
      </c>
      <c r="B29" s="6" t="n">
        <v>413</v>
      </c>
      <c r="C29" s="6" t="n">
        <v>574</v>
      </c>
      <c r="D29" s="6" t="n">
        <v>454</v>
      </c>
    </row>
    <row r="30" spans="1:4">
      <c r="A30" s="4" t="s">
        <v>774</v>
      </c>
      <c r="B30" s="6" t="n">
        <v>184</v>
      </c>
      <c r="C30" s="6" t="n">
        <v>240</v>
      </c>
      <c r="D30" s="6" t="n">
        <v>181</v>
      </c>
    </row>
    <row r="31" spans="1:4">
      <c r="A31" s="4" t="s">
        <v>641</v>
      </c>
      <c r="B31" s="6" t="n">
        <v>124</v>
      </c>
      <c r="C31" s="6" t="n">
        <v>168</v>
      </c>
      <c r="D31" s="6" t="n">
        <v>116</v>
      </c>
    </row>
    <row r="32" spans="1:4">
      <c r="A32" s="4" t="s">
        <v>72</v>
      </c>
      <c r="B32" s="6" t="n">
        <v>-3</v>
      </c>
      <c r="C32" s="6" t="n">
        <v>-18</v>
      </c>
      <c r="D32" s="6" t="n">
        <v>1</v>
      </c>
    </row>
    <row r="33" spans="1:4">
      <c r="A33" s="4" t="s">
        <v>780</v>
      </c>
    </row>
    <row r="34" spans="1:4">
      <c r="A34" s="3" t="s">
        <v>773</v>
      </c>
    </row>
    <row r="35" spans="1:4">
      <c r="A35" s="4" t="s">
        <v>775</v>
      </c>
      <c r="B35" s="5" t="n">
        <v>3443</v>
      </c>
      <c r="C35" s="5" t="n">
        <v>12743</v>
      </c>
      <c r="D35" s="5" t="n">
        <v>125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81</v>
      </c>
      <c r="B1" s="2" t="s">
        <v>2</v>
      </c>
      <c r="C1" s="2" t="s">
        <v>61</v>
      </c>
      <c r="D1" s="2" t="s">
        <v>62</v>
      </c>
      <c r="E1" s="2" t="s">
        <v>782</v>
      </c>
    </row>
    <row r="2" spans="1:5">
      <c r="A2" s="3" t="s">
        <v>783</v>
      </c>
    </row>
    <row r="3" spans="1:5">
      <c r="A3" s="4" t="s">
        <v>775</v>
      </c>
      <c r="B3" s="5" t="n">
        <v>28412</v>
      </c>
      <c r="C3" s="5" t="n">
        <v>39497</v>
      </c>
      <c r="D3" s="5" t="n">
        <v>39516</v>
      </c>
    </row>
    <row r="4" spans="1:5">
      <c r="A4" s="4" t="s">
        <v>784</v>
      </c>
      <c r="B4" s="6" t="n">
        <v>1687</v>
      </c>
      <c r="C4" s="6" t="n">
        <v>1828</v>
      </c>
      <c r="D4" s="6" t="n">
        <v>2680</v>
      </c>
      <c r="E4" s="5" t="n">
        <v>1772</v>
      </c>
    </row>
    <row r="5" spans="1:5">
      <c r="A5" s="4" t="s">
        <v>335</v>
      </c>
      <c r="B5" s="6" t="n">
        <v>513</v>
      </c>
      <c r="C5" s="6" t="n">
        <v>2019</v>
      </c>
    </row>
    <row r="6" spans="1:5">
      <c r="A6" s="4" t="s">
        <v>124</v>
      </c>
      <c r="B6" s="6" t="n">
        <v>142</v>
      </c>
      <c r="C6" s="6" t="n">
        <v>120</v>
      </c>
    </row>
    <row r="7" spans="1:5">
      <c r="A7" s="4" t="s">
        <v>577</v>
      </c>
      <c r="B7" s="6" t="n">
        <v>45</v>
      </c>
      <c r="C7" s="6" t="n">
        <v>18</v>
      </c>
    </row>
    <row r="8" spans="1:5">
      <c r="A8" s="4" t="s">
        <v>776</v>
      </c>
    </row>
    <row r="9" spans="1:5">
      <c r="A9" s="3" t="s">
        <v>783</v>
      </c>
    </row>
    <row r="10" spans="1:5">
      <c r="A10" s="4" t="s">
        <v>775</v>
      </c>
      <c r="B10" s="6" t="n">
        <v>25805</v>
      </c>
      <c r="C10" s="6" t="n">
        <v>35277</v>
      </c>
      <c r="D10" s="6" t="n">
        <v>35448</v>
      </c>
    </row>
    <row r="11" spans="1:5">
      <c r="A11" s="4" t="s">
        <v>785</v>
      </c>
    </row>
    <row r="12" spans="1:5">
      <c r="A12" s="3" t="s">
        <v>783</v>
      </c>
    </row>
    <row r="13" spans="1:5">
      <c r="A13" s="4" t="s">
        <v>784</v>
      </c>
      <c r="B13" s="6" t="n">
        <v>1687</v>
      </c>
      <c r="C13" s="6" t="n">
        <v>1828</v>
      </c>
      <c r="D13" s="6" t="n">
        <v>2680</v>
      </c>
    </row>
    <row r="14" spans="1:5">
      <c r="A14" s="4" t="s">
        <v>335</v>
      </c>
      <c r="B14" s="6" t="n">
        <v>513</v>
      </c>
      <c r="C14" s="6" t="n">
        <v>2019</v>
      </c>
      <c r="D14" s="6" t="n">
        <v>1024</v>
      </c>
    </row>
    <row r="15" spans="1:5">
      <c r="A15" s="4" t="s">
        <v>124</v>
      </c>
      <c r="B15" s="6" t="n">
        <v>142</v>
      </c>
      <c r="C15" s="6" t="n">
        <v>120</v>
      </c>
      <c r="D15" s="6" t="n">
        <v>121</v>
      </c>
    </row>
    <row r="16" spans="1:5">
      <c r="A16" s="4" t="s">
        <v>577</v>
      </c>
      <c r="B16" s="6" t="n">
        <v>45</v>
      </c>
      <c r="C16" s="6" t="n">
        <v>18</v>
      </c>
      <c r="D16" s="6" t="n">
        <v>3</v>
      </c>
    </row>
    <row r="17" spans="1:5">
      <c r="A17" s="4" t="s">
        <v>468</v>
      </c>
      <c r="B17" s="5" t="n">
        <v>219</v>
      </c>
      <c r="C17" s="5" t="n">
        <v>235</v>
      </c>
      <c r="D17" s="5" t="n">
        <v>2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86</v>
      </c>
      <c r="B1" s="2" t="s">
        <v>1</v>
      </c>
    </row>
    <row r="2" spans="1:4">
      <c r="B2" s="2" t="s">
        <v>787</v>
      </c>
      <c r="C2" s="2" t="s">
        <v>788</v>
      </c>
      <c r="D2" s="2" t="s">
        <v>789</v>
      </c>
    </row>
    <row r="3" spans="1:4">
      <c r="A3" s="3" t="s">
        <v>790</v>
      </c>
    </row>
    <row r="4" spans="1:4">
      <c r="A4" s="4" t="s">
        <v>63</v>
      </c>
      <c r="B4" s="5" t="n">
        <v>1600</v>
      </c>
      <c r="C4" s="5" t="n">
        <v>1779</v>
      </c>
      <c r="D4" s="5" t="n">
        <v>1702</v>
      </c>
    </row>
    <row r="5" spans="1:4">
      <c r="A5" s="4" t="s">
        <v>791</v>
      </c>
      <c r="B5" s="5" t="n">
        <v>212</v>
      </c>
    </row>
    <row r="6" spans="1:4">
      <c r="A6" s="4" t="s">
        <v>791</v>
      </c>
      <c r="C6" s="5" t="n">
        <v>386</v>
      </c>
    </row>
    <row r="7" spans="1:4">
      <c r="A7" s="4" t="s">
        <v>792</v>
      </c>
    </row>
    <row r="8" spans="1:4">
      <c r="A8" s="3" t="s">
        <v>790</v>
      </c>
    </row>
    <row r="9" spans="1:4">
      <c r="A9" s="4" t="s">
        <v>793</v>
      </c>
      <c r="B9" s="6" t="n">
        <v>0</v>
      </c>
      <c r="C9" s="6" t="n">
        <v>0</v>
      </c>
      <c r="D9" s="6" t="n">
        <v>0</v>
      </c>
    </row>
    <row r="10" spans="1:4">
      <c r="A10" s="4" t="s">
        <v>794</v>
      </c>
    </row>
    <row r="11" spans="1:4">
      <c r="A11" s="3" t="s">
        <v>790</v>
      </c>
    </row>
    <row r="12" spans="1:4">
      <c r="A12" s="4" t="s">
        <v>63</v>
      </c>
      <c r="B12" s="5" t="n">
        <v>1600</v>
      </c>
      <c r="C12" s="5" t="n">
        <v>1779</v>
      </c>
      <c r="D12" s="5" t="n">
        <v>1702</v>
      </c>
    </row>
    <row r="13" spans="1:4">
      <c r="A13" s="4" t="s">
        <v>795</v>
      </c>
    </row>
    <row r="14" spans="1:4">
      <c r="A14" s="3" t="s">
        <v>790</v>
      </c>
    </row>
    <row r="15" spans="1:4">
      <c r="A15" s="4" t="s">
        <v>796</v>
      </c>
      <c r="B15" s="6" t="n">
        <v>17365</v>
      </c>
      <c r="C15" s="6" t="n">
        <v>25848</v>
      </c>
      <c r="D15" s="6" t="n">
        <v>26066</v>
      </c>
    </row>
    <row r="16" spans="1:4">
      <c r="A16" s="4" t="s">
        <v>797</v>
      </c>
    </row>
    <row r="17" spans="1:4">
      <c r="A17" s="3" t="s">
        <v>790</v>
      </c>
    </row>
    <row r="18" spans="1:4">
      <c r="A18" s="4" t="s">
        <v>791</v>
      </c>
      <c r="B18" s="6" t="n">
        <v>212</v>
      </c>
    </row>
    <row r="19" spans="1:4">
      <c r="A19" s="4" t="s">
        <v>791</v>
      </c>
      <c r="C19" s="6" t="n">
        <v>386</v>
      </c>
      <c r="D19" s="6" t="n">
        <v>401</v>
      </c>
    </row>
    <row r="20" spans="1:4">
      <c r="A20" s="4" t="s">
        <v>798</v>
      </c>
    </row>
    <row r="21" spans="1:4">
      <c r="A21" s="3" t="s">
        <v>790</v>
      </c>
    </row>
    <row r="22" spans="1:4">
      <c r="A22" s="4" t="s">
        <v>63</v>
      </c>
      <c r="B22" s="5" t="n">
        <v>690</v>
      </c>
      <c r="C22" s="5" t="n">
        <v>678</v>
      </c>
      <c r="D22" s="5" t="n">
        <v>606</v>
      </c>
    </row>
    <row r="23" spans="1:4">
      <c r="A23" s="4" t="s">
        <v>799</v>
      </c>
    </row>
    <row r="24" spans="1:4">
      <c r="A24" s="3" t="s">
        <v>790</v>
      </c>
    </row>
    <row r="25" spans="1:4">
      <c r="A25" s="4" t="s">
        <v>800</v>
      </c>
      <c r="B25" s="4" t="s">
        <v>654</v>
      </c>
      <c r="C25" s="4" t="s">
        <v>654</v>
      </c>
      <c r="D25" s="4" t="s">
        <v>654</v>
      </c>
    </row>
    <row r="26" spans="1:4">
      <c r="A26" s="4" t="s">
        <v>801</v>
      </c>
    </row>
    <row r="27" spans="1:4">
      <c r="A27" s="3" t="s">
        <v>790</v>
      </c>
    </row>
    <row r="28" spans="1:4">
      <c r="A28" s="4" t="s">
        <v>796</v>
      </c>
      <c r="B28" s="5" t="n">
        <v>9365</v>
      </c>
      <c r="C28" s="5" t="n">
        <v>11821</v>
      </c>
      <c r="D28" s="5" t="n">
        <v>11892</v>
      </c>
    </row>
    <row r="29" spans="1:4">
      <c r="A29" s="4" t="s">
        <v>802</v>
      </c>
    </row>
    <row r="30" spans="1:4">
      <c r="A30" s="3" t="s">
        <v>790</v>
      </c>
    </row>
    <row r="31" spans="1:4">
      <c r="A31" s="4" t="s">
        <v>791</v>
      </c>
      <c r="B31" s="6" t="n">
        <v>64</v>
      </c>
    </row>
    <row r="32" spans="1:4">
      <c r="A32" s="4" t="s">
        <v>791</v>
      </c>
      <c r="C32" s="6" t="n">
        <v>81</v>
      </c>
      <c r="D32" s="6" t="n">
        <v>76</v>
      </c>
    </row>
    <row r="33" spans="1:4">
      <c r="A33" s="4" t="s">
        <v>803</v>
      </c>
    </row>
    <row r="34" spans="1:4">
      <c r="A34" s="3" t="s">
        <v>790</v>
      </c>
    </row>
    <row r="35" spans="1:4">
      <c r="A35" s="4" t="s">
        <v>63</v>
      </c>
      <c r="B35" s="6" t="n">
        <v>910</v>
      </c>
      <c r="C35" s="6" t="n">
        <v>1102</v>
      </c>
      <c r="D35" s="6" t="n">
        <v>1096</v>
      </c>
    </row>
    <row r="36" spans="1:4">
      <c r="A36" s="4" t="s">
        <v>804</v>
      </c>
    </row>
    <row r="37" spans="1:4">
      <c r="A37" s="3" t="s">
        <v>790</v>
      </c>
    </row>
    <row r="38" spans="1:4">
      <c r="A38" s="4" t="s">
        <v>796</v>
      </c>
      <c r="B38" s="6" t="n">
        <v>8000</v>
      </c>
      <c r="C38" s="6" t="n">
        <v>14027</v>
      </c>
      <c r="D38" s="6" t="n">
        <v>14174</v>
      </c>
    </row>
    <row r="39" spans="1:4">
      <c r="A39" s="4" t="s">
        <v>805</v>
      </c>
    </row>
    <row r="40" spans="1:4">
      <c r="A40" s="3" t="s">
        <v>790</v>
      </c>
    </row>
    <row r="41" spans="1:4">
      <c r="A41" s="4" t="s">
        <v>791</v>
      </c>
      <c r="B41" s="5" t="n">
        <v>147</v>
      </c>
    </row>
    <row r="42" spans="1:4">
      <c r="A42" s="4" t="s">
        <v>791</v>
      </c>
      <c r="C42" s="5" t="n">
        <v>305</v>
      </c>
      <c r="D42" s="5" t="n">
        <v>3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806</v>
      </c>
      <c r="B1" s="2" t="s">
        <v>156</v>
      </c>
    </row>
    <row r="2" spans="1:2">
      <c r="B2" s="2" t="s">
        <v>807</v>
      </c>
    </row>
    <row r="3" spans="1:2">
      <c r="A3" s="4" t="s">
        <v>808</v>
      </c>
    </row>
    <row r="4" spans="1:2">
      <c r="A4" s="3" t="s">
        <v>809</v>
      </c>
    </row>
    <row r="5" spans="1:2">
      <c r="A5" s="4" t="s">
        <v>810</v>
      </c>
      <c r="B5" s="5" t="n">
        <v>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1</v>
      </c>
      <c r="D2" s="2" t="s">
        <v>62</v>
      </c>
    </row>
    <row r="3" spans="1:4">
      <c r="A3" s="3" t="s">
        <v>812</v>
      </c>
    </row>
    <row r="4" spans="1:4">
      <c r="A4" s="4" t="s">
        <v>813</v>
      </c>
      <c r="B4" s="5" t="n">
        <v>192</v>
      </c>
      <c r="C4" s="5" t="n">
        <v>213</v>
      </c>
      <c r="D4" s="5" t="n">
        <v>277</v>
      </c>
    </row>
    <row r="5" spans="1:4">
      <c r="A5" s="4" t="s">
        <v>814</v>
      </c>
      <c r="B5" s="6" t="n">
        <v>-5</v>
      </c>
      <c r="C5" s="6" t="n">
        <v>9</v>
      </c>
      <c r="D5" s="6" t="n">
        <v>15</v>
      </c>
    </row>
    <row r="6" spans="1:4">
      <c r="A6" s="4" t="s">
        <v>464</v>
      </c>
      <c r="B6" s="6" t="n">
        <v>-32</v>
      </c>
      <c r="C6" s="6" t="n">
        <v>-21</v>
      </c>
      <c r="D6" s="6" t="n">
        <v>-91</v>
      </c>
    </row>
    <row r="7" spans="1:4">
      <c r="A7" s="4" t="s">
        <v>468</v>
      </c>
      <c r="B7" s="6" t="n">
        <v>-1</v>
      </c>
      <c r="C7" s="6" t="n">
        <v>-8</v>
      </c>
      <c r="D7" s="6" t="n">
        <v>11</v>
      </c>
    </row>
    <row r="8" spans="1:4">
      <c r="A8" s="4" t="s">
        <v>815</v>
      </c>
      <c r="B8" s="5" t="n">
        <v>155</v>
      </c>
      <c r="C8" s="5" t="n">
        <v>192</v>
      </c>
      <c r="D8" s="5" t="n">
        <v>2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4" t="s">
        <v>170</v>
      </c>
    </row>
    <row r="4" spans="1:2">
      <c r="A4" s="4" t="s">
        <v>171</v>
      </c>
      <c r="B4" s="5" t="n">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9:22Z</dcterms:created>
  <dcterms:modified xmlns:dcterms="http://purl.org/dc/terms/" xmlns:xsi="http://www.w3.org/2001/XMLSchema-instance" xsi:type="dcterms:W3CDTF">2020-02-28T16:29:22Z</dcterms:modified>
</cp:coreProperties>
</file>